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DERIVATIVE 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RESTATEMENT OF PREVIOUSLY ISS_8"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 Fo" sheetId="34" state="visible" r:id="rId34"/>
    <sheet xmlns:r="http://schemas.openxmlformats.org/officeDocument/2006/relationships" name="RELATED PARTY TRANSACTIONS - Ad" sheetId="35" state="visible" r:id="rId35"/>
    <sheet xmlns:r="http://schemas.openxmlformats.org/officeDocument/2006/relationships" name="COMMITMENTS AND CONTINGENCIES (" sheetId="36" state="visible" r:id="rId36"/>
    <sheet xmlns:r="http://schemas.openxmlformats.org/officeDocument/2006/relationships" name="SHAREHOLDERS' DEFICIT - Preferr" sheetId="37" state="visible" r:id="rId37"/>
    <sheet xmlns:r="http://schemas.openxmlformats.org/officeDocument/2006/relationships" name="SHAREHOLDERS' DEFICIT - Common " sheetId="38" state="visible" r:id="rId38"/>
    <sheet xmlns:r="http://schemas.openxmlformats.org/officeDocument/2006/relationships" name="DERIVATIVE WARRANT LIABILITIES " sheetId="39" state="visible" r:id="rId39"/>
    <sheet xmlns:r="http://schemas.openxmlformats.org/officeDocument/2006/relationships" name="FAIR VALUE MEASUREMENTS (Detail" sheetId="40" state="visible" r:id="rId40"/>
    <sheet xmlns:r="http://schemas.openxmlformats.org/officeDocument/2006/relationships" name="FAIR VALUE MEASUREMENTS - Fair " sheetId="41" state="visible" r:id="rId41"/>
    <sheet xmlns:r="http://schemas.openxmlformats.org/officeDocument/2006/relationships" name="FAIR VALUE MEASUREMENTS - Quant" sheetId="42" state="visible" r:id="rId42"/>
    <sheet xmlns:r="http://schemas.openxmlformats.org/officeDocument/2006/relationships" name="FAIR VALUE MEASUREMENTS - Chang" sheetId="43" state="visible" r:id="rId43"/>
    <sheet xmlns:r="http://schemas.openxmlformats.org/officeDocument/2006/relationships" name="CONDENSED BALANCE SHEETS" sheetId="44" state="visible" r:id="rId44"/>
    <sheet xmlns:r="http://schemas.openxmlformats.org/officeDocument/2006/relationships" name="CONDENSED BALANCE SHEETS (Paren" sheetId="45" state="visible" r:id="rId45"/>
    <sheet xmlns:r="http://schemas.openxmlformats.org/officeDocument/2006/relationships" name="CONDENSED STATEMENTS OF OPERATI" sheetId="46" state="visible" r:id="rId46"/>
    <sheet xmlns:r="http://schemas.openxmlformats.org/officeDocument/2006/relationships" name="CONDENSED STATEMENT OF CHANGES " sheetId="47" state="visible" r:id="rId47"/>
    <sheet xmlns:r="http://schemas.openxmlformats.org/officeDocument/2006/relationships" name="CONDENSED STATEMENTS OF CASH FL" sheetId="48" state="visible" r:id="rId48"/>
    <sheet xmlns:r="http://schemas.openxmlformats.org/officeDocument/2006/relationships" name="Description Of Organization A_3" sheetId="49" state="visible" r:id="rId49"/>
    <sheet xmlns:r="http://schemas.openxmlformats.org/officeDocument/2006/relationships" name="Restatement of Previously Iss_9" sheetId="50" state="visible" r:id="rId50"/>
    <sheet xmlns:r="http://schemas.openxmlformats.org/officeDocument/2006/relationships" name="Summary of Significant Accoun_6" sheetId="51" state="visible" r:id="rId51"/>
    <sheet xmlns:r="http://schemas.openxmlformats.org/officeDocument/2006/relationships" name="Initial Public Offering_2" sheetId="52" state="visible" r:id="rId52"/>
    <sheet xmlns:r="http://schemas.openxmlformats.org/officeDocument/2006/relationships" name="Private Placement_2" sheetId="53" state="visible" r:id="rId53"/>
    <sheet xmlns:r="http://schemas.openxmlformats.org/officeDocument/2006/relationships" name="Related Party Transactions_2" sheetId="54" state="visible" r:id="rId54"/>
    <sheet xmlns:r="http://schemas.openxmlformats.org/officeDocument/2006/relationships" name="Commitments And Contingencies_2" sheetId="55" state="visible" r:id="rId55"/>
    <sheet xmlns:r="http://schemas.openxmlformats.org/officeDocument/2006/relationships" name="Shareholders' Equity" sheetId="56" state="visible" r:id="rId56"/>
    <sheet xmlns:r="http://schemas.openxmlformats.org/officeDocument/2006/relationships" name="Derivative Warrant Liability" sheetId="57" state="visible" r:id="rId57"/>
    <sheet xmlns:r="http://schemas.openxmlformats.org/officeDocument/2006/relationships" name="Fair Value Measurements_2" sheetId="58" state="visible" r:id="rId58"/>
    <sheet xmlns:r="http://schemas.openxmlformats.org/officeDocument/2006/relationships" name="Subsequent Events_2" sheetId="59" state="visible" r:id="rId59"/>
    <sheet xmlns:r="http://schemas.openxmlformats.org/officeDocument/2006/relationships" name="Summary of Significant Accoun_7" sheetId="60" state="visible" r:id="rId60"/>
    <sheet xmlns:r="http://schemas.openxmlformats.org/officeDocument/2006/relationships" name="Restatement of Previously Is_10" sheetId="61" state="visible" r:id="rId61"/>
    <sheet xmlns:r="http://schemas.openxmlformats.org/officeDocument/2006/relationships" name="Summary of Significant Accoun_8" sheetId="62" state="visible" r:id="rId62"/>
    <sheet xmlns:r="http://schemas.openxmlformats.org/officeDocument/2006/relationships" name="Fair Value Measurements (Tabl_2" sheetId="63" state="visible" r:id="rId63"/>
    <sheet xmlns:r="http://schemas.openxmlformats.org/officeDocument/2006/relationships" name="Description Of Organization A_4" sheetId="64" state="visible" r:id="rId64"/>
    <sheet xmlns:r="http://schemas.openxmlformats.org/officeDocument/2006/relationships" name="Restatement of Previously Is_11"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Initial Public Offering (Deta_2" sheetId="68" state="visible" r:id="rId68"/>
    <sheet xmlns:r="http://schemas.openxmlformats.org/officeDocument/2006/relationships" name="Private Placement (Details)_2" sheetId="69" state="visible" r:id="rId69"/>
    <sheet xmlns:r="http://schemas.openxmlformats.org/officeDocument/2006/relationships" name="Related Party Transactions - _2" sheetId="70" state="visible" r:id="rId70"/>
    <sheet xmlns:r="http://schemas.openxmlformats.org/officeDocument/2006/relationships" name="Related Party Transactions - _3" sheetId="71" state="visible" r:id="rId71"/>
    <sheet xmlns:r="http://schemas.openxmlformats.org/officeDocument/2006/relationships" name="Commitments And Contingencies_3" sheetId="72" state="visible" r:id="rId72"/>
    <sheet xmlns:r="http://schemas.openxmlformats.org/officeDocument/2006/relationships" name="Shareholders' Equity - Preferen" sheetId="73" state="visible" r:id="rId73"/>
    <sheet xmlns:r="http://schemas.openxmlformats.org/officeDocument/2006/relationships" name="Shareholders' Equity - Ordinary" sheetId="74" state="visible" r:id="rId74"/>
    <sheet xmlns:r="http://schemas.openxmlformats.org/officeDocument/2006/relationships" name="Derivative Warrant Liability - " sheetId="75" state="visible" r:id="rId75"/>
    <sheet xmlns:r="http://schemas.openxmlformats.org/officeDocument/2006/relationships" name="Fair Value Measurements - Hiera" sheetId="76" state="visible" r:id="rId76"/>
    <sheet xmlns:r="http://schemas.openxmlformats.org/officeDocument/2006/relationships" name="Fair Value Measurements - Priva" sheetId="77" state="visible" r:id="rId77"/>
    <sheet xmlns:r="http://schemas.openxmlformats.org/officeDocument/2006/relationships" name="Fair Value Measurements - Level"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4</t>
        </is>
      </c>
    </row>
    <row r="5">
      <c r="A5" s="4" t="inlineStr">
        <is>
          <t>Entity Registrant Name</t>
        </is>
      </c>
      <c r="B5" s="4" t="inlineStr">
        <is>
          <t>Spring Valley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296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9 Months Ended</t>
        </is>
      </c>
    </row>
    <row r="2">
      <c r="B2" s="2" t="inlineStr">
        <is>
          <t>Dec. 31, 2020</t>
        </is>
      </c>
      <c r="C2" s="2" t="inlineStr">
        <is>
          <t>Sep. 30, 2021</t>
        </is>
      </c>
    </row>
    <row r="3">
      <c r="A3" s="3" t="inlineStr">
        <is>
          <t>Summary of Significant Accounting Policies</t>
        </is>
      </c>
    </row>
    <row r="4">
      <c r="A4" s="4" t="inlineStr">
        <is>
          <t>SUMMARY OF SIGNIFICANT ACCOUNTING POLICIES</t>
        </is>
      </c>
      <c r="B4" s="4" t="inlineStr">
        <is>
          <t>NOTE 3 — Basis of Presentation The accompanying audited financial statements have been prepared in accordance with accounting principles generally accepted in the United States of America (“GAAP”) and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659,434 in cash and cash equivalents as of December 31, 2020.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Initial Public Offering, the 23,000,000 shares of Class A ordinary shares subject to possible redemption are presented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we recognized the accretion from initial book value to redemption amount. The change in the carrying value of redeemable shares of Class A ordinary shares resulted in charges against additional paid-in capital and accumulated defici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1,500,000 warrants as part of the units offered in its Initial Public Offering and, simultaneously with the closing of Initial Public Offering, the Company issued in a private placement an aggregate of 8,900,000 private placement warrant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PO and the Private Placement to purchase an aggregate of 20,400,000 shares of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August 20,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 ​ ​ ​ ​ ​ ​ ​ ​ ​ For the period from August 20, 2020 ​ ​ (inception) through December 31, 2020 ​ Class A Class B Basic and diluted net loss per ordinary share: ​ ​ ​ ​ ​ ​ Numerator: ​ ​ Allocation of net loss ​ $ (6,978,778) ​ $ (5,992,646) Denominator: ​ ​ Basic and diluted weighted average ordinary shares outstanding ​ 6,052,632 ​ 5,197,368 Basic and diluted net loss per ordinary share ​ $ (1.15) ​ $ (1.1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c r="C4" s="4" t="inlineStr">
        <is>
          <t>Note 3 - Summary of Significant Accounting Policies Basis of Presentation The accompanying unaudited financial statements have been prepared in accordance with accounting principles generally accepted in the United States of America (“GAAP”) and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May 7, 2021, which contains the audited financial statements and notes thereto. The condensed financial information as of December 31, 2020 is derived from the audited financial statements presented in the Company’s Annual Report on Form 10-K/A for the period ended December 31, 2020. The interim results for the three and nine months ended September 30, 2021 are not necessarily indicative of the results to be expected for the year ending December 31, 2021.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and cash equivalents as of September 30, 2021 and December 31, 2020, respectively. Derivative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 Class A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September 30, 2021 and December 31, 2020, 23,000,000 Class A ordinary shares subject to possible redemption are presented as temporary equity outside of the shareholders’ equity section of the Company’s condensed balance shee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Net loss per ordinary share is computed by dividing net loss by the weighted average number of ordinary shares issued and outstanding during the period. The Company has not considered the effect of warrants sold in the Initial Public Offering and private placement to purchase Class A ordinary share in the calculation of diluted income (loss) per share, since the exercise of the warrants are contingent upon the occurrence of future events. The Company’s statement of operations includes a presentation of income (loss) per share for shares of ordinary shares subject to possible redemption in a manner similar to the two-class method of income (loss) per share.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 ​ ​ ​ ​ ​ ​ ​ ​ For the Three For the Nine ​ ​ Months Ended ​ Months Ended ​ ​ September 30, ​ September 30, ​ 2021 2021 Redeemable Class A Ordinary Shares ​ ​ ​ ​ Numerator: ​ ​ ​ ​ Allocation of net loss ​ $ (1,541,126) ​ $ 1,900,061 Denominator: ​ ​ ​ ​ Weighted average shares outstanding, basic and diluted ​ 23,000,000 ​ 23,000,000 Basic and diluted net loss per share ​ $ (0.07) ​ $ 0.08 Non-Redeemable Class B Ordinary Shares ​ ​ ​ ​ Numerator: Net Loss minus Redeemable Net Earnings ​ ​ ​ ​ Net (Loss) Income attributable to Non-Redeemable Class B Ordinary Shares ​ $ (385,282) ​ $ 475,015 Denominator: Weighted Average Non-Redeemable Class B Ordinary Shares ​ ​ ​ ​ Basic and diluted weighted average shares outstanding, Non-Redeemable Class B ​ 5,750,000 ​ ​ 5,750,000 Basic and diluted net loss per share, Non-Redeemable Class B ​ $ (0.07) ​ $ 0.08 ​ Note: As of September 30, 2021, basic and diluted shares are the same as there are no non-redeemable securities that are dilutive to the Company’s shareholders.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3" t="inlineStr">
        <is>
          <t>Initial Public Offering</t>
        </is>
      </c>
    </row>
    <row r="4">
      <c r="A4" s="4" t="inlineStr">
        <is>
          <t>INITIAL PUBLIC OFFERING</t>
        </is>
      </c>
      <c r="B4" s="4" t="inlineStr">
        <is>
          <t>NOTE 4 — Pursuant to the Initial Public Offering, the Company sold 23,000,000 Units, which includes a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8).</t>
        </is>
      </c>
      <c r="C4" s="4" t="inlineStr">
        <is>
          <t>Note 4  —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3" t="inlineStr">
        <is>
          <t>Private Placement</t>
        </is>
      </c>
    </row>
    <row r="4">
      <c r="A4" s="4" t="inlineStr">
        <is>
          <t>PRIVATE PLACEMENT</t>
        </is>
      </c>
      <c r="B4" s="4" t="inlineStr">
        <is>
          <t>NOTE 5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4 Months Ended</t>
        </is>
      </c>
      <c r="C1" s="2" t="inlineStr">
        <is>
          <t>9 Months Ended</t>
        </is>
      </c>
    </row>
    <row r="2">
      <c r="B2" s="2" t="inlineStr">
        <is>
          <t>Dec. 31, 2020</t>
        </is>
      </c>
      <c r="C2" s="2" t="inlineStr">
        <is>
          <t>Sep. 30, 2021</t>
        </is>
      </c>
    </row>
    <row r="3">
      <c r="A3" s="3" t="inlineStr">
        <is>
          <t>Related Party Transactions</t>
        </is>
      </c>
    </row>
    <row r="4">
      <c r="A4" s="4" t="inlineStr">
        <is>
          <t>RELATED PARTY TRANSACTIONS</t>
        </is>
      </c>
      <c r="B4" s="4" t="inlineStr">
        <is>
          <t>NOTE 6 —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3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As of December 31, 2020, no fees have been incurred related to the agreement.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The Company borrowed $124,826 through the IPO date and repaid the Note prior to December 31, 2020. Related Party Loans Loans from the Sponsor, members of Spring Valley’s founding team or any of their affiliates to finance transaction costs in connection with the Transactions (“Working Capital Loans”) are not permitted under the terms of the Merger Agreement (attached hereto as Annex A); provided, however, if (i) the Closing has not yet occurred on each of May 15, 2022 and August 15, 2022 and (ii) the Sponsor reasonably believes in good faith that Spring Valley has a need for additional working capital to fund its operations, then the Sponsor will have the right, but not the obligation, to purchase up to 250,000 Spring Valley Warrants, at the price of $1.00 per Spring Valley Warrant, on or after each of May 15, 2022 and August 15, 2022. Any such purchase may be made in one or more increments and may be made solely as and when needed to fund the working capital needs of the Sponsor. After the Closing, the Spring Valley Warrants will become exercisable for NuScale Corp Class A Common Stock. As of December 31, 2020, there were no Working Capital Loans outstanding.</t>
        </is>
      </c>
      <c r="C4" s="4" t="inlineStr">
        <is>
          <t>Note 6 -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On February 24, 2021, the Company paid $25,000 as reimbursement for the original share purchas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three and nine months ended September 30, 2021, $30,000 and $90,000 has been expensed related to the agreement.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September 30, 2021 and December 31, 2020, there is no outstanding amounts under the Promissory Note, and no further borrowings are permitted. Related Party Loans Loans from the Sponsor, members of Spring Valley’s founding team or any of their affiliates to finance transaction costs in connection with the Transactions (“Working Capital Loans”) are not permitted under the terms of the Merger Agreement (attached hereto as Annex A); provided, however, if (i) the Closing has not yet occurred on each of May 15, 2022 and August 15, 2022 and (ii) the Sponsor reasonably believes in good faith that Spring Valley has a need for additional working capital to fund its operations, then the Sponsor will have the right, but not the obligation, to purchase up to 250,000 Spring Valley Warrants, at the price of $1.00 per Spring Valley Warrant, on or after each of May 15, 2022 and August 15, 2022. Any such purchase may be made in one or more increments and may be made solely as and when needed to fund the working capital needs of the Sponsor. After the Closing, the Spring Valley Warrants will become exercisable for NuScale Corp Class A Common Stock. As of September 30, 2021 and December 31, 2020, there were no Working Capital Loa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4 Months Ended</t>
        </is>
      </c>
      <c r="C1" s="2" t="inlineStr">
        <is>
          <t>9 Months Ended</t>
        </is>
      </c>
    </row>
    <row r="2">
      <c r="B2" s="2" t="inlineStr">
        <is>
          <t>Dec. 31, 2020</t>
        </is>
      </c>
      <c r="C2" s="2" t="inlineStr">
        <is>
          <t>Sep. 30, 2021</t>
        </is>
      </c>
    </row>
    <row r="3">
      <c r="A3" s="3" t="inlineStr">
        <is>
          <t>Commitments And Contingencies</t>
        </is>
      </c>
    </row>
    <row r="4">
      <c r="A4" s="4" t="inlineStr">
        <is>
          <t>COMMITMENTS AND CONTINGENCIES</t>
        </is>
      </c>
      <c r="B4" s="4" t="inlineStr">
        <is>
          <t>NOTE 7 —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up to $494.56.</t>
        </is>
      </c>
      <c r="C4" s="4" t="inlineStr">
        <is>
          <t xml:space="preserve">Note 7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4.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HOLDERS' DEFICIT</t>
        </is>
      </c>
      <c r="B1" s="2" t="inlineStr">
        <is>
          <t>4 Months Ended</t>
        </is>
      </c>
      <c r="C1" s="2" t="inlineStr">
        <is>
          <t>9 Months Ended</t>
        </is>
      </c>
    </row>
    <row r="2">
      <c r="B2" s="2" t="inlineStr">
        <is>
          <t>Dec. 31, 2020</t>
        </is>
      </c>
      <c r="C2" s="2" t="inlineStr">
        <is>
          <t>Sep. 30, 2021</t>
        </is>
      </c>
    </row>
    <row r="3">
      <c r="A3" s="3" t="inlineStr">
        <is>
          <t>Shareholders' Equity</t>
        </is>
      </c>
    </row>
    <row r="4">
      <c r="A4" s="4" t="inlineStr">
        <is>
          <t>SHAREHOLDERS' DEFICIT</t>
        </is>
      </c>
      <c r="B4" s="4" t="inlineStr">
        <is>
          <t>NOTE 8 — Preference Shares — outstanding Class A Ordinary Shares — outstanding Class B Ordinary Shares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Proposed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c r="C4" s="4" t="inlineStr">
        <is>
          <t>Note 8 - Shareholders’ Equity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4 Months Ended</t>
        </is>
      </c>
      <c r="C1" s="2" t="inlineStr">
        <is>
          <t>9 Months Ended</t>
        </is>
      </c>
    </row>
    <row r="2">
      <c r="B2" s="2" t="inlineStr">
        <is>
          <t>Dec. 31, 2020</t>
        </is>
      </c>
      <c r="C2" s="2" t="inlineStr">
        <is>
          <t>Sep. 30, 2021</t>
        </is>
      </c>
    </row>
    <row r="3">
      <c r="A3" s="3" t="inlineStr">
        <is>
          <t>DERIVATIVE WARRANT LIABILITIES</t>
        </is>
      </c>
    </row>
    <row r="4">
      <c r="A4" s="4" t="inlineStr">
        <is>
          <t>DERIVATIVE WARRANT LIABILITIES</t>
        </is>
      </c>
      <c r="B4" s="4" t="inlineStr">
        <is>
          <t>NOTE 9 — 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 -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 -trading day period ending three trading days before the Company send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 Derivative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 ●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 three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4 Months Ended</t>
        </is>
      </c>
      <c r="C1" s="2" t="inlineStr">
        <is>
          <t>9 Months Ended</t>
        </is>
      </c>
    </row>
    <row r="2">
      <c r="B2" s="2" t="inlineStr">
        <is>
          <t>Dec. 31, 2020</t>
        </is>
      </c>
      <c r="C2" s="2" t="inlineStr">
        <is>
          <t>Sep. 30, 2021</t>
        </is>
      </c>
    </row>
    <row r="3">
      <c r="A3" s="3" t="inlineStr">
        <is>
          <t>Fair Value Measurements</t>
        </is>
      </c>
    </row>
    <row r="4">
      <c r="A4" s="4" t="inlineStr">
        <is>
          <t>FAIR VALUE MEASUREMENTS</t>
        </is>
      </c>
      <c r="B4" s="4" t="inlineStr">
        <is>
          <t>NOTE 10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he following table presents information about the Company’s assets that are measured at fair value on a recurring basis at December 31, 2020 and indicates the fair value hierarchy of the valuation inputs the Company utilized to determine such fair value: ​ ​ ​ ​ ​ ​ ​ ​ ​ ​ ​ ​ ​ ​ ​ ​ ​ ​ ​ ​ ​ ​ ​ Asset Level Fair Value December 31, 2020 U.S. Treasury Securities Money Market Fund ​ 1 ​ 232,301,973 ​ The Warrants are accounted for as liabilities pursuant to ASC 815-40 and are measured at fair value as of each reporting period. Changes in the fair value of the Warrants are recorded in the statement of operations each period. The following table presents our fair value hierarchy for liabilities measured at fair value on a recurring basis as of December 31, 2021: ​ ​ ​ ​ ​ ​ ​ ​ ​ ​ ​ ​ ​ ​ ​ Level 1 Level 2 Level 3 Total Warrant liabilities: ​ ​ ​ ​ Public Warrants ​ $ 18,975,000 ​ $ — ​ $ — ​ $ 18,975,000 Private Placement Warrants ​ — ​ — ​ 14,685,000 ​ 14,685,000 Total warrant liabilities ​ $ 18,975,000 ​ $ — ​ $ 14,685,000 ​ $ 33,660,000 ​ The Private Placement Warrants were valued using a Black Scholes Model, which is considered to be a Level 3 fair value measurement. ​ ​ ​ ​ ​ ​ ​ ​ ​ ​ ​ As of December 31, ​ ​ At issuance ​ 2020 Exercise price ​ $ 11.50 ​ $ 11.50 IPO price $ 10.00 ​ $ 10.00 Implied share price range (or underlying asset price at December 31, 2020) ​ $ 9.35 - $9.66 ​ $ 10.12 Volatility ​ 14% - 23% ​ 21% Term ​ 5.75 ​ 5.70 Risk-free rate ​ 0.46% ​ 0.46% Dividend yield ​ 0.0% ​ 0.0% ​ The following table presents the changes in the fair value of warrant liabilities: ​ ​ ​ ​ ​ ​ ​ ​ ​ ​ ​ ​ Private ​ ​ ​ ​ Warrant ​ ​ Placement ​ Public ​ Liabilities Initial measurement on November 27, 2020 ​ $ 9,879,000 ​ $ 12,650,000 ​ $ 22,529,000 Change in valuation inputs or other assumptions (1) ​ 4,806,000 ​ 6,325,000 ​ 11,131,000 Fair value as of December 31, 2020 ​ $ 14,685,000 ​ $ 18,975,000 ​ $ 33,660,000 (1) Due to the use of quoted prices in an active market (Level 1) to measure the fair value of the Public Warrants, subsequent to initial measurement, the Company had transfers out of Level 3 totaling $6,325,000 during the period from November 27, 2020 through December 31, 2020. ● The non-cash loss on revaluation of the Private Placement Warrants is included in recognized loss on change in fair value of warrant liabilities on the statement of operations.</t>
        </is>
      </c>
      <c r="C4" s="4" t="inlineStr">
        <is>
          <t>Note 10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he following table presents the fair value hierarchy for assets and liabilities measured at fair value on a recurring basis as of September 30, 2021: ​ ​ ​ ​ ​ ​ ​ ​ ​ ​ ​ ​ ​ ​ Level 1 Level 2 Level 3 ​ Total Assets: ​ ​ ​ ​ ​ ​ ​ ​ ​ ​ ​ Marketable securities held in brokerage account ​ $ 232,313,494 ​ $ — ​ $ — ​ $ 232,313,494 Liabilities: ​ ​ ​ ​ ​ ​ ​ ​ ​ ​ ​ ​ Public Warrants ​ $ 8,280,000 ​ $ — ​ $ — ​ $ 8,280,000 Private Placement Warrants ​ ​ — ​ ​ — ​ ​ 21,894,000 ​ ​ 21,894,000 Total liabilities ​ $ 8,280,000 ​ $ — ​ $ 21,894,000 ​ $ 30,174,000 ​ The Warrants are accounted for as liabilities pursuant to ASC 815-40 and are measured at fair value as of each reporting period. Changes in the fair value of the Warrants are recorded in the statement of operations each period. The following table presents a summary of the changes in the fair value of the Private Placement Warrants, a Level 3 liability, measured on a recurring basis. ​ ​ ​ ​ ​ ​ Private ​ ​ Warrant ​ Liability Balance at, January 1, 2021 ​ $ 14,685,000 Recognized gain (loss) on change in fair value ​ ​ (3,738,000) Fair value, March 31, 2021 ​ ​ 10,947,000 Recognized gain (loss) on change in fair value ​ ​ 1,869,000 Fair value, June 30, 2021 ​ 12,816,000 Recognized gain on change in fair value ​ ​ 9,078,000 Fair value, September 30, 2021 ​ $ 21,894,000 ​ The Private Placement Warrants were valu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re were no transfers out of Level 3 during the three and nine months ended September 30, 2021. The following table provides quantitative information regarding Level 3 fair value measurements inputs at their measurement dates: ​ ​ ​ ​ ​ ​ ​ ​ ​ ​ ​ As of ​ As of ​ December 31, 2020 September 30, 2021 Exercise price ​ $ 11.50 ​ $ 11.50 ​ IPO price ​ $ 10.00 ​ $ 10.00 ​ Implied share price range (or underlying asset price at December 31, 2020) ​ $ 10.12 ​ $ 8.69 ​ Volatility ​ 21 % 80 % Term ​ 5.7 ​ 5.07 ​ Risk-free rate ​ 0.46 % 0.99 % Dividend yield ​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4 Months Ended</t>
        </is>
      </c>
      <c r="C1" s="2" t="inlineStr">
        <is>
          <t>9 Months Ended</t>
        </is>
      </c>
    </row>
    <row r="2">
      <c r="B2" s="2" t="inlineStr">
        <is>
          <t>Dec. 31, 2020</t>
        </is>
      </c>
      <c r="C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Except as described below and the restatement discussed in Note 2 of these financial statements, the Company did not identify any subsequent events that would have required adjustment or disclosure in the financial statements. On March 25, 2021 the Company entered into an agreement and plan of merger (the “Merger Agreement”), by and among the company, Spring Valley Merger Sub, Inc., a Delaware corporation and wholly owned subsidiary of the company (“Merger Sub”), and Dream Holdings, Inc., a Delaware public benefit corporation (“Dream Holdings”), relating to a proposed business combination with AeroFarms. Pursuant to the Merger Agreement, among other things, Dream Holdings will merge with and into Merger Sub (the “Merger,” together with the other transactions related thereto, the “Proposed Transactions”), with Dream Holdings surviving the Merger as a subsidiary of the company. On October 14, 2021, the Company, Merger Sub and Dream Holdings entered into a Termination Agreement (the “Termination Agreement”), effective as of such date, pursuant to which the parties agreed to mutually terminate the Merger Agreement. The termination of the Merger Agreement is effective as of October 14, 2021. ​ Proposed Business Combination ​ On December 13, 2021, the Company, Spring Valley Merger Sub, LLC, an Oregon limited liability company (“ Merger Sub NuScale Merger Agreement Redomicile Merger Proposed Transactions Surviving Company Closing Closing Date Refer to the Form 8-K, as filed with the Securities and Exchange Commission on December 14, 2021 for additional information. ​</t>
        </is>
      </c>
      <c r="C4" s="4" t="inlineStr">
        <is>
          <t>Note 11 - Subsequent Events The Company evaluated subsequent events and transactions that occurred after the balance sheet date through the date that the condensed financial statements were issued. Based upon this review, except as noted below and other than the restatement discussed in Note 2, the Company did not identify any subsequent events that has not been disclosed in the condensed financial statements. Proposed Business Combination On December 13, 2021, the Company, Spring Valley Merger Sub, LLC, an Oregon limited liability company (“ Merger Sub NuScale Merger Agreement Redomicile Merger Proposed Transactions Surviving Company Closing Closing Date Refer to the Form 8-K, as filed with the Securities and Exchange Commission on December 14, 2021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4 Months Ended</t>
        </is>
      </c>
      <c r="C1" s="2" t="inlineStr">
        <is>
          <t>9 Months Ended</t>
        </is>
      </c>
    </row>
    <row r="2">
      <c r="B2" s="2" t="inlineStr">
        <is>
          <t>Dec. 31, 2020</t>
        </is>
      </c>
      <c r="C2" s="2" t="inlineStr">
        <is>
          <t>Sep. 30, 2021</t>
        </is>
      </c>
    </row>
    <row r="3">
      <c r="A3" s="3" t="inlineStr">
        <is>
          <t>Summary of Significant Accounting Policies</t>
        </is>
      </c>
    </row>
    <row r="4">
      <c r="A4" s="4" t="inlineStr">
        <is>
          <t>Basis of Presentation</t>
        </is>
      </c>
      <c r="B4" s="4" t="inlineStr">
        <is>
          <t>Basis of Presentation The accompanying audited financial statements have been prepared in accordance with accounting principles generally accepted in the United States of America (“GAAP”) and of the Securities and Exchange Commission (the “SEC”).</t>
        </is>
      </c>
      <c r="C4" s="4" t="inlineStr">
        <is>
          <t>Basis of Presentation The accompanying unaudited financial statements have been prepared in accordance with accounting principles generally accepted in the United States of America (“GAAP”) and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May 7, 2021, which contains the audited financial statements and notes thereto. The condensed financial information as of December 31, 2020 is derived from the audited financial statements presented in the Company’s Annual Report on Form 10-K/A for the period ended December 31, 2020. The interim results for the three and nine months ended September 30, 2021 are not necessarily indicative of the results to be expected for the year ending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659,434 in cash and cash equivalents as of December 31, 2020.</t>
        </is>
      </c>
      <c r="C7" s="4" t="inlineStr">
        <is>
          <t>Cash and cash equivalents The Company considers all short-term investments with an original maturity of three months or less when purchased to be cash equivalents. The Company did not have cash and cash equivalents as of September 30, 2021 and December 31, 2020, respectively.</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Initial Public Offering, the 23,000,000 shares of Class A ordinary shares subject to possible redemption are presented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we recognized the accretion from initial book value to redemption amount. The change in the carrying value of redeemable shares of Class A ordinary shares resulted in charges against additional paid-in capital and accumulated deficit.</t>
        </is>
      </c>
    </row>
    <row r="9">
      <c r="A9" s="4" t="inlineStr">
        <is>
          <t>Derivative Warrant Liabilities</t>
        </is>
      </c>
      <c r="B9"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1,500,000 warrants as part of the units offered in its Initial Public Offering and, simultaneously with the closing of Initial Public Offering, the Company issued in a private placement an aggregate of 8,900,000 private placement warrant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t>
        </is>
      </c>
    </row>
    <row r="10">
      <c r="A10" s="4" t="inlineStr">
        <is>
          <t>Offering Costs</t>
        </is>
      </c>
      <c r="B10"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2">
      <c r="A12" s="4" t="inlineStr">
        <is>
          <t>Net Loss Per Ordinary Share</t>
        </is>
      </c>
      <c r="B12"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PO and the Private Placement to purchase an aggregate of 20,400,000 shares of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August 20,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 ​ ​ ​ ​ ​ ​ ​ ​ ​ For the period from August 20, 2020 ​ ​ (inception) through December 31, 2020 ​ Class A Class B Basic and diluted net loss per ordinary share: ​ ​ ​ ​ ​ ​ Numerator: ​ ​ Allocation of net loss ​ $ (6,978,778) ​ $ (5,992,646) Denominator: ​ ​ Basic and diluted weighted average ordinary shares outstanding ​ 6,052,632 ​ 5,197,368 Basic and diluted net loss per ordinary share ​ $ (1.15) ​ $ (1.15) ​</t>
        </is>
      </c>
      <c r="C12" s="4" t="inlineStr">
        <is>
          <t>Net Income (Loss) Per Ordinary Share Net loss per ordinary share is computed by dividing net loss by the weighted average number of ordinary shares issued and outstanding during the period. The Company has not considered the effect of warrants sold in the Initial Public Offering and private placement to purchase Class A ordinary share in the calculation of diluted income (loss) per share, since the exercise of the warrants are contingent upon the occurrence of future events. The Company’s statement of operations includes a presentation of income (loss) per share for shares of ordinary shares subject to possible redemption in a manner similar to the two-class method of income (loss) per share.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 ​ ​ ​ ​ ​ ​ ​ ​ For the Three For the Nine ​ ​ Months Ended ​ Months Ended ​ ​ September 30, ​ September 30, ​ 2021 2021 Redeemable Class A Ordinary Shares ​ ​ ​ ​ Numerator: ​ ​ ​ ​ Allocation of net loss ​ $ (1,541,126) ​ $ 1,900,061 Denominator: ​ ​ ​ ​ Weighted average shares outstanding, basic and diluted ​ 23,000,000 ​ 23,000,000 Basic and diluted net loss per share ​ $ (0.07) ​ $ 0.08 Non-Redeemable Class B Ordinary Shares ​ ​ ​ ​ Numerator: Net Loss minus Redeemable Net Earnings ​ ​ ​ ​ Net (Loss) Income attributable to Non-Redeemable Class B Ordinary Shares ​ $ (385,282) ​ $ 475,015 Denominator: Weighted Average Non-Redeemable Class B Ordinary Shares ​ ​ ​ ​ Basic and diluted weighted average shares outstanding, Non-Redeemable Class B ​ 5,750,000 ​ ​ 5,750,000 Basic and diluted net loss per share, Non-Redeemable Class B ​ $ (0.07) ​ $ 0.08 ​ Note: As of September 30, 2021, basic and diluted shares are the same as there are no non-redeemable securities that are dilutive to the Company’s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C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s>
  <sheetData>
    <row r="1">
      <c r="A1" s="1" t="inlineStr">
        <is>
          <t>BALANCE SHEET</t>
        </is>
      </c>
      <c r="B1" s="2" t="inlineStr">
        <is>
          <t>Sep. 30, 2021USD ($)</t>
        </is>
      </c>
      <c r="C1" s="2" t="inlineStr">
        <is>
          <t>Jun. 30, 2021USD ($)</t>
        </is>
      </c>
      <c r="D1" s="2" t="inlineStr">
        <is>
          <t>Mar. 31, 2021USD ($)</t>
        </is>
      </c>
      <c r="E1" s="2" t="inlineStr">
        <is>
          <t>Mar. 31, 2021AED (د.إ)</t>
        </is>
      </c>
      <c r="F1" s="2" t="inlineStr">
        <is>
          <t>Dec. 31, 2020USD ($)</t>
        </is>
      </c>
      <c r="G1" s="2" t="inlineStr">
        <is>
          <t>Sep. 30, 2020USD ($)</t>
        </is>
      </c>
      <c r="H1" s="2" t="inlineStr">
        <is>
          <t>Aug. 20, 2020USD ($)</t>
        </is>
      </c>
      <c r="I1" s="2" t="inlineStr">
        <is>
          <t>Aug. 19, 2020USD ($)</t>
        </is>
      </c>
    </row>
    <row r="2">
      <c r="A2" s="3" t="inlineStr">
        <is>
          <t>ASSETS</t>
        </is>
      </c>
    </row>
    <row r="3">
      <c r="A3" s="4" t="inlineStr">
        <is>
          <t>Cash</t>
        </is>
      </c>
      <c r="B3" s="5" t="n">
        <v>1190307</v>
      </c>
      <c r="F3" s="5" t="n">
        <v>1906348</v>
      </c>
    </row>
    <row r="4">
      <c r="A4" s="4" t="inlineStr">
        <is>
          <t>Prepaid expenses</t>
        </is>
      </c>
      <c r="B4" s="6" t="n">
        <v>108370</v>
      </c>
      <c r="F4" s="6" t="n">
        <v>237088</v>
      </c>
    </row>
    <row r="5">
      <c r="A5" s="4" t="inlineStr">
        <is>
          <t>Total current assets</t>
        </is>
      </c>
      <c r="B5" s="6" t="n">
        <v>1298677</v>
      </c>
      <c r="F5" s="6" t="n">
        <v>2143436</v>
      </c>
    </row>
    <row r="6">
      <c r="A6" s="4" t="inlineStr">
        <is>
          <t>Investments held in trust account</t>
        </is>
      </c>
      <c r="F6" s="6" t="n">
        <v>232301973</v>
      </c>
    </row>
    <row r="7">
      <c r="A7" s="4" t="inlineStr">
        <is>
          <t>Total assets</t>
        </is>
      </c>
      <c r="B7" s="6" t="n">
        <v>233615163</v>
      </c>
      <c r="F7" s="6" t="n">
        <v>234445409</v>
      </c>
    </row>
    <row r="8">
      <c r="A8" s="3" t="inlineStr">
        <is>
          <t>Current liabilities:</t>
        </is>
      </c>
    </row>
    <row r="9">
      <c r="A9" s="4" t="inlineStr">
        <is>
          <t>Accrued Offering Costs, Current</t>
        </is>
      </c>
      <c r="B9" s="6" t="n">
        <v>10550</v>
      </c>
      <c r="F9" s="6" t="n">
        <v>49934</v>
      </c>
    </row>
    <row r="10">
      <c r="A10" s="4" t="inlineStr">
        <is>
          <t>Total current liabilities</t>
        </is>
      </c>
      <c r="B10" s="6" t="n">
        <v>355612</v>
      </c>
      <c r="F10" s="6" t="n">
        <v>49934</v>
      </c>
    </row>
    <row r="11">
      <c r="A11" s="3" t="inlineStr">
        <is>
          <t>Long term liabilities:</t>
        </is>
      </c>
    </row>
    <row r="12">
      <c r="A12" s="4" t="inlineStr">
        <is>
          <t>Derivative warrant liabilities</t>
        </is>
      </c>
      <c r="B12" s="6" t="n">
        <v>30174000</v>
      </c>
      <c r="F12" s="6" t="n">
        <v>33660000</v>
      </c>
    </row>
    <row r="13">
      <c r="A13" s="4" t="inlineStr">
        <is>
          <t>Deferred underwriting fee payable</t>
        </is>
      </c>
      <c r="F13" s="6" t="n">
        <v>8050000</v>
      </c>
    </row>
    <row r="14">
      <c r="A14" s="4" t="inlineStr">
        <is>
          <t>Total liabilities</t>
        </is>
      </c>
      <c r="B14" s="6" t="n">
        <v>38579612</v>
      </c>
      <c r="F14" s="6" t="n">
        <v>41759934</v>
      </c>
    </row>
    <row r="15">
      <c r="A15" s="4" t="inlineStr">
        <is>
          <t>Commitments and Contingencies</t>
        </is>
      </c>
      <c r="B15" s="4" t="inlineStr">
        <is>
          <t xml:space="preserve"> </t>
        </is>
      </c>
      <c r="F15" s="4" t="inlineStr">
        <is>
          <t xml:space="preserve"> </t>
        </is>
      </c>
    </row>
    <row r="16">
      <c r="A16" s="4" t="inlineStr">
        <is>
          <t>Class A ordinary shares subject to possible redemption, 23,000,000 shares at $10.10 redemption value as of September 30, 2021 and December 31, 2020</t>
        </is>
      </c>
      <c r="B16" s="6" t="n">
        <v>232300000</v>
      </c>
      <c r="F16" s="6" t="n">
        <v>232300000</v>
      </c>
    </row>
    <row r="17">
      <c r="A17" s="3" t="inlineStr">
        <is>
          <t>Shareholders' Deficit:</t>
        </is>
      </c>
    </row>
    <row r="18">
      <c r="A18" s="4" t="inlineStr">
        <is>
          <t>Preference shares, $0.0001 par value</t>
        </is>
      </c>
      <c r="B18" s="4" t="inlineStr">
        <is>
          <t xml:space="preserve"> </t>
        </is>
      </c>
      <c r="F18" s="4" t="inlineStr">
        <is>
          <t xml:space="preserve"> </t>
        </is>
      </c>
    </row>
    <row r="19">
      <c r="A19" s="4" t="inlineStr">
        <is>
          <t>Accumulated deficit</t>
        </is>
      </c>
      <c r="B19" s="6" t="n">
        <v>-37265024</v>
      </c>
      <c r="F19" s="6" t="n">
        <v>-39615100</v>
      </c>
    </row>
    <row r="20">
      <c r="A20" s="4" t="inlineStr">
        <is>
          <t>Total shareholders' deficit</t>
        </is>
      </c>
      <c r="B20" s="6" t="n">
        <v>-37264449</v>
      </c>
      <c r="C20" s="5" t="n">
        <v>-35338041</v>
      </c>
      <c r="D20" s="5" t="n">
        <v>-30904856</v>
      </c>
      <c r="F20" s="6" t="n">
        <v>-39614525</v>
      </c>
      <c r="G20" s="5" t="n">
        <v>17779</v>
      </c>
      <c r="H20" s="5" t="n">
        <v>0</v>
      </c>
      <c r="I20" s="5" t="n">
        <v>0</v>
      </c>
    </row>
    <row r="21">
      <c r="A21" s="4" t="inlineStr">
        <is>
          <t>Total Liabilities and Shareholders' Deficit</t>
        </is>
      </c>
      <c r="B21" s="6" t="n">
        <v>233615163</v>
      </c>
      <c r="F21" s="6" t="n">
        <v>234445409</v>
      </c>
    </row>
    <row r="22">
      <c r="A22" s="4" t="inlineStr">
        <is>
          <t>Class A ordinary shares</t>
        </is>
      </c>
    </row>
    <row r="23">
      <c r="A23" s="3" t="inlineStr">
        <is>
          <t>Long term liabilities:</t>
        </is>
      </c>
    </row>
    <row r="24">
      <c r="A24" s="4" t="inlineStr">
        <is>
          <t>Class A ordinary shares subject to possible redemption, 23,000,000 shares at $10.10 redemption value as of September 30, 2021 and December 31, 2020</t>
        </is>
      </c>
      <c r="C24" s="5" t="n">
        <v>4000000</v>
      </c>
      <c r="E24" s="4" t="inlineStr">
        <is>
          <t>د.إ 3,600,000</t>
        </is>
      </c>
    </row>
    <row r="25">
      <c r="A25" s="4" t="inlineStr">
        <is>
          <t>Class B ordinary shares</t>
        </is>
      </c>
    </row>
    <row r="26">
      <c r="A26" s="3" t="inlineStr">
        <is>
          <t>Shareholders' Deficit:</t>
        </is>
      </c>
    </row>
    <row r="27">
      <c r="A27" s="4" t="inlineStr">
        <is>
          <t>Ordinary share</t>
        </is>
      </c>
      <c r="B27" s="5" t="n">
        <v>575</v>
      </c>
      <c r="F2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4 Months Ended</t>
        </is>
      </c>
      <c r="C1" s="2" t="inlineStr">
        <is>
          <t>9 Months Ended</t>
        </is>
      </c>
    </row>
    <row r="2">
      <c r="B2" s="2" t="inlineStr">
        <is>
          <t>Dec. 31, 2020</t>
        </is>
      </c>
      <c r="C2" s="2" t="inlineStr">
        <is>
          <t>Sep. 30, 2021</t>
        </is>
      </c>
    </row>
    <row r="3">
      <c r="A3" s="3" t="inlineStr">
        <is>
          <t>Restatement of Previously Issued Financial Statement</t>
        </is>
      </c>
    </row>
    <row r="4">
      <c r="A4" s="4" t="inlineStr">
        <is>
          <t>Schedule of correction of error in previously issued financial statements</t>
        </is>
      </c>
      <c r="B4" s="4" t="inlineStr">
        <is>
          <t>​ ​ ​ ​ ​ ​ ​ ​ ​ ​ ​ ​ ​ As Previously ​ ​ ​ ​ As of December 31, 2020 Restated Adjustment As Restated Total assets ​ $ 234,445,409 ​ $ — ​ $ 234,445,409 Total liabilities ​ $ 41,759,934 ​ $ — ​ $ 41,759,934 Class A ordinary shares subject to possible redemption ​ 187,685,474 ​ 44,614,526 ​ 232,300,000 Preference shares ​ — ​ — ​ — Class A ordinary shares ​ 442 ​ (442) ​ — Class B ordinary shares ​ 575 ​ — ​ 575 Additional paid-in capital ​ 17,970,408 ​ (17,970,408) ​ — Accumulated deficit ​ (12,971,424) ​ (26,643,676) ​ (39,615,100) Total shareholders’ equity (deficit) ​ $ 5,000,001 ​ $ (44,614,526) ​ $ (39,614,525) Total Liabilities, Class A Ordinary Shares Subject to Possible Redemption and Shareholders’ Equity (Deficit) ​ $ 234,445,409 ​ $ — ​ $ 234,445,409 ​ ​ ​ ​ ​ ​ ​ ​ ​ ​ ​ ​ For the period from August 20, 2020 (inception) through December 31, 2020 ​ ​ As Previously ​ ​ ​ ​ ​ ​ ​ Reported Adjustment As Restated Supplemental Disclosure of Noncash Financing Activities: ​ ​ ​ Initial value of Class A ordinary shares subject to possible redemption ​ $ 200,645,178 $ (200,645,178) $ — Change in value of Class A ordinary shares subject to possible redemption ​ $ (12,959,704) ​ $ 12,959,704 ​ $ — ​ ​ ​ ​ ​ ​ ​ ​ ​ ​ ​ ​ ​ ​ Earnings Per Share for Class A ordinary shares ​ ​ As Previously ​ ​ ​ ​ ​ ​ ​ Reported Adjustment As Restated For the period from August 20, 2020 (inception) through December 31, 2020 ​ ​ ​ Net loss ​ $ (12,971,424) ​ $ — $ (12,971,424) Weighted average shares outstanding, basic and diluted ​ 23,000,000 ​ (16,947,368) ​ 6,052,632 Basic and diluted loss per share ​ $ — ​ $ (1.15) ​ $ (1.15) ​ ​ ​ ​ ​ ​ ​ ​ ​ ​ ​ ​ ​ Earnings Per Share for Class B ordinary shares ​ ​ As Previously ​ ​ ​ ​ ​ ​ ​ Reported Adjustment As Restated For the period from August 20, 2020 (inception) through December 31, 2020 ​ ​ ​ Net loss ​ $ (12,971,424) ​ $ — $ (12,971,424) Weighted average shares outstanding, basic ​ 5,194,656 ​ 2,712 ​ 5,197,368 Basic and diluted loss per share ​ $ (3.80) ​ $ 2.65 ​ $ (1.15) ​ ​ ​ ​ ​ ​ ​ ​ ​ ​ ​ ​ ​ ​ As Previously ​ ​ ​ ​ ​ ​ As of November 27, 2020 Reported Adjustment As Restated Total assets ​ $ 235,022,982 ​ $ — ​ $ 235,022,982 Total liabilities ​ $ 31,106,056 ​ $ — ​ $ 31,106,056 Class A ordinary shares subject to possible redemption ​ 200,645,178 ​ 31,654,822 ​ 232,300,000 Preference shares ​ — ​ — ​ — Class A ordinary shares ​ 313 ​ (313) ​ — Class B ordinary shares ​ 575 ​ — ​ 575 Additional paid-in capital ​ 5,010,833 ​ (5,010,833) ​ — Accumulated deficit ​ (1,739,973) ​ (26,643,676) ​ (28,383,649) Total shareholders’ equity (deficit) ​ $ 3,271,748 ​ $ (31,654,822) ​ $ (28,383,074) Total Liabilities, Class A Ordinary Shares Subject to Possible Redemption and Shareholders’ Equity (Deficit) ​ $ 235,022,982 ​ $ — ​ $ 235,022,982</t>
        </is>
      </c>
      <c r="C4" s="4" t="inlineStr">
        <is>
          <t>​ ​ ​ ​ ​ ​ ​ ​ ​ ​ ​ ​ ​ As Previously ​ ​ ​ ​ ​ ​ As of March 31, 2021 (unaudited) Reported Adjustment As Restated Total assets ​ $ 234,164,226 ​ $ — ​ $ 234,164,226 Total liabilities ​ $ 32,769,082 ​ $ — ​ $ 32,769,082 Class A ordinary shares subject to possible redemption ​ 196,395,143 ​ 35,904,857 ​ 232,300,000 Preference shares ​ — ​ — ​ — Class A ordinary shares ​ 355 ​ (355) ​ — Class B ordinary shares ​ 575 ​ — ​ 575 Additional paid-in-capital ​ 9,235,826 ​ (9,235,826) ​ — Accumulated deficit ​ (4,236,755) ​ (26,668,676) ​ (30,905,431) Total shareholders’ equity (deficit) ​ $ 5,000,001 ​ $ (35,904,857) ​ $ (30,304,856) Total Liabilities, Class A Ordinary Shares Subject to Possible Redemption and Shareholders’ Equity (Deficit) ​ $ 234,164,226 ​ $ — ​ $ 234,164,226 ​ ​ ​ ​ ​ ​ ​ ​ ​ ​ ​ ​ ​ As Previously ​ ​ ​ ​ For the three months ended March 31, 2021 (unaudited) Reported ​ Adjustment ​ As Restated Supplemental Disclosure of Noncash Financing Activities: ​ ​ ​ Change in value of Class A ordinary shares subject to possible redemption ​ $ (8,734,582) ​ $ 8,734,582 ​ $ — ​ ​ ​ ​ ​ ​ ​ ​ ​ ​ ​ ​ ​ ​ As Previously ​ ​ ​ ​ ​ ​ As of June 30, 2021 (unaudited) Reported Adjustment As Restated Total assets ​ $ 233,801,679 ​ ​ ​ $ 233,801,679 Total liabilities ​ $ 36,839,721 ​ ​ ​ $ 36,839,721 Class A ordinary shares subject to possible redemption ​ 196,961,950 ​ 40,338,050 ​ 232,300,000 Preference shares ​ — ​ — ​ — Class A ordinary shares ​ 399 ​ (399) ​ — Class B ordinary shares ​ 575 ​ — ​ 575 Additional paid-in-capital ​ 13,668,974 ​ (13,668,974) ​ — Accumulated deficit ​ (8,669,940) ​ (26,668,677) ​ (35,338,617) Total shareholders’ equity (deficit) ​ $ 5,000,008 ​ $ (40,338,050) ​ $ (35,338,042) Total Liabilities, Class A Ordinary Shares Subject to Possible Redemption and Shareholders’ Equity (Deficit) ​ $ 233,801,679 ​ $ — ​ $ 233,801,679 ​ ​ ​ ​ ​ ​ ​ ​ ​ ​ ​ ​ ​ As Previously ​ ​ ​ ​ For the six months ended June 30, 2021 (unaudited) Reported ​ Adjustment ​ As Restated Supplemental Disclosure of Noncash Financing Activities: ​ ​ ​ Change in value of Class A ordinary shares subject to possible redemption ​ $ 4,276,476 ​ $ (4,276,476) ​ $ — ​ ​ ​ ​ ​ ​ ​ ​ ​ ​ ​ ​ ​ ​ As Previously ​ ​ ​ ​ Earnings Per Share for Class A ordinary shares Reported Adjustment As Restated For the three months ended March 31, 2021 (unaudited) ​ ​ ​ Net income ​ $ 8,734,669 ​ $ — ​ $ 8,734,669 Weighted average shares outstanding - basic and diluted ​ 23,000,000 ​ — ​ 232,300,000 Basic and diluted earnings per share ​ $ — ​ $ 0.30 ​ $ 0.300 For the three months ended June 30, 2021 (unaudited) ​ ​ ​ Net loss ​ $ (4,433,185) ​ $ — ​ $ (4,433,185) Weighted average shares outstanding - basic and diluted ​ 23,000,000 ​ — ​ 23,000,000 Basic and diluted earnings per share ​ $ — ​ $ (0.15) ​ $ (0.15) For the six months ended June 30, 2021 (unaudited) ​ ​ ​ Net income ​ $ 4,301,484 ​ $ — ​ $ 4,301,484 Weighted average shares outstanding - basic and diluted ​ 23,000,000 ​ — ​ 23,000,000 Basic and diluted earnings per share ​ $ — ​ $ 0.15 ​ $ 0.15 ​ ​ ​ ​ ​ ​ ​ ​ ​ ​ ​ ​ ​ ​ As Previously ​ ​ ​ ​ ​ ​ Earnings Per Share for Class B ordinary shares Reported Adjustment As Restated For the three months ended March 31, 2021 (unaudited) ​ ​ ​ Net income ​ $ 8,734,669 ​ $ — ​ $ 8,734,669 Weighted average shares outstanding - basic and diluted ​ 5,750,000 ​ — ​ 5,750,000 Basic and diluted earnings per share ​ $ 1.52 ​ $ (1.22) ​ $ 0.30 For the three months ended June 30, 2021 (unaudited) ​ ​ ​ Net loss ​ $ (4,433,185) ​ $ — ​ $ (4,433,185) Weighted average shares outstanding - basic and diluted ​ 5,750,000 ​ — ​ 5,750,000 Basic and diluted earnings per share ​ $ (0.77) ​ $ 0.62 ​ $ (0.15) For the six months ended June 30, 2021 (unaudited) ​ ​ ​ Net income ​ $ 4,301,484 ​ $ — ​ $ 4,301,484 Weighted average shares outstanding - basic and diluted ​ 5,750,000 ​ — ​ 5,750,000 Basic and diluted earnings per share ​ $ 0.75 ​ $ (0.60) ​ $ 0.15</t>
        </is>
      </c>
    </row>
    <row r="5">
      <c r="A5" s="4" t="inlineStr">
        <is>
          <t>Schedule of reconciliation of Class A ordinary share subject to possible redemption reflected on the balance sheet</t>
        </is>
      </c>
      <c r="B5" s="4" t="inlineStr">
        <is>
          <t>​ ​ ​ ​ ​ Gross proceeds $ 230,000,000 Less: ​ ​ ​ Fair value of Public Warrants at issuance ​ (12,650,000) Offering costs allocated to Class A ordinary shares subject to possible redemption ​ (11,781,101) Plus: ​ Accretion on Class A ordinary shares subject to possible redemption amount ​ 26,668,101 Class A ordinary shares subject to possible redemption ​ $ 232,3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4 Months Ended</t>
        </is>
      </c>
      <c r="C1" s="2" t="inlineStr">
        <is>
          <t>9 Months Ended</t>
        </is>
      </c>
    </row>
    <row r="2">
      <c r="B2" s="2" t="inlineStr">
        <is>
          <t>Dec. 31, 2020</t>
        </is>
      </c>
      <c r="C2" s="2" t="inlineStr">
        <is>
          <t>Sep. 30, 2021</t>
        </is>
      </c>
    </row>
    <row r="3">
      <c r="A3" s="3" t="inlineStr">
        <is>
          <t>Summary of Significant Accounting Policies</t>
        </is>
      </c>
    </row>
    <row r="4">
      <c r="A4" s="4" t="inlineStr">
        <is>
          <t>Schedule of basic and diluted net income (loss) per share</t>
        </is>
      </c>
      <c r="B4" s="4" t="inlineStr">
        <is>
          <t>​ ​ ​ ​ ​ ​ ​ ​ ​ ​ For the period from August 20, 2020 ​ ​ (inception) through December 31, 2020 ​ Class A Class B Basic and diluted net loss per ordinary share: ​ ​ ​ ​ ​ ​ Numerator: ​ ​ Allocation of net loss ​ $ (6,978,778) ​ $ (5,992,646) Denominator: ​ ​ Basic and diluted weighted average ordinary shares outstanding ​ 6,052,632 ​ 5,197,368 Basic and diluted net loss per ordinary share ​ $ (1.15) ​ $ (1.15) ​</t>
        </is>
      </c>
      <c r="C4" s="4" t="inlineStr">
        <is>
          <t>A reconciliation of net loss per ordinary share is as follows: ​ ​ ​ ​ ​ ​ ​ ​ ​ For the Three For the Nine ​ ​ Months Ended ​ Months Ended ​ ​ September 30, ​ September 30, ​ 2021 2021 Redeemable Class A Ordinary Shares ​ ​ ​ ​ Numerator: ​ ​ ​ ​ Allocation of net loss ​ $ (1,541,126) ​ $ 1,900,061 Denominator: ​ ​ ​ ​ Weighted average shares outstanding, basic and diluted ​ 23,000,000 ​ 23,000,000 Basic and diluted net loss per share ​ $ (0.07) ​ $ 0.08 Non-Redeemable Class B Ordinary Shares ​ ​ ​ ​ Numerator: Net Loss minus Redeemable Net Earnings ​ ​ ​ ​ Net (Loss) Income attributable to Non-Redeemable Class B Ordinary Shares ​ $ (385,282) ​ $ 475,015 Denominator: Weighted Average Non-Redeemable Class B Ordinary Shares ​ ​ ​ ​ Basic and diluted weighted average shares outstanding, Non-Redeemable Class B ​ 5,750,000 ​ ​ 5,750,000 Basic and diluted net loss per share, Non-Redeemable Class B ​ $ (0.07) ​ $ 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Debt Securities, Held-to-maturity [Table Text Block]</t>
        </is>
      </c>
      <c r="B4" s="4" t="inlineStr">
        <is>
          <t>​ ​ ​ ​ ​ ​ ​ ​ ​ ​ ​ ​ ​ ​ ​ ​ ​ ​ ​ ​ ​ ​ ​ Asset Level Fair Value December 31, 2020 U.S. Treasury Securities Money Market Fund ​ 1 ​ 232,301,973</t>
        </is>
      </c>
    </row>
    <row r="5">
      <c r="A5" s="4" t="inlineStr">
        <is>
          <t>Schedule of fair value hierarchy for liabilities measured at fair value on a recurring basis</t>
        </is>
      </c>
      <c r="B5" s="4" t="inlineStr">
        <is>
          <t>​ ​ ​ ​ ​ ​ ​ ​ ​ ​ ​ ​ ​ ​ ​ Level 1 Level 2 Level 3 Total Warrant liabilities: ​ ​ ​ ​ Public Warrants ​ $ 18,975,000 ​ $ — ​ $ — ​ $ 18,975,000 Private Placement Warrants ​ — ​ — ​ 14,685,000 ​ 14,685,000 Total warrant liabilities ​ $ 18,975,000 ​ $ — ​ $ 14,685,000 ​ $ 33,660,000</t>
        </is>
      </c>
    </row>
    <row r="6">
      <c r="A6" s="4" t="inlineStr">
        <is>
          <t>Schedule of quantitative information regarding Level 3 fair value measurements inputs</t>
        </is>
      </c>
      <c r="B6" s="4" t="inlineStr">
        <is>
          <t xml:space="preserve">​ ​ ​ ​ ​ ​ ​ ​ ​ ​ ​ As of December 31, ​ ​ At issuance ​ 2020 Exercise price ​ $ 11.50 ​ $ 11.50 IPO price $ 10.00 ​ $ 10.00 Implied share price range (or underlying asset price at December 31, 2020) ​ $ 9.35 - $9.66 ​ $ 10.12 Volatility ​ 14% - 23% ​ 21% Term ​ 5.75 ​ 5.70 Risk-free rate ​ 0.46% ​ 0.46% Dividend yield ​ 0.0% ​ 0.0% </t>
        </is>
      </c>
    </row>
    <row r="7">
      <c r="A7" s="4" t="inlineStr">
        <is>
          <t>Schedule of changes in fair value of warrant liabilities</t>
        </is>
      </c>
      <c r="B7" s="4" t="inlineStr">
        <is>
          <t>​ ​ ​ ​ ​ ​ ​ ​ ​ ​ ​ ​ Private ​ ​ ​ ​ Warrant ​ ​ Placement ​ Public ​ Liabilities Initial measurement on November 27, 2020 ​ $ 9,879,000 ​ $ 12,650,000 ​ $ 22,529,000 Change in valuation inputs or other assumptions (1) ​ 4,806,000 ​ 6,325,000 ​ 11,131,000 Fair value as of December 31, 2020 ​ $ 14,685,000 ​ $ 18,975,000 ​ $ 33,66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6" customWidth="1" min="2" max="2"/>
    <col width="37" customWidth="1" min="3" max="3"/>
    <col width="37" customWidth="1" min="4" max="4"/>
    <col width="31" customWidth="1" min="5" max="5"/>
    <col width="31" customWidth="1" min="6" max="6"/>
    <col width="37" customWidth="1" min="7" max="7"/>
  </cols>
  <sheetData>
    <row r="1">
      <c r="A1" s="1" t="inlineStr">
        <is>
          <t>DESCRIPTION OF ORGANIZATION AND BUSINESS OPERATIONS (Details)</t>
        </is>
      </c>
      <c r="B1" s="2" t="inlineStr">
        <is>
          <t>May 27, 2022USD ($)shares</t>
        </is>
      </c>
      <c r="C1" s="2" t="inlineStr">
        <is>
          <t>Nov. 28, 2020USD ($)$ / sharesshares</t>
        </is>
      </c>
      <c r="D1" s="2" t="inlineStr">
        <is>
          <t>Nov. 27, 2020USD ($)$ / sharesshares</t>
        </is>
      </c>
      <c r="E1" s="2" t="inlineStr">
        <is>
          <t>Dec. 31, 2020USD ($)$ / shares</t>
        </is>
      </c>
      <c r="F1" s="2" t="inlineStr">
        <is>
          <t>Dec. 31, 2020USD ($)$ / shares</t>
        </is>
      </c>
      <c r="G1" s="2" t="inlineStr">
        <is>
          <t>Sep. 30, 2021USD ($)$ / sharesshares</t>
        </is>
      </c>
    </row>
    <row r="2">
      <c r="A2" s="3" t="inlineStr">
        <is>
          <t>Subsidiary, Sale of Stock [Line Items]</t>
        </is>
      </c>
    </row>
    <row r="3">
      <c r="A3" s="4" t="inlineStr">
        <is>
          <t>Proceeds from sale of Private Placement Warrants</t>
        </is>
      </c>
      <c r="E3" s="5" t="n">
        <v>8900000</v>
      </c>
    </row>
    <row r="4">
      <c r="A4" s="4" t="inlineStr">
        <is>
          <t>Offering costs</t>
        </is>
      </c>
      <c r="E4" s="6" t="n">
        <v>12528579</v>
      </c>
      <c r="F4" s="5" t="n">
        <v>12528579</v>
      </c>
    </row>
    <row r="5">
      <c r="A5" s="4" t="inlineStr">
        <is>
          <t>Underwriting commission</t>
        </is>
      </c>
      <c r="E5" s="6" t="n">
        <v>3800000</v>
      </c>
      <c r="F5" s="6" t="n">
        <v>3800000</v>
      </c>
      <c r="G5" s="5" t="n">
        <v>3800000</v>
      </c>
    </row>
    <row r="6">
      <c r="A6" s="4" t="inlineStr">
        <is>
          <t>Deferred underwriters fee</t>
        </is>
      </c>
      <c r="E6" s="6" t="n">
        <v>8050000</v>
      </c>
      <c r="F6" s="6" t="n">
        <v>8050000</v>
      </c>
      <c r="G6" s="6" t="n">
        <v>8050000</v>
      </c>
    </row>
    <row r="7">
      <c r="A7" s="4" t="inlineStr">
        <is>
          <t>Other offering costs</t>
        </is>
      </c>
      <c r="E7" s="6" t="n">
        <v>678579</v>
      </c>
      <c r="F7" s="6" t="n">
        <v>678579</v>
      </c>
    </row>
    <row r="8">
      <c r="A8" s="4" t="inlineStr">
        <is>
          <t>Cash and cash equivalents</t>
        </is>
      </c>
      <c r="E8" s="6" t="n">
        <v>1906348</v>
      </c>
      <c r="F8" s="5" t="n">
        <v>1906348</v>
      </c>
      <c r="G8" s="5" t="n">
        <v>1190307</v>
      </c>
    </row>
    <row r="9">
      <c r="A9" s="4" t="inlineStr">
        <is>
          <t>Payments for investment of cash in Trust Account</t>
        </is>
      </c>
      <c r="E9" s="5" t="n">
        <v>232300000</v>
      </c>
    </row>
    <row r="10">
      <c r="A10" s="4" t="inlineStr">
        <is>
          <t>Redemption limit percentage without prior consent</t>
        </is>
      </c>
      <c r="E10" s="4" t="inlineStr">
        <is>
          <t>15.00%</t>
        </is>
      </c>
      <c r="F10" s="4" t="inlineStr">
        <is>
          <t>15.00%</t>
        </is>
      </c>
    </row>
    <row r="11">
      <c r="A11" s="4" t="inlineStr">
        <is>
          <t>Redemption limit</t>
        </is>
      </c>
      <c r="F11" s="6" t="n">
        <v>100</v>
      </c>
    </row>
    <row r="12">
      <c r="A12" s="4" t="inlineStr">
        <is>
          <t>Obligation to redeem Public Shares if entity does not complete a Business Combination (as a percent)</t>
        </is>
      </c>
      <c r="E12" s="4" t="inlineStr">
        <is>
          <t>100.00%</t>
        </is>
      </c>
      <c r="F12" s="4" t="inlineStr">
        <is>
          <t>100.00%</t>
        </is>
      </c>
    </row>
    <row r="13">
      <c r="A13" s="4" t="inlineStr">
        <is>
          <t>Maximum allowed dissolution expenses</t>
        </is>
      </c>
      <c r="F13" s="5" t="n">
        <v>100000</v>
      </c>
    </row>
    <row r="14">
      <c r="A14" s="4" t="inlineStr">
        <is>
          <t>Cash held outside the trust account</t>
        </is>
      </c>
      <c r="E14" s="5" t="n">
        <v>1906348</v>
      </c>
      <c r="F14" s="6" t="n">
        <v>1906348</v>
      </c>
    </row>
    <row r="15">
      <c r="A15" s="4" t="inlineStr">
        <is>
          <t>Minimum</t>
        </is>
      </c>
    </row>
    <row r="16">
      <c r="A16" s="3" t="inlineStr">
        <is>
          <t>Subsidiary, Sale of Stock [Line Items]</t>
        </is>
      </c>
    </row>
    <row r="17">
      <c r="A17" s="4" t="inlineStr">
        <is>
          <t>Tangible assets</t>
        </is>
      </c>
      <c r="E17" s="6" t="n">
        <v>5000001</v>
      </c>
      <c r="F17" s="6" t="n">
        <v>5000001</v>
      </c>
    </row>
    <row r="18">
      <c r="A18" s="4" t="inlineStr">
        <is>
          <t>Warrants</t>
        </is>
      </c>
    </row>
    <row r="19">
      <c r="A19" s="3" t="inlineStr">
        <is>
          <t>Subsidiary, Sale of Stock [Line Items]</t>
        </is>
      </c>
    </row>
    <row r="20">
      <c r="A20" s="4" t="inlineStr">
        <is>
          <t>Offering costs</t>
        </is>
      </c>
      <c r="E20" s="5" t="n">
        <v>678579</v>
      </c>
      <c r="F20" s="5" t="n">
        <v>678579</v>
      </c>
    </row>
    <row r="21">
      <c r="A21" s="4" t="inlineStr">
        <is>
          <t>Private Placement Warrants</t>
        </is>
      </c>
    </row>
    <row r="22">
      <c r="A22" s="3" t="inlineStr">
        <is>
          <t>Subsidiary, Sale of Stock [Line Items]</t>
        </is>
      </c>
    </row>
    <row r="23">
      <c r="A23" s="4" t="inlineStr">
        <is>
          <t>Warrants | shares</t>
        </is>
      </c>
      <c r="B23" s="6" t="n">
        <v>2300000</v>
      </c>
    </row>
    <row r="24">
      <c r="A24" s="4" t="inlineStr">
        <is>
          <t>Proceeds from sale of Private Placement Warrants</t>
        </is>
      </c>
      <c r="B24" s="5" t="n">
        <v>2300000</v>
      </c>
    </row>
    <row r="25">
      <c r="A25" s="4" t="inlineStr">
        <is>
          <t>Condition for future business combination use of proceeds percentage</t>
        </is>
      </c>
      <c r="E25" s="4" t="inlineStr">
        <is>
          <t>80.00%</t>
        </is>
      </c>
      <c r="F25" s="4" t="inlineStr">
        <is>
          <t>80.00%</t>
        </is>
      </c>
    </row>
    <row r="26">
      <c r="A26" s="4" t="inlineStr">
        <is>
          <t>Condition For Future Business Combination Threshold Percentage Ownership</t>
        </is>
      </c>
      <c r="E26" s="4" t="inlineStr">
        <is>
          <t>50.00%</t>
        </is>
      </c>
      <c r="F26" s="4" t="inlineStr">
        <is>
          <t>50.00%</t>
        </is>
      </c>
    </row>
    <row r="27">
      <c r="A27" s="4" t="inlineStr">
        <is>
          <t>Class A ordinary shares</t>
        </is>
      </c>
    </row>
    <row r="28">
      <c r="A28" s="3" t="inlineStr">
        <is>
          <t>Subsidiary, Sale of Stock [Line Items]</t>
        </is>
      </c>
    </row>
    <row r="29">
      <c r="A29" s="4" t="inlineStr">
        <is>
          <t>Offering costs</t>
        </is>
      </c>
      <c r="E29" s="5" t="n">
        <v>11850000</v>
      </c>
      <c r="F29" s="5" t="n">
        <v>11850000</v>
      </c>
    </row>
    <row r="30">
      <c r="A30" s="4" t="inlineStr">
        <is>
          <t>Public Offering</t>
        </is>
      </c>
    </row>
    <row r="31">
      <c r="A31" s="3" t="inlineStr">
        <is>
          <t>Subsidiary, Sale of Stock [Line Items]</t>
        </is>
      </c>
    </row>
    <row r="32">
      <c r="A32" s="4" t="inlineStr">
        <is>
          <t>Number of units issued | shares</t>
        </is>
      </c>
      <c r="D32" s="6" t="n">
        <v>23000000</v>
      </c>
    </row>
    <row r="33">
      <c r="A33" s="4" t="inlineStr">
        <is>
          <t>Shares Issued, Price Per Share | $ / shares</t>
        </is>
      </c>
      <c r="E33" s="8" t="n">
        <v>10.1</v>
      </c>
      <c r="F33" s="8" t="n">
        <v>10.1</v>
      </c>
      <c r="G33" s="8" t="n">
        <v>10.1</v>
      </c>
    </row>
    <row r="34">
      <c r="A34" s="4" t="inlineStr">
        <is>
          <t>Proceeds from issuance</t>
        </is>
      </c>
      <c r="E34" s="5" t="n">
        <v>232300000</v>
      </c>
    </row>
    <row r="35">
      <c r="A35" s="4" t="inlineStr">
        <is>
          <t>Private placement warrants</t>
        </is>
      </c>
    </row>
    <row r="36">
      <c r="A36" s="3" t="inlineStr">
        <is>
          <t>Subsidiary, Sale of Stock [Line Items]</t>
        </is>
      </c>
    </row>
    <row r="37">
      <c r="A37" s="4" t="inlineStr">
        <is>
          <t>Shares Issued, Price Per Share | $ / shares</t>
        </is>
      </c>
      <c r="C37" s="5" t="n">
        <v>1</v>
      </c>
    </row>
    <row r="38">
      <c r="A38" s="4" t="inlineStr">
        <is>
          <t>Warrants | shares</t>
        </is>
      </c>
      <c r="C38" s="6" t="n">
        <v>8900000</v>
      </c>
      <c r="D38" s="6" t="n">
        <v>8900000</v>
      </c>
      <c r="G38" s="6" t="n">
        <v>8900000</v>
      </c>
    </row>
    <row r="39">
      <c r="A39" s="4" t="inlineStr">
        <is>
          <t>Proceeds from sale of Private Placement Warrants</t>
        </is>
      </c>
      <c r="C39" s="5" t="n">
        <v>8900000</v>
      </c>
      <c r="D39" s="5" t="n">
        <v>8900000</v>
      </c>
      <c r="G39" s="5" t="n">
        <v>8900000</v>
      </c>
    </row>
    <row r="40">
      <c r="A40" s="4" t="inlineStr">
        <is>
          <t>Over-allotment</t>
        </is>
      </c>
    </row>
    <row r="41">
      <c r="A41" s="3" t="inlineStr">
        <is>
          <t>Subsidiary, Sale of Stock [Line Items]</t>
        </is>
      </c>
    </row>
    <row r="42">
      <c r="A42" s="4" t="inlineStr">
        <is>
          <t>Number of units issued | shares</t>
        </is>
      </c>
      <c r="D42" s="6" t="n">
        <v>3000000</v>
      </c>
    </row>
    <row r="43">
      <c r="A43" s="4" t="inlineStr">
        <is>
          <t>Shares Issued, Price Per Share | $ / shares</t>
        </is>
      </c>
      <c r="D43" s="5" t="n">
        <v>10</v>
      </c>
    </row>
    <row r="44">
      <c r="A44" s="4" t="inlineStr">
        <is>
          <t>Proceeds from issuance</t>
        </is>
      </c>
      <c r="D44" s="5" t="n">
        <v>23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 width="21" customWidth="1" min="10" max="10"/>
  </cols>
  <sheetData>
    <row r="1">
      <c r="A1" s="1" t="inlineStr">
        <is>
          <t>RESTATEMENT OF PREVIOUSLY ISSUED FINANCIAL STATEMENTS - Balance Sheet (Details)</t>
        </is>
      </c>
      <c r="B1" s="2" t="inlineStr">
        <is>
          <t>Sep. 30, 2021USD ($)</t>
        </is>
      </c>
      <c r="C1" s="2" t="inlineStr">
        <is>
          <t>Jun. 30, 2021USD ($)</t>
        </is>
      </c>
      <c r="D1" s="2" t="inlineStr">
        <is>
          <t>Mar. 31, 2021USD ($)</t>
        </is>
      </c>
      <c r="E1" s="2" t="inlineStr">
        <is>
          <t>Mar. 31, 2021AED (د.إ)</t>
        </is>
      </c>
      <c r="F1" s="2" t="inlineStr">
        <is>
          <t>Dec. 31, 2020USD ($)</t>
        </is>
      </c>
      <c r="G1" s="2" t="inlineStr">
        <is>
          <t>Nov. 27, 2020USD ($)</t>
        </is>
      </c>
      <c r="H1" s="2" t="inlineStr">
        <is>
          <t>Sep. 30, 2020USD ($)</t>
        </is>
      </c>
      <c r="I1" s="2" t="inlineStr">
        <is>
          <t>Aug. 20, 2020USD ($)</t>
        </is>
      </c>
      <c r="J1" s="2" t="inlineStr">
        <is>
          <t>Aug. 19, 2020USD ($)</t>
        </is>
      </c>
    </row>
    <row r="2">
      <c r="A2" s="3" t="inlineStr">
        <is>
          <t>Error Corrections and Prior Period Adjustments Restatement [Line Items]</t>
        </is>
      </c>
    </row>
    <row r="3">
      <c r="A3" s="4" t="inlineStr">
        <is>
          <t>Total assets</t>
        </is>
      </c>
      <c r="B3" s="5" t="n">
        <v>233615163</v>
      </c>
      <c r="F3" s="5" t="n">
        <v>234445409</v>
      </c>
    </row>
    <row r="4">
      <c r="A4" s="4" t="inlineStr">
        <is>
          <t>Total Liabilities</t>
        </is>
      </c>
      <c r="B4" s="6" t="n">
        <v>38579612</v>
      </c>
      <c r="F4" s="6" t="n">
        <v>41759934</v>
      </c>
    </row>
    <row r="5">
      <c r="A5" s="4" t="inlineStr">
        <is>
          <t>Class A ordinary shares subject to possible redemption</t>
        </is>
      </c>
      <c r="B5" s="6" t="n">
        <v>232300000</v>
      </c>
      <c r="F5" s="6" t="n">
        <v>232300000</v>
      </c>
    </row>
    <row r="6">
      <c r="A6" s="4" t="inlineStr">
        <is>
          <t>Preference shares</t>
        </is>
      </c>
      <c r="B6" s="4" t="inlineStr">
        <is>
          <t xml:space="preserve"> </t>
        </is>
      </c>
      <c r="F6" s="4" t="inlineStr">
        <is>
          <t xml:space="preserve"> </t>
        </is>
      </c>
    </row>
    <row r="7">
      <c r="A7" s="4" t="inlineStr">
        <is>
          <t>Accumulated deficit</t>
        </is>
      </c>
      <c r="B7" s="6" t="n">
        <v>-37265024</v>
      </c>
      <c r="F7" s="6" t="n">
        <v>-39615100</v>
      </c>
    </row>
    <row r="8">
      <c r="A8" s="4" t="inlineStr">
        <is>
          <t>Total Shareholders' Equity</t>
        </is>
      </c>
      <c r="B8" s="6" t="n">
        <v>-37264449</v>
      </c>
      <c r="C8" s="5" t="n">
        <v>-35338041</v>
      </c>
      <c r="D8" s="5" t="n">
        <v>-30904856</v>
      </c>
      <c r="F8" s="6" t="n">
        <v>-39614525</v>
      </c>
      <c r="H8" s="5" t="n">
        <v>17779</v>
      </c>
      <c r="I8" s="5" t="n">
        <v>0</v>
      </c>
      <c r="J8" s="5" t="n">
        <v>0</v>
      </c>
    </row>
    <row r="9">
      <c r="A9" s="4" t="inlineStr">
        <is>
          <t>Total Liabilities, Class A Ordinary Shares Subject to Possible Redemption and Shareholders' Equity (Deficit)</t>
        </is>
      </c>
      <c r="B9" s="6" t="n">
        <v>233615163</v>
      </c>
      <c r="F9" s="6" t="n">
        <v>234445409</v>
      </c>
    </row>
    <row r="10">
      <c r="A10" s="4" t="inlineStr">
        <is>
          <t>As Restated</t>
        </is>
      </c>
    </row>
    <row r="11">
      <c r="A11" s="3" t="inlineStr">
        <is>
          <t>Error Corrections and Prior Period Adjustments Restatement [Line Items]</t>
        </is>
      </c>
    </row>
    <row r="12">
      <c r="A12" s="4" t="inlineStr">
        <is>
          <t>Total assets</t>
        </is>
      </c>
      <c r="F12" s="6" t="n">
        <v>234445409</v>
      </c>
      <c r="G12" s="5" t="n">
        <v>235022982</v>
      </c>
    </row>
    <row r="13">
      <c r="A13" s="4" t="inlineStr">
        <is>
          <t>Total Liabilities</t>
        </is>
      </c>
      <c r="F13" s="6" t="n">
        <v>41759934</v>
      </c>
      <c r="G13" s="6" t="n">
        <v>31106056</v>
      </c>
    </row>
    <row r="14">
      <c r="A14" s="4" t="inlineStr">
        <is>
          <t>Class A ordinary shares subject to possible redemption</t>
        </is>
      </c>
      <c r="F14" s="6" t="n">
        <v>232300000</v>
      </c>
      <c r="G14" s="6" t="n">
        <v>232300000</v>
      </c>
    </row>
    <row r="15">
      <c r="A15" s="4" t="inlineStr">
        <is>
          <t>Accumulated deficit</t>
        </is>
      </c>
      <c r="F15" s="6" t="n">
        <v>-39615100</v>
      </c>
      <c r="G15" s="6" t="n">
        <v>-28383649</v>
      </c>
    </row>
    <row r="16">
      <c r="A16" s="4" t="inlineStr">
        <is>
          <t>Total Shareholders' Equity</t>
        </is>
      </c>
      <c r="F16" s="6" t="n">
        <v>-39614525</v>
      </c>
      <c r="G16" s="6" t="n">
        <v>-28383074</v>
      </c>
    </row>
    <row r="17">
      <c r="A17" s="4" t="inlineStr">
        <is>
          <t>Total Liabilities, Class A Ordinary Shares Subject to Possible Redemption and Shareholders' Equity (Deficit)</t>
        </is>
      </c>
      <c r="F17" s="6" t="n">
        <v>234445409</v>
      </c>
      <c r="G17" s="6" t="n">
        <v>235022982</v>
      </c>
    </row>
    <row r="18">
      <c r="A18" s="4" t="inlineStr">
        <is>
          <t>As Previously Reported</t>
        </is>
      </c>
    </row>
    <row r="19">
      <c r="A19" s="3" t="inlineStr">
        <is>
          <t>Error Corrections and Prior Period Adjustments Restatement [Line Items]</t>
        </is>
      </c>
    </row>
    <row r="20">
      <c r="A20" s="4" t="inlineStr">
        <is>
          <t>Total assets</t>
        </is>
      </c>
      <c r="C20" s="6" t="n">
        <v>233801679</v>
      </c>
      <c r="D20" s="6" t="n">
        <v>234164226</v>
      </c>
      <c r="F20" s="6" t="n">
        <v>234445409</v>
      </c>
      <c r="G20" s="6" t="n">
        <v>235022982</v>
      </c>
    </row>
    <row r="21">
      <c r="A21" s="4" t="inlineStr">
        <is>
          <t>Total Liabilities</t>
        </is>
      </c>
      <c r="C21" s="6" t="n">
        <v>36839721</v>
      </c>
      <c r="D21" s="6" t="n">
        <v>32769082</v>
      </c>
      <c r="F21" s="6" t="n">
        <v>41759934</v>
      </c>
      <c r="G21" s="6" t="n">
        <v>31106056</v>
      </c>
    </row>
    <row r="22">
      <c r="A22" s="4" t="inlineStr">
        <is>
          <t>Class A ordinary shares subject to possible redemption</t>
        </is>
      </c>
      <c r="C22" s="6" t="n">
        <v>196961950</v>
      </c>
      <c r="D22" s="6" t="n">
        <v>196395143</v>
      </c>
      <c r="F22" s="6" t="n">
        <v>187685474</v>
      </c>
      <c r="G22" s="6" t="n">
        <v>200645178</v>
      </c>
    </row>
    <row r="23">
      <c r="A23" s="4" t="inlineStr">
        <is>
          <t>Additional Paid in Capital</t>
        </is>
      </c>
      <c r="C23" s="6" t="n">
        <v>13668974</v>
      </c>
      <c r="D23" s="6" t="n">
        <v>9235826</v>
      </c>
      <c r="F23" s="6" t="n">
        <v>17970408</v>
      </c>
      <c r="G23" s="6" t="n">
        <v>5010833</v>
      </c>
    </row>
    <row r="24">
      <c r="A24" s="4" t="inlineStr">
        <is>
          <t>Accumulated deficit</t>
        </is>
      </c>
      <c r="C24" s="6" t="n">
        <v>-8669940</v>
      </c>
      <c r="D24" s="6" t="n">
        <v>-4236755</v>
      </c>
      <c r="F24" s="6" t="n">
        <v>-12971424</v>
      </c>
      <c r="G24" s="6" t="n">
        <v>-1739973</v>
      </c>
    </row>
    <row r="25">
      <c r="A25" s="4" t="inlineStr">
        <is>
          <t>Total Shareholders' Equity</t>
        </is>
      </c>
      <c r="C25" s="6" t="n">
        <v>5000008</v>
      </c>
      <c r="D25" s="6" t="n">
        <v>5000001</v>
      </c>
      <c r="F25" s="6" t="n">
        <v>5000001</v>
      </c>
      <c r="G25" s="6" t="n">
        <v>3271748</v>
      </c>
    </row>
    <row r="26">
      <c r="A26" s="4" t="inlineStr">
        <is>
          <t>Total Liabilities, Class A Ordinary Shares Subject to Possible Redemption and Shareholders' Equity (Deficit)</t>
        </is>
      </c>
      <c r="C26" s="6" t="n">
        <v>233801679</v>
      </c>
      <c r="D26" s="6" t="n">
        <v>234164226</v>
      </c>
      <c r="F26" s="6" t="n">
        <v>234445409</v>
      </c>
      <c r="G26" s="6" t="n">
        <v>235022982</v>
      </c>
    </row>
    <row r="27">
      <c r="A27" s="4" t="inlineStr">
        <is>
          <t>Revision Adjustment</t>
        </is>
      </c>
    </row>
    <row r="28">
      <c r="A28" s="3" t="inlineStr">
        <is>
          <t>Error Corrections and Prior Period Adjustments Restatement [Line Items]</t>
        </is>
      </c>
    </row>
    <row r="29">
      <c r="A29" s="4" t="inlineStr">
        <is>
          <t>Class A ordinary shares subject to possible redemption</t>
        </is>
      </c>
      <c r="C29" s="6" t="n">
        <v>40338050</v>
      </c>
      <c r="D29" s="6" t="n">
        <v>35904857</v>
      </c>
      <c r="F29" s="6" t="n">
        <v>44614526</v>
      </c>
      <c r="G29" s="6" t="n">
        <v>31654822</v>
      </c>
    </row>
    <row r="30">
      <c r="A30" s="4" t="inlineStr">
        <is>
          <t>Additional Paid in Capital</t>
        </is>
      </c>
      <c r="C30" s="6" t="n">
        <v>-13668974</v>
      </c>
      <c r="D30" s="6" t="n">
        <v>-9235826</v>
      </c>
      <c r="F30" s="6" t="n">
        <v>-17970408</v>
      </c>
      <c r="G30" s="6" t="n">
        <v>-5010833</v>
      </c>
    </row>
    <row r="31">
      <c r="A31" s="4" t="inlineStr">
        <is>
          <t>Accumulated deficit</t>
        </is>
      </c>
      <c r="C31" s="6" t="n">
        <v>-26668677</v>
      </c>
      <c r="D31" s="6" t="n">
        <v>-26668676</v>
      </c>
      <c r="F31" s="6" t="n">
        <v>-26643676</v>
      </c>
      <c r="G31" s="6" t="n">
        <v>-26643676</v>
      </c>
    </row>
    <row r="32">
      <c r="A32" s="4" t="inlineStr">
        <is>
          <t>Total Shareholders' Equity</t>
        </is>
      </c>
      <c r="C32" s="6" t="n">
        <v>-40338050</v>
      </c>
      <c r="D32" s="6" t="n">
        <v>-35904857</v>
      </c>
      <c r="F32" s="6" t="n">
        <v>-44614526</v>
      </c>
      <c r="G32" s="6" t="n">
        <v>-31654822</v>
      </c>
    </row>
    <row r="33">
      <c r="A33" s="4" t="inlineStr">
        <is>
          <t>Class A ordinary shares</t>
        </is>
      </c>
    </row>
    <row r="34">
      <c r="A34" s="3" t="inlineStr">
        <is>
          <t>Error Corrections and Prior Period Adjustments Restatement [Line Items]</t>
        </is>
      </c>
    </row>
    <row r="35">
      <c r="A35" s="4" t="inlineStr">
        <is>
          <t>Class A ordinary shares subject to possible redemption</t>
        </is>
      </c>
      <c r="C35" s="6" t="n">
        <v>4000000</v>
      </c>
      <c r="E35" s="4" t="inlineStr">
        <is>
          <t>د.إ 3,600,000</t>
        </is>
      </c>
    </row>
    <row r="36">
      <c r="A36" s="4" t="inlineStr">
        <is>
          <t>Class A ordinary shares | As Previously Reported</t>
        </is>
      </c>
    </row>
    <row r="37">
      <c r="A37" s="3" t="inlineStr">
        <is>
          <t>Error Corrections and Prior Period Adjustments Restatement [Line Items]</t>
        </is>
      </c>
    </row>
    <row r="38">
      <c r="A38" s="4" t="inlineStr">
        <is>
          <t>Ordinary share</t>
        </is>
      </c>
      <c r="C38" s="6" t="n">
        <v>399</v>
      </c>
      <c r="D38" s="6" t="n">
        <v>355</v>
      </c>
      <c r="F38" s="6" t="n">
        <v>442</v>
      </c>
      <c r="G38" s="6" t="n">
        <v>313</v>
      </c>
    </row>
    <row r="39">
      <c r="A39" s="4" t="inlineStr">
        <is>
          <t>Class A ordinary shares | Revision Adjustment</t>
        </is>
      </c>
    </row>
    <row r="40">
      <c r="A40" s="3" t="inlineStr">
        <is>
          <t>Error Corrections and Prior Period Adjustments Restatement [Line Items]</t>
        </is>
      </c>
    </row>
    <row r="41">
      <c r="A41" s="4" t="inlineStr">
        <is>
          <t>Ordinary share</t>
        </is>
      </c>
      <c r="C41" s="6" t="n">
        <v>-399</v>
      </c>
      <c r="D41" s="6" t="n">
        <v>-355</v>
      </c>
      <c r="F41" s="6" t="n">
        <v>-442</v>
      </c>
      <c r="G41" s="6" t="n">
        <v>-313</v>
      </c>
    </row>
    <row r="42">
      <c r="A42" s="4" t="inlineStr">
        <is>
          <t>Class B ordinary shares</t>
        </is>
      </c>
    </row>
    <row r="43">
      <c r="A43" s="3" t="inlineStr">
        <is>
          <t>Error Corrections and Prior Period Adjustments Restatement [Line Items]</t>
        </is>
      </c>
    </row>
    <row r="44">
      <c r="A44" s="4" t="inlineStr">
        <is>
          <t>Ordinary share</t>
        </is>
      </c>
      <c r="B44" s="5" t="n">
        <v>575</v>
      </c>
      <c r="F44" s="6" t="n">
        <v>575</v>
      </c>
    </row>
    <row r="45">
      <c r="A45" s="4" t="inlineStr">
        <is>
          <t>Class B ordinary shares | As Restated</t>
        </is>
      </c>
    </row>
    <row r="46">
      <c r="A46" s="3" t="inlineStr">
        <is>
          <t>Error Corrections and Prior Period Adjustments Restatement [Line Items]</t>
        </is>
      </c>
    </row>
    <row r="47">
      <c r="A47" s="4" t="inlineStr">
        <is>
          <t>Ordinary share</t>
        </is>
      </c>
      <c r="F47" s="6" t="n">
        <v>575</v>
      </c>
      <c r="G47" s="6" t="n">
        <v>575</v>
      </c>
    </row>
    <row r="48">
      <c r="A48" s="4" t="inlineStr">
        <is>
          <t>Class B ordinary shares | As Previously Reported</t>
        </is>
      </c>
    </row>
    <row r="49">
      <c r="A49" s="3" t="inlineStr">
        <is>
          <t>Error Corrections and Prior Period Adjustments Restatement [Line Items]</t>
        </is>
      </c>
    </row>
    <row r="50">
      <c r="A50" s="4" t="inlineStr">
        <is>
          <t>Ordinary share</t>
        </is>
      </c>
      <c r="C50" s="5" t="n">
        <v>575</v>
      </c>
      <c r="D50" s="5" t="n">
        <v>575</v>
      </c>
      <c r="F50" s="5" t="n">
        <v>575</v>
      </c>
      <c r="G50" s="5" t="n">
        <v>5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Cash Flows (Details) - USD ($)</t>
        </is>
      </c>
      <c r="B1" s="2" t="inlineStr">
        <is>
          <t>3 Months Ended</t>
        </is>
      </c>
      <c r="C1" s="2" t="inlineStr">
        <is>
          <t>4 Months Ended</t>
        </is>
      </c>
      <c r="D1" s="2" t="inlineStr">
        <is>
          <t>6 Months Ended</t>
        </is>
      </c>
    </row>
    <row r="2">
      <c r="B2" s="2" t="inlineStr">
        <is>
          <t>Mar. 31, 2021</t>
        </is>
      </c>
      <c r="C2" s="2" t="inlineStr">
        <is>
          <t>Dec. 31, 2020</t>
        </is>
      </c>
      <c r="D2" s="2" t="inlineStr">
        <is>
          <t>Jun. 30, 2021</t>
        </is>
      </c>
    </row>
    <row r="3">
      <c r="A3" s="4" t="inlineStr">
        <is>
          <t>As Previously Reported</t>
        </is>
      </c>
    </row>
    <row r="4">
      <c r="A4" s="3" t="inlineStr">
        <is>
          <t>Error Corrections and Prior Period Adjustments Restatement [Line Items]</t>
        </is>
      </c>
    </row>
    <row r="5">
      <c r="A5" s="4" t="inlineStr">
        <is>
          <t>Initial value of Class A ordinary shares subject to possible redemption</t>
        </is>
      </c>
      <c r="C5" s="5" t="n">
        <v>200645178</v>
      </c>
    </row>
    <row r="6">
      <c r="A6" s="4" t="inlineStr">
        <is>
          <t>Change in value of Class A ordinary shares subject to possible redemption</t>
        </is>
      </c>
      <c r="B6" s="5" t="n">
        <v>-8734582</v>
      </c>
      <c r="C6" s="6" t="n">
        <v>-12959704</v>
      </c>
      <c r="D6" s="5" t="n">
        <v>4276476</v>
      </c>
    </row>
    <row r="7">
      <c r="A7" s="4" t="inlineStr">
        <is>
          <t>Revision Adjustment</t>
        </is>
      </c>
    </row>
    <row r="8">
      <c r="A8" s="3" t="inlineStr">
        <is>
          <t>Error Corrections and Prior Period Adjustments Restatement [Line Items]</t>
        </is>
      </c>
    </row>
    <row r="9">
      <c r="A9" s="4" t="inlineStr">
        <is>
          <t>Initial value of Class A ordinary shares subject to possible redemption</t>
        </is>
      </c>
      <c r="C9" s="6" t="n">
        <v>-200645178</v>
      </c>
    </row>
    <row r="10">
      <c r="A10" s="4" t="inlineStr">
        <is>
          <t>Change in value of Class A ordinary shares subject to possible redemption</t>
        </is>
      </c>
      <c r="B10" s="5" t="n">
        <v>8734582</v>
      </c>
      <c r="C10" s="5" t="n">
        <v>12959704</v>
      </c>
      <c r="D10" s="5" t="n">
        <v>-427647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 width="15" customWidth="1" min="9" max="9"/>
  </cols>
  <sheetData>
    <row r="1">
      <c r="A1" s="1" t="inlineStr">
        <is>
          <t>RESTATEMENT OF PREVIOUSLY ISSUED FINANCIAL STATEMENTS - Basic and Diluted net loss per share of common stock (Details) - USD ($)</t>
        </is>
      </c>
      <c r="B1" s="2" t="inlineStr">
        <is>
          <t>1 Months Ended</t>
        </is>
      </c>
      <c r="D1" s="2" t="inlineStr">
        <is>
          <t>3 Months Ended</t>
        </is>
      </c>
      <c r="G1" s="2" t="inlineStr">
        <is>
          <t>4 Months Ended</t>
        </is>
      </c>
      <c r="H1" s="2" t="inlineStr">
        <is>
          <t>6 Months Ended</t>
        </is>
      </c>
      <c r="I1" s="2" t="inlineStr">
        <is>
          <t>9 Months Ended</t>
        </is>
      </c>
    </row>
    <row r="2">
      <c r="B2" s="2" t="inlineStr">
        <is>
          <t>Sep. 30, 2020</t>
        </is>
      </c>
      <c r="C2" s="2" t="inlineStr">
        <is>
          <t>Sep. 30, 2020</t>
        </is>
      </c>
      <c r="D2" s="2" t="inlineStr">
        <is>
          <t>Sep. 30, 2021</t>
        </is>
      </c>
      <c r="E2" s="2" t="inlineStr">
        <is>
          <t>Jun. 30, 2021</t>
        </is>
      </c>
      <c r="F2" s="2" t="inlineStr">
        <is>
          <t>Mar. 31, 2021</t>
        </is>
      </c>
      <c r="G2" s="2" t="inlineStr">
        <is>
          <t>Dec. 31, 2020</t>
        </is>
      </c>
      <c r="H2" s="2" t="inlineStr">
        <is>
          <t>Jun. 30, 2021</t>
        </is>
      </c>
      <c r="I2" s="2" t="inlineStr">
        <is>
          <t>Sep. 30, 2021</t>
        </is>
      </c>
    </row>
    <row r="3">
      <c r="A3" s="3" t="inlineStr">
        <is>
          <t>Error Corrections and Prior Period Adjustments Restatement [Line Items]</t>
        </is>
      </c>
    </row>
    <row r="4">
      <c r="A4" s="4" t="inlineStr">
        <is>
          <t>Net loss</t>
        </is>
      </c>
      <c r="B4" s="5" t="n">
        <v>-7221</v>
      </c>
      <c r="C4" s="5" t="n">
        <v>-7221</v>
      </c>
      <c r="D4" s="5" t="n">
        <v>-1926408</v>
      </c>
      <c r="E4" s="5" t="n">
        <v>-4433185</v>
      </c>
      <c r="F4" s="5" t="n">
        <v>8734669</v>
      </c>
      <c r="G4" s="5" t="n">
        <v>-12971424</v>
      </c>
      <c r="I4" s="5" t="n">
        <v>2375076</v>
      </c>
    </row>
    <row r="5">
      <c r="A5" s="4" t="inlineStr">
        <is>
          <t>Weighted average shares outstanding - basic and diluted</t>
        </is>
      </c>
      <c r="D5" s="6" t="n">
        <v>23000000</v>
      </c>
      <c r="I5" s="6" t="n">
        <v>23000000</v>
      </c>
    </row>
    <row r="6">
      <c r="A6" s="4" t="inlineStr">
        <is>
          <t>Class A ordinary shares</t>
        </is>
      </c>
    </row>
    <row r="7">
      <c r="A7" s="3" t="inlineStr">
        <is>
          <t>Error Corrections and Prior Period Adjustments Restatement [Line Items]</t>
        </is>
      </c>
    </row>
    <row r="8">
      <c r="A8" s="4" t="inlineStr">
        <is>
          <t>Weighted average shares outstanding - basic and diluted</t>
        </is>
      </c>
      <c r="G8" s="6" t="n">
        <v>6052632</v>
      </c>
    </row>
    <row r="9">
      <c r="A9" s="4" t="inlineStr">
        <is>
          <t>Basic and diluted net loss per share</t>
        </is>
      </c>
      <c r="G9" s="8" t="n">
        <v>-1.15</v>
      </c>
    </row>
    <row r="10">
      <c r="A10" s="4" t="inlineStr">
        <is>
          <t>Class B ordinary shares</t>
        </is>
      </c>
    </row>
    <row r="11">
      <c r="A11" s="3" t="inlineStr">
        <is>
          <t>Error Corrections and Prior Period Adjustments Restatement [Line Items]</t>
        </is>
      </c>
    </row>
    <row r="12">
      <c r="A12" s="4" t="inlineStr">
        <is>
          <t>Weighted average shares outstanding - basic and diluted</t>
        </is>
      </c>
      <c r="C12" s="6" t="n">
        <v>5750000</v>
      </c>
      <c r="D12" s="6" t="n">
        <v>5750000</v>
      </c>
      <c r="G12" s="6" t="n">
        <v>5197368</v>
      </c>
      <c r="I12" s="6" t="n">
        <v>5750000</v>
      </c>
    </row>
    <row r="13">
      <c r="A13" s="4" t="inlineStr">
        <is>
          <t>Basic and diluted net loss per share</t>
        </is>
      </c>
      <c r="C13" s="5" t="n">
        <v>0</v>
      </c>
      <c r="D13" s="8" t="n">
        <v>-0.07000000000000001</v>
      </c>
      <c r="G13" s="8" t="n">
        <v>-1.15</v>
      </c>
      <c r="I13" s="8" t="n">
        <v>0.08</v>
      </c>
    </row>
    <row r="14">
      <c r="A14" s="4" t="inlineStr">
        <is>
          <t>As Previously Reported | Class A ordinary shares</t>
        </is>
      </c>
    </row>
    <row r="15">
      <c r="A15" s="3" t="inlineStr">
        <is>
          <t>Error Corrections and Prior Period Adjustments Restatement [Line Items]</t>
        </is>
      </c>
    </row>
    <row r="16">
      <c r="A16" s="4" t="inlineStr">
        <is>
          <t>Net loss</t>
        </is>
      </c>
      <c r="E16" s="5" t="n">
        <v>-4433185</v>
      </c>
      <c r="F16" s="5" t="n">
        <v>8734669</v>
      </c>
      <c r="G16" s="5" t="n">
        <v>-12971424</v>
      </c>
      <c r="H16" s="5" t="n">
        <v>4301484</v>
      </c>
    </row>
    <row r="17">
      <c r="A17" s="4" t="inlineStr">
        <is>
          <t>Weighted average shares outstanding - basic and diluted</t>
        </is>
      </c>
      <c r="E17" s="6" t="n">
        <v>23000000</v>
      </c>
      <c r="F17" s="6" t="n">
        <v>23000000</v>
      </c>
      <c r="G17" s="6" t="n">
        <v>23000000</v>
      </c>
      <c r="H17" s="6" t="n">
        <v>23000000</v>
      </c>
    </row>
    <row r="18">
      <c r="A18" s="4" t="inlineStr">
        <is>
          <t>As Previously Reported | Class B ordinary shares</t>
        </is>
      </c>
    </row>
    <row r="19">
      <c r="A19" s="3" t="inlineStr">
        <is>
          <t>Error Corrections and Prior Period Adjustments Restatement [Line Items]</t>
        </is>
      </c>
    </row>
    <row r="20">
      <c r="A20" s="4" t="inlineStr">
        <is>
          <t>Net loss</t>
        </is>
      </c>
      <c r="E20" s="5" t="n">
        <v>-4433185</v>
      </c>
      <c r="F20" s="5" t="n">
        <v>8734669</v>
      </c>
      <c r="G20" s="5" t="n">
        <v>-12971424</v>
      </c>
      <c r="H20" s="5" t="n">
        <v>4301484</v>
      </c>
    </row>
    <row r="21">
      <c r="A21" s="4" t="inlineStr">
        <is>
          <t>Weighted average shares outstanding - basic and diluted</t>
        </is>
      </c>
      <c r="E21" s="6" t="n">
        <v>5750000</v>
      </c>
      <c r="F21" s="6" t="n">
        <v>5750000</v>
      </c>
      <c r="H21" s="6" t="n">
        <v>5750000</v>
      </c>
    </row>
    <row r="22">
      <c r="A22" s="4" t="inlineStr">
        <is>
          <t>Basic and diluted net loss per share</t>
        </is>
      </c>
      <c r="E22" s="8" t="n">
        <v>-0.77</v>
      </c>
      <c r="F22" s="8" t="n">
        <v>1.52</v>
      </c>
      <c r="G22" s="8" t="n">
        <v>-3.8</v>
      </c>
      <c r="H22" s="8" t="n">
        <v>0.75</v>
      </c>
    </row>
    <row r="23">
      <c r="A23" s="4" t="inlineStr">
        <is>
          <t>Weighted average shares outstanding, basic</t>
        </is>
      </c>
      <c r="G23" s="6" t="n">
        <v>5194656</v>
      </c>
    </row>
    <row r="24">
      <c r="A24" s="4" t="inlineStr">
        <is>
          <t>Revision Adjustment | Class A ordinary shares</t>
        </is>
      </c>
    </row>
    <row r="25">
      <c r="A25" s="3" t="inlineStr">
        <is>
          <t>Error Corrections and Prior Period Adjustments Restatement [Line Items]</t>
        </is>
      </c>
    </row>
    <row r="26">
      <c r="A26" s="4" t="inlineStr">
        <is>
          <t>Weighted average shares outstanding - basic and diluted</t>
        </is>
      </c>
      <c r="G26" s="6" t="n">
        <v>-16947368</v>
      </c>
    </row>
    <row r="27">
      <c r="A27" s="4" t="inlineStr">
        <is>
          <t>Basic and diluted net loss per share</t>
        </is>
      </c>
      <c r="E27" s="9" t="n">
        <v>-0.15</v>
      </c>
      <c r="F27" s="9" t="n">
        <v>0.3</v>
      </c>
      <c r="G27" s="8" t="n">
        <v>-1.15</v>
      </c>
      <c r="H27" s="9" t="n">
        <v>0.15</v>
      </c>
    </row>
    <row r="28">
      <c r="A28" s="4" t="inlineStr">
        <is>
          <t>Revision Adjustment | Class B ordinary shares</t>
        </is>
      </c>
    </row>
    <row r="29">
      <c r="A29" s="3" t="inlineStr">
        <is>
          <t>Error Corrections and Prior Period Adjustments Restatement [Line Items]</t>
        </is>
      </c>
    </row>
    <row r="30">
      <c r="A30" s="4" t="inlineStr">
        <is>
          <t>Basic and diluted net loss per share</t>
        </is>
      </c>
      <c r="E30" s="8" t="n">
        <v>0.62</v>
      </c>
      <c r="F30" s="8" t="n">
        <v>-1.22</v>
      </c>
      <c r="G30" s="8" t="n">
        <v>2.65</v>
      </c>
      <c r="H30" s="8" t="n">
        <v>-0.6</v>
      </c>
    </row>
    <row r="31">
      <c r="A31" s="4" t="inlineStr">
        <is>
          <t>Weighted average shares outstanding, basic</t>
        </is>
      </c>
      <c r="G31" s="6" t="n">
        <v>2712</v>
      </c>
    </row>
    <row r="32">
      <c r="A32" s="4" t="inlineStr">
        <is>
          <t>As Restated | Class A ordinary shares</t>
        </is>
      </c>
    </row>
    <row r="33">
      <c r="A33" s="3" t="inlineStr">
        <is>
          <t>Error Corrections and Prior Period Adjustments Restatement [Line Items]</t>
        </is>
      </c>
    </row>
    <row r="34">
      <c r="A34" s="4" t="inlineStr">
        <is>
          <t>Net loss</t>
        </is>
      </c>
      <c r="G34" s="5" t="n">
        <v>-12971424</v>
      </c>
    </row>
    <row r="35">
      <c r="A35" s="4" t="inlineStr">
        <is>
          <t>Weighted average shares outstanding - basic and diluted</t>
        </is>
      </c>
      <c r="G35" s="6" t="n">
        <v>6052632</v>
      </c>
    </row>
    <row r="36">
      <c r="A36" s="4" t="inlineStr">
        <is>
          <t>Basic and diluted net loss per share</t>
        </is>
      </c>
      <c r="G36" s="8" t="n">
        <v>-1.15</v>
      </c>
    </row>
    <row r="37">
      <c r="A37" s="4" t="inlineStr">
        <is>
          <t>As Restated | Class B ordinary shares</t>
        </is>
      </c>
    </row>
    <row r="38">
      <c r="A38" s="3" t="inlineStr">
        <is>
          <t>Error Corrections and Prior Period Adjustments Restatement [Line Items]</t>
        </is>
      </c>
    </row>
    <row r="39">
      <c r="A39" s="4" t="inlineStr">
        <is>
          <t>Net loss</t>
        </is>
      </c>
      <c r="G39" s="5" t="n">
        <v>-12971424</v>
      </c>
    </row>
    <row r="40">
      <c r="A40" s="4" t="inlineStr">
        <is>
          <t>Basic and diluted net loss per share</t>
        </is>
      </c>
      <c r="G40" s="8" t="n">
        <v>-1.15</v>
      </c>
    </row>
    <row r="41">
      <c r="A41" s="4" t="inlineStr">
        <is>
          <t>Weighted average shares outstanding, basic</t>
        </is>
      </c>
      <c r="G41" s="6" t="n">
        <v>5197368</v>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1" customWidth="1" min="9" max="9"/>
    <col width="21" customWidth="1" min="10" max="10"/>
  </cols>
  <sheetData>
    <row r="1">
      <c r="A1" s="1" t="inlineStr">
        <is>
          <t>RESTATEMENT OF PREVIOUSLY ISSUED FINANCIAL STATEMENTS - Company Previously Reported Balance Sheet (Details)</t>
        </is>
      </c>
      <c r="B1" s="2" t="inlineStr">
        <is>
          <t>Sep. 30, 2021USD ($)</t>
        </is>
      </c>
      <c r="C1" s="2" t="inlineStr">
        <is>
          <t>Jun. 30, 2021USD ($)</t>
        </is>
      </c>
      <c r="D1" s="2" t="inlineStr">
        <is>
          <t>Mar. 31, 2021USD ($)</t>
        </is>
      </c>
      <c r="E1" s="2" t="inlineStr">
        <is>
          <t>Mar. 31, 2021AED (د.إ)</t>
        </is>
      </c>
      <c r="F1" s="2" t="inlineStr">
        <is>
          <t>Dec. 31, 2020USD ($)</t>
        </is>
      </c>
      <c r="G1" s="2" t="inlineStr">
        <is>
          <t>Nov. 27, 2020USD ($)</t>
        </is>
      </c>
      <c r="H1" s="2" t="inlineStr">
        <is>
          <t>Sep. 30, 2020USD ($)</t>
        </is>
      </c>
      <c r="I1" s="2" t="inlineStr">
        <is>
          <t>Aug. 20, 2020USD ($)</t>
        </is>
      </c>
      <c r="J1" s="2" t="inlineStr">
        <is>
          <t>Aug. 19, 2020USD ($)</t>
        </is>
      </c>
    </row>
    <row r="2">
      <c r="A2" s="3" t="inlineStr">
        <is>
          <t>Error Corrections and Prior Period Adjustments Restatement [Line Items]</t>
        </is>
      </c>
    </row>
    <row r="3">
      <c r="A3" s="4" t="inlineStr">
        <is>
          <t>Total assets</t>
        </is>
      </c>
      <c r="B3" s="5" t="n">
        <v>233615163</v>
      </c>
      <c r="F3" s="5" t="n">
        <v>234445409</v>
      </c>
    </row>
    <row r="4">
      <c r="A4" s="4" t="inlineStr">
        <is>
          <t>Total Liabilities</t>
        </is>
      </c>
      <c r="B4" s="6" t="n">
        <v>38579612</v>
      </c>
      <c r="F4" s="6" t="n">
        <v>41759934</v>
      </c>
    </row>
    <row r="5">
      <c r="A5" s="4" t="inlineStr">
        <is>
          <t>Class A ordinary shares subject to possible redemption</t>
        </is>
      </c>
      <c r="B5" s="6" t="n">
        <v>232300000</v>
      </c>
      <c r="F5" s="6" t="n">
        <v>232300000</v>
      </c>
    </row>
    <row r="6">
      <c r="A6" s="4" t="inlineStr">
        <is>
          <t>Preference shares</t>
        </is>
      </c>
      <c r="B6" s="4" t="inlineStr">
        <is>
          <t xml:space="preserve"> </t>
        </is>
      </c>
      <c r="F6" s="4" t="inlineStr">
        <is>
          <t xml:space="preserve"> </t>
        </is>
      </c>
    </row>
    <row r="7">
      <c r="A7" s="4" t="inlineStr">
        <is>
          <t>Accumulated deficit</t>
        </is>
      </c>
      <c r="B7" s="6" t="n">
        <v>-37265024</v>
      </c>
      <c r="F7" s="6" t="n">
        <v>-39615100</v>
      </c>
    </row>
    <row r="8">
      <c r="A8" s="4" t="inlineStr">
        <is>
          <t>Total Shareholders' Equity</t>
        </is>
      </c>
      <c r="B8" s="6" t="n">
        <v>-37264449</v>
      </c>
      <c r="C8" s="5" t="n">
        <v>-35338041</v>
      </c>
      <c r="D8" s="5" t="n">
        <v>-30904856</v>
      </c>
      <c r="F8" s="6" t="n">
        <v>-39614525</v>
      </c>
      <c r="H8" s="5" t="n">
        <v>17779</v>
      </c>
      <c r="I8" s="5" t="n">
        <v>0</v>
      </c>
      <c r="J8" s="5" t="n">
        <v>0</v>
      </c>
    </row>
    <row r="9">
      <c r="A9" s="4" t="inlineStr">
        <is>
          <t>Total Liabilities, Class A Ordinary Shares Subject to Possible Redemption and Shareholders' Equity (Deficit)</t>
        </is>
      </c>
      <c r="B9" s="6" t="n">
        <v>233615163</v>
      </c>
      <c r="F9" s="6" t="n">
        <v>234445409</v>
      </c>
    </row>
    <row r="10">
      <c r="A10" s="4" t="inlineStr">
        <is>
          <t>Class A ordinary shares</t>
        </is>
      </c>
    </row>
    <row r="11">
      <c r="A11" s="3" t="inlineStr">
        <is>
          <t>Error Corrections and Prior Period Adjustments Restatement [Line Items]</t>
        </is>
      </c>
    </row>
    <row r="12">
      <c r="A12" s="4" t="inlineStr">
        <is>
          <t>Class A ordinary shares subject to possible redemption</t>
        </is>
      </c>
      <c r="C12" s="6" t="n">
        <v>4000000</v>
      </c>
      <c r="E12" s="4" t="inlineStr">
        <is>
          <t>د.إ 3,600,000</t>
        </is>
      </c>
    </row>
    <row r="13">
      <c r="A13" s="4" t="inlineStr">
        <is>
          <t>Class B ordinary shares</t>
        </is>
      </c>
    </row>
    <row r="14">
      <c r="A14" s="3" t="inlineStr">
        <is>
          <t>Error Corrections and Prior Period Adjustments Restatement [Line Items]</t>
        </is>
      </c>
    </row>
    <row r="15">
      <c r="A15" s="4" t="inlineStr">
        <is>
          <t>Ordinary share</t>
        </is>
      </c>
      <c r="B15" s="5" t="n">
        <v>575</v>
      </c>
      <c r="F15" s="6" t="n">
        <v>575</v>
      </c>
    </row>
    <row r="16">
      <c r="A16" s="4" t="inlineStr">
        <is>
          <t>As Restated</t>
        </is>
      </c>
    </row>
    <row r="17">
      <c r="A17" s="3" t="inlineStr">
        <is>
          <t>Error Corrections and Prior Period Adjustments Restatement [Line Items]</t>
        </is>
      </c>
    </row>
    <row r="18">
      <c r="A18" s="4" t="inlineStr">
        <is>
          <t>Total assets</t>
        </is>
      </c>
      <c r="F18" s="6" t="n">
        <v>234445409</v>
      </c>
      <c r="G18" s="5" t="n">
        <v>235022982</v>
      </c>
    </row>
    <row r="19">
      <c r="A19" s="4" t="inlineStr">
        <is>
          <t>Total Liabilities</t>
        </is>
      </c>
      <c r="F19" s="6" t="n">
        <v>41759934</v>
      </c>
      <c r="G19" s="6" t="n">
        <v>31106056</v>
      </c>
    </row>
    <row r="20">
      <c r="A20" s="4" t="inlineStr">
        <is>
          <t>Class A ordinary shares subject to possible redemption</t>
        </is>
      </c>
      <c r="F20" s="6" t="n">
        <v>232300000</v>
      </c>
      <c r="G20" s="6" t="n">
        <v>232300000</v>
      </c>
    </row>
    <row r="21">
      <c r="A21" s="4" t="inlineStr">
        <is>
          <t>Accumulated deficit</t>
        </is>
      </c>
      <c r="F21" s="6" t="n">
        <v>-39615100</v>
      </c>
      <c r="G21" s="6" t="n">
        <v>-28383649</v>
      </c>
    </row>
    <row r="22">
      <c r="A22" s="4" t="inlineStr">
        <is>
          <t>Total Shareholders' Equity</t>
        </is>
      </c>
      <c r="F22" s="6" t="n">
        <v>-39614525</v>
      </c>
      <c r="G22" s="6" t="n">
        <v>-28383074</v>
      </c>
    </row>
    <row r="23">
      <c r="A23" s="4" t="inlineStr">
        <is>
          <t>Total Liabilities, Class A Ordinary Shares Subject to Possible Redemption and Shareholders' Equity (Deficit)</t>
        </is>
      </c>
      <c r="F23" s="6" t="n">
        <v>234445409</v>
      </c>
      <c r="G23" s="6" t="n">
        <v>235022982</v>
      </c>
    </row>
    <row r="24">
      <c r="A24" s="4" t="inlineStr">
        <is>
          <t>As Restated | Class B ordinary shares</t>
        </is>
      </c>
    </row>
    <row r="25">
      <c r="A25" s="3" t="inlineStr">
        <is>
          <t>Error Corrections and Prior Period Adjustments Restatement [Line Items]</t>
        </is>
      </c>
    </row>
    <row r="26">
      <c r="A26" s="4" t="inlineStr">
        <is>
          <t>Ordinary share</t>
        </is>
      </c>
      <c r="F26" s="6" t="n">
        <v>575</v>
      </c>
      <c r="G26" s="6" t="n">
        <v>575</v>
      </c>
    </row>
    <row r="27">
      <c r="A27" s="4" t="inlineStr">
        <is>
          <t>As Previously Reported</t>
        </is>
      </c>
    </row>
    <row r="28">
      <c r="A28" s="3" t="inlineStr">
        <is>
          <t>Error Corrections and Prior Period Adjustments Restatement [Line Items]</t>
        </is>
      </c>
    </row>
    <row r="29">
      <c r="A29" s="4" t="inlineStr">
        <is>
          <t>Total assets</t>
        </is>
      </c>
      <c r="C29" s="6" t="n">
        <v>233801679</v>
      </c>
      <c r="D29" s="6" t="n">
        <v>234164226</v>
      </c>
      <c r="F29" s="6" t="n">
        <v>234445409</v>
      </c>
      <c r="G29" s="6" t="n">
        <v>235022982</v>
      </c>
    </row>
    <row r="30">
      <c r="A30" s="4" t="inlineStr">
        <is>
          <t>Total Liabilities</t>
        </is>
      </c>
      <c r="C30" s="6" t="n">
        <v>36839721</v>
      </c>
      <c r="D30" s="6" t="n">
        <v>32769082</v>
      </c>
      <c r="F30" s="6" t="n">
        <v>41759934</v>
      </c>
      <c r="G30" s="6" t="n">
        <v>31106056</v>
      </c>
    </row>
    <row r="31">
      <c r="A31" s="4" t="inlineStr">
        <is>
          <t>Class A ordinary shares subject to possible redemption</t>
        </is>
      </c>
      <c r="C31" s="6" t="n">
        <v>196961950</v>
      </c>
      <c r="D31" s="6" t="n">
        <v>196395143</v>
      </c>
      <c r="F31" s="6" t="n">
        <v>187685474</v>
      </c>
      <c r="G31" s="6" t="n">
        <v>200645178</v>
      </c>
    </row>
    <row r="32">
      <c r="A32" s="4" t="inlineStr">
        <is>
          <t>Additional paid-in-capital</t>
        </is>
      </c>
      <c r="C32" s="6" t="n">
        <v>13668974</v>
      </c>
      <c r="D32" s="6" t="n">
        <v>9235826</v>
      </c>
      <c r="F32" s="6" t="n">
        <v>17970408</v>
      </c>
      <c r="G32" s="6" t="n">
        <v>5010833</v>
      </c>
    </row>
    <row r="33">
      <c r="A33" s="4" t="inlineStr">
        <is>
          <t>Accumulated deficit</t>
        </is>
      </c>
      <c r="C33" s="6" t="n">
        <v>-8669940</v>
      </c>
      <c r="D33" s="6" t="n">
        <v>-4236755</v>
      </c>
      <c r="F33" s="6" t="n">
        <v>-12971424</v>
      </c>
      <c r="G33" s="6" t="n">
        <v>-1739973</v>
      </c>
    </row>
    <row r="34">
      <c r="A34" s="4" t="inlineStr">
        <is>
          <t>Total Shareholders' Equity</t>
        </is>
      </c>
      <c r="C34" s="6" t="n">
        <v>5000008</v>
      </c>
      <c r="D34" s="6" t="n">
        <v>5000001</v>
      </c>
      <c r="F34" s="6" t="n">
        <v>5000001</v>
      </c>
      <c r="G34" s="6" t="n">
        <v>3271748</v>
      </c>
    </row>
    <row r="35">
      <c r="A35" s="4" t="inlineStr">
        <is>
          <t>Total Liabilities, Class A Ordinary Shares Subject to Possible Redemption and Shareholders' Equity (Deficit)</t>
        </is>
      </c>
      <c r="C35" s="6" t="n">
        <v>233801679</v>
      </c>
      <c r="D35" s="6" t="n">
        <v>234164226</v>
      </c>
      <c r="F35" s="6" t="n">
        <v>234445409</v>
      </c>
      <c r="G35" s="6" t="n">
        <v>235022982</v>
      </c>
    </row>
    <row r="36">
      <c r="A36" s="4" t="inlineStr">
        <is>
          <t>As Previously Reported | Class A ordinary shares</t>
        </is>
      </c>
    </row>
    <row r="37">
      <c r="A37" s="3" t="inlineStr">
        <is>
          <t>Error Corrections and Prior Period Adjustments Restatement [Line Items]</t>
        </is>
      </c>
    </row>
    <row r="38">
      <c r="A38" s="4" t="inlineStr">
        <is>
          <t>Ordinary share</t>
        </is>
      </c>
      <c r="C38" s="6" t="n">
        <v>399</v>
      </c>
      <c r="D38" s="6" t="n">
        <v>355</v>
      </c>
      <c r="F38" s="6" t="n">
        <v>442</v>
      </c>
      <c r="G38" s="6" t="n">
        <v>313</v>
      </c>
    </row>
    <row r="39">
      <c r="A39" s="4" t="inlineStr">
        <is>
          <t>As Previously Reported | Class B ordinary shares</t>
        </is>
      </c>
    </row>
    <row r="40">
      <c r="A40" s="3" t="inlineStr">
        <is>
          <t>Error Corrections and Prior Period Adjustments Restatement [Line Items]</t>
        </is>
      </c>
    </row>
    <row r="41">
      <c r="A41" s="4" t="inlineStr">
        <is>
          <t>Ordinary share</t>
        </is>
      </c>
      <c r="C41" s="6" t="n">
        <v>575</v>
      </c>
      <c r="D41" s="6" t="n">
        <v>575</v>
      </c>
      <c r="F41" s="6" t="n">
        <v>575</v>
      </c>
      <c r="G41" s="6" t="n">
        <v>575</v>
      </c>
    </row>
    <row r="42">
      <c r="A42" s="4" t="inlineStr">
        <is>
          <t>Revision Adjustment</t>
        </is>
      </c>
    </row>
    <row r="43">
      <c r="A43" s="3" t="inlineStr">
        <is>
          <t>Error Corrections and Prior Period Adjustments Restatement [Line Items]</t>
        </is>
      </c>
    </row>
    <row r="44">
      <c r="A44" s="4" t="inlineStr">
        <is>
          <t>Class A ordinary shares subject to possible redemption</t>
        </is>
      </c>
      <c r="C44" s="6" t="n">
        <v>40338050</v>
      </c>
      <c r="D44" s="6" t="n">
        <v>35904857</v>
      </c>
      <c r="F44" s="6" t="n">
        <v>44614526</v>
      </c>
      <c r="G44" s="6" t="n">
        <v>31654822</v>
      </c>
    </row>
    <row r="45">
      <c r="A45" s="4" t="inlineStr">
        <is>
          <t>Additional paid-in-capital</t>
        </is>
      </c>
      <c r="C45" s="6" t="n">
        <v>-13668974</v>
      </c>
      <c r="D45" s="6" t="n">
        <v>-9235826</v>
      </c>
      <c r="F45" s="6" t="n">
        <v>-17970408</v>
      </c>
      <c r="G45" s="6" t="n">
        <v>-5010833</v>
      </c>
    </row>
    <row r="46">
      <c r="A46" s="4" t="inlineStr">
        <is>
          <t>Accumulated deficit</t>
        </is>
      </c>
      <c r="C46" s="6" t="n">
        <v>-26668677</v>
      </c>
      <c r="D46" s="6" t="n">
        <v>-26668676</v>
      </c>
      <c r="F46" s="6" t="n">
        <v>-26643676</v>
      </c>
      <c r="G46" s="6" t="n">
        <v>-26643676</v>
      </c>
    </row>
    <row r="47">
      <c r="A47" s="4" t="inlineStr">
        <is>
          <t>Total Shareholders' Equity</t>
        </is>
      </c>
      <c r="C47" s="6" t="n">
        <v>-40338050</v>
      </c>
      <c r="D47" s="6" t="n">
        <v>-35904857</v>
      </c>
      <c r="F47" s="6" t="n">
        <v>-44614526</v>
      </c>
      <c r="G47" s="6" t="n">
        <v>-31654822</v>
      </c>
    </row>
    <row r="48">
      <c r="A48" s="4" t="inlineStr">
        <is>
          <t>Revision Adjustment | Class A ordinary shares</t>
        </is>
      </c>
    </row>
    <row r="49">
      <c r="A49" s="3" t="inlineStr">
        <is>
          <t>Error Corrections and Prior Period Adjustments Restatement [Line Items]</t>
        </is>
      </c>
    </row>
    <row r="50">
      <c r="A50" s="4" t="inlineStr">
        <is>
          <t>Ordinary share</t>
        </is>
      </c>
      <c r="C50" s="5" t="n">
        <v>-399</v>
      </c>
      <c r="D50" s="5" t="n">
        <v>-355</v>
      </c>
      <c r="F50" s="5" t="n">
        <v>-442</v>
      </c>
      <c r="G50" s="5" t="n">
        <v>-3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Class A ordinary shares (Details) - USD ($)</t>
        </is>
      </c>
      <c r="B1" s="2" t="inlineStr">
        <is>
          <t>4 Months Ended</t>
        </is>
      </c>
    </row>
    <row r="2">
      <c r="B2" s="2" t="inlineStr">
        <is>
          <t>Dec. 31, 2020</t>
        </is>
      </c>
      <c r="C2" s="2" t="inlineStr">
        <is>
          <t>Sep. 30, 2021</t>
        </is>
      </c>
    </row>
    <row r="3">
      <c r="A3" s="4" t="inlineStr">
        <is>
          <t>Class A ordinary shares subject to possible redemption</t>
        </is>
      </c>
      <c r="B3" s="5" t="n">
        <v>232300000</v>
      </c>
      <c r="C3" s="5" t="n">
        <v>232300000</v>
      </c>
    </row>
    <row r="4">
      <c r="A4" s="4" t="inlineStr">
        <is>
          <t>Class A Ordinary Shares Subject to Possible Redemption</t>
        </is>
      </c>
    </row>
    <row r="5">
      <c r="A5" s="4" t="inlineStr">
        <is>
          <t>Gross proceeds</t>
        </is>
      </c>
      <c r="B5" s="6" t="n">
        <v>230000000</v>
      </c>
    </row>
    <row r="6">
      <c r="A6" s="4" t="inlineStr">
        <is>
          <t>Fair value of Public Warrants at issuance</t>
        </is>
      </c>
      <c r="B6" s="6" t="n">
        <v>-12650000</v>
      </c>
    </row>
    <row r="7">
      <c r="A7" s="4" t="inlineStr">
        <is>
          <t>Offering costs allocated to Class A ordinary shares subject to possible redemption</t>
        </is>
      </c>
      <c r="B7" s="6" t="n">
        <v>-11781101</v>
      </c>
    </row>
    <row r="8">
      <c r="A8" s="4" t="inlineStr">
        <is>
          <t>Accretion on Class A ordinary shares subject to possible redemption amount</t>
        </is>
      </c>
      <c r="B8" s="6" t="n">
        <v>26668101</v>
      </c>
    </row>
    <row r="9">
      <c r="A9" s="4" t="inlineStr">
        <is>
          <t>Class A ordinary shares subject to possible redemption</t>
        </is>
      </c>
      <c r="B9" s="5" t="n">
        <v>232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30" customWidth="1" min="3" max="3"/>
    <col width="20" customWidth="1" min="4" max="4"/>
  </cols>
  <sheetData>
    <row r="1">
      <c r="A1" s="1" t="inlineStr">
        <is>
          <t>RESTATEMENT OF PREVIOUSLY ISSUED FINANCIAL STATEMENTS - Additional Information (Details)</t>
        </is>
      </c>
      <c r="B1" s="2" t="inlineStr">
        <is>
          <t>4 Months Ended</t>
        </is>
      </c>
    </row>
    <row r="2">
      <c r="B2" s="2" t="inlineStr">
        <is>
          <t>Dec. 31, 2020USD ($)Vote$ / sharesshares</t>
        </is>
      </c>
      <c r="C2" s="2" t="inlineStr">
        <is>
          <t>Sep. 30, 2021$ / sharesshares</t>
        </is>
      </c>
      <c r="D2" s="2" t="inlineStr">
        <is>
          <t>Nov. 27, 2020shares</t>
        </is>
      </c>
    </row>
    <row r="3">
      <c r="A3" s="4" t="inlineStr">
        <is>
          <t>Minimum net intangible assets required to redemption of common stock | $</t>
        </is>
      </c>
      <c r="B3" s="5" t="n">
        <v>5000001</v>
      </c>
    </row>
    <row r="4">
      <c r="A4" s="4" t="inlineStr">
        <is>
          <t>Shares subject to possible redemption</t>
        </is>
      </c>
      <c r="B4" s="6" t="n">
        <v>23000000</v>
      </c>
      <c r="C4" s="6" t="n">
        <v>23000000</v>
      </c>
    </row>
    <row r="5">
      <c r="A5" s="4" t="inlineStr">
        <is>
          <t>Class A ordinary shares</t>
        </is>
      </c>
    </row>
    <row r="6">
      <c r="A6" s="4" t="inlineStr">
        <is>
          <t>Reclassification of equity</t>
        </is>
      </c>
      <c r="B6" s="6" t="n">
        <v>4400000</v>
      </c>
    </row>
    <row r="7">
      <c r="A7" s="4" t="inlineStr">
        <is>
          <t>Common shares, shares authorized</t>
        </is>
      </c>
      <c r="B7" s="6" t="n">
        <v>300000000</v>
      </c>
      <c r="C7" s="6" t="n">
        <v>300000000</v>
      </c>
    </row>
    <row r="8">
      <c r="A8" s="4" t="inlineStr">
        <is>
          <t>Common shares, par value, (per share) | $ / shares</t>
        </is>
      </c>
      <c r="B8" s="7" t="n">
        <v>0.0001</v>
      </c>
      <c r="C8" s="7" t="n">
        <v>0.0001</v>
      </c>
    </row>
    <row r="9">
      <c r="A9" s="4" t="inlineStr">
        <is>
          <t>Common shares, votes per share | Vote</t>
        </is>
      </c>
      <c r="B9" s="6" t="n">
        <v>1</v>
      </c>
    </row>
    <row r="10">
      <c r="A10" s="4" t="inlineStr">
        <is>
          <t>Shares subject to possible redemption</t>
        </is>
      </c>
      <c r="B10" s="6" t="n">
        <v>23000000</v>
      </c>
      <c r="C10" s="6" t="n">
        <v>23000000</v>
      </c>
    </row>
    <row r="11">
      <c r="A11" s="4" t="inlineStr">
        <is>
          <t>Class A Ordinary Shares Subject to Possible Redemption</t>
        </is>
      </c>
    </row>
    <row r="12">
      <c r="A12" s="4" t="inlineStr">
        <is>
          <t>Common shares, shares authorized</t>
        </is>
      </c>
      <c r="B12" s="6" t="n">
        <v>500000000</v>
      </c>
    </row>
    <row r="13">
      <c r="A13" s="4" t="inlineStr">
        <is>
          <t>Public Offering | Class A Ordinary Shares Subject to Possible Redemption</t>
        </is>
      </c>
    </row>
    <row r="14">
      <c r="A14" s="4" t="inlineStr">
        <is>
          <t>Shares subject to possible redemption</t>
        </is>
      </c>
      <c r="D14" s="6" t="n">
        <v>23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ence shares, shares issued</t>
        </is>
      </c>
      <c r="B4" s="6" t="n">
        <v>0</v>
      </c>
    </row>
    <row r="5">
      <c r="A5" s="4" t="inlineStr">
        <is>
          <t>Preference shares, shares outstanding</t>
        </is>
      </c>
      <c r="B5" s="6" t="n">
        <v>0</v>
      </c>
    </row>
    <row r="6">
      <c r="A6" s="4" t="inlineStr">
        <is>
          <t>Temporary Equity, Shares Outstanding</t>
        </is>
      </c>
      <c r="B6" s="6" t="n">
        <v>23000000</v>
      </c>
    </row>
    <row r="7">
      <c r="A7" s="4" t="inlineStr">
        <is>
          <t>Class A ordinary shares</t>
        </is>
      </c>
    </row>
    <row r="8">
      <c r="A8" s="4" t="inlineStr">
        <is>
          <t>Common shares, par value, (per share) | $ / shares</t>
        </is>
      </c>
      <c r="B8" s="7" t="n">
        <v>0.0001</v>
      </c>
    </row>
    <row r="9">
      <c r="A9" s="4" t="inlineStr">
        <is>
          <t>Common shares, shares authorized</t>
        </is>
      </c>
      <c r="B9" s="6" t="n">
        <v>300000000</v>
      </c>
    </row>
    <row r="10">
      <c r="A10" s="4" t="inlineStr">
        <is>
          <t>Common shares, shares issued</t>
        </is>
      </c>
      <c r="B10" s="6" t="n">
        <v>0</v>
      </c>
    </row>
    <row r="11">
      <c r="A11" s="4" t="inlineStr">
        <is>
          <t>Common shares, shares outstanding</t>
        </is>
      </c>
      <c r="B11" s="6" t="n">
        <v>0</v>
      </c>
    </row>
    <row r="12">
      <c r="A12" s="4" t="inlineStr">
        <is>
          <t>Temporary equity, par value | $ / shares</t>
        </is>
      </c>
      <c r="B12" s="8" t="n">
        <v>10.1</v>
      </c>
    </row>
    <row r="13">
      <c r="A13" s="4" t="inlineStr">
        <is>
          <t>Temporary Equity, Shares Outstanding</t>
        </is>
      </c>
      <c r="B13" s="6" t="n">
        <v>23000000</v>
      </c>
    </row>
    <row r="14">
      <c r="A14" s="4" t="inlineStr">
        <is>
          <t>Class A ordinary shares subject to redemption</t>
        </is>
      </c>
    </row>
    <row r="15">
      <c r="A15" s="4" t="inlineStr">
        <is>
          <t>Temporary Equity, Shares Issued</t>
        </is>
      </c>
      <c r="B15" s="6" t="n">
        <v>23000000</v>
      </c>
    </row>
    <row r="16">
      <c r="A16" s="4" t="inlineStr">
        <is>
          <t>Temporary Equity, Shares Outstanding</t>
        </is>
      </c>
      <c r="B16" s="6" t="n">
        <v>23000000</v>
      </c>
    </row>
    <row r="17">
      <c r="A17" s="4" t="inlineStr">
        <is>
          <t>Class B ordinary shares</t>
        </is>
      </c>
    </row>
    <row r="18">
      <c r="A18" s="4" t="inlineStr">
        <is>
          <t>Common shares, par value, (per share) | $ / shares</t>
        </is>
      </c>
      <c r="B18" s="7" t="n">
        <v>0.0001</v>
      </c>
    </row>
    <row r="19">
      <c r="A19" s="4" t="inlineStr">
        <is>
          <t>Common shares, shares authorized</t>
        </is>
      </c>
      <c r="B19" s="6" t="n">
        <v>30000000</v>
      </c>
    </row>
    <row r="20">
      <c r="A20" s="4" t="inlineStr">
        <is>
          <t>Common shares, shares issued</t>
        </is>
      </c>
      <c r="B20" s="6" t="n">
        <v>5750000</v>
      </c>
    </row>
    <row r="21">
      <c r="A21" s="4" t="inlineStr">
        <is>
          <t>Common shares, shares outstanding</t>
        </is>
      </c>
      <c r="B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UMMARY OF SIGNIFICANT ACCOUNTING POLICIES (Details) - USD ($)</t>
        </is>
      </c>
      <c r="B1" s="2" t="inlineStr">
        <is>
          <t>4 Months Ended</t>
        </is>
      </c>
      <c r="C1" s="2" t="inlineStr">
        <is>
          <t>9 Months Ended</t>
        </is>
      </c>
    </row>
    <row r="2">
      <c r="B2" s="2" t="inlineStr">
        <is>
          <t>Dec. 31, 2020</t>
        </is>
      </c>
      <c r="C2" s="2" t="inlineStr">
        <is>
          <t>Sep. 30, 2021</t>
        </is>
      </c>
      <c r="D2" s="2" t="inlineStr">
        <is>
          <t>Nov. 27, 2020</t>
        </is>
      </c>
    </row>
    <row r="3">
      <c r="A3" s="4" t="inlineStr">
        <is>
          <t>Temporary Equity, Shares outstanding</t>
        </is>
      </c>
      <c r="B3" s="6" t="n">
        <v>23000000</v>
      </c>
      <c r="C3" s="6" t="n">
        <v>23000000</v>
      </c>
    </row>
    <row r="4">
      <c r="A4" s="4" t="inlineStr">
        <is>
          <t>Unrecognized tax benefits</t>
        </is>
      </c>
      <c r="B4" s="5" t="n">
        <v>0</v>
      </c>
      <c r="C4" s="5" t="n">
        <v>0</v>
      </c>
    </row>
    <row r="5">
      <c r="A5" s="4" t="inlineStr">
        <is>
          <t>Unrecognized tax benefits accrued for interest and penalties</t>
        </is>
      </c>
      <c r="B5" s="6" t="n">
        <v>0</v>
      </c>
      <c r="C5" s="6" t="n">
        <v>0</v>
      </c>
    </row>
    <row r="6">
      <c r="A6" s="4" t="inlineStr">
        <is>
          <t>Federal depository insurance coverage</t>
        </is>
      </c>
      <c r="B6" s="6" t="n">
        <v>250000</v>
      </c>
      <c r="C6" s="5" t="n">
        <v>250000</v>
      </c>
    </row>
    <row r="7">
      <c r="A7" s="4" t="inlineStr">
        <is>
          <t>Cash and cash equivalents</t>
        </is>
      </c>
      <c r="B7" s="5" t="n">
        <v>1659434</v>
      </c>
    </row>
    <row r="8">
      <c r="A8" s="4" t="inlineStr">
        <is>
          <t>Public Offering</t>
        </is>
      </c>
    </row>
    <row r="9">
      <c r="A9" s="4" t="inlineStr">
        <is>
          <t>Number of warrants issued</t>
        </is>
      </c>
      <c r="B9" s="6" t="n">
        <v>11500000</v>
      </c>
    </row>
    <row r="10">
      <c r="A10" s="4" t="inlineStr">
        <is>
          <t>Private placement warrants</t>
        </is>
      </c>
    </row>
    <row r="11">
      <c r="A11" s="4" t="inlineStr">
        <is>
          <t>Number of warrants issued</t>
        </is>
      </c>
      <c r="B11" s="6" t="n">
        <v>8900000</v>
      </c>
    </row>
    <row r="12">
      <c r="A12" s="4" t="inlineStr">
        <is>
          <t>Class A ordinary shares</t>
        </is>
      </c>
    </row>
    <row r="13">
      <c r="A13" s="4" t="inlineStr">
        <is>
          <t>Temporary Equity, Shares outstanding</t>
        </is>
      </c>
      <c r="B13" s="6" t="n">
        <v>23000000</v>
      </c>
      <c r="C13" s="6" t="n">
        <v>23000000</v>
      </c>
    </row>
    <row r="14">
      <c r="A14" s="4" t="inlineStr">
        <is>
          <t>Class A ordinary shares | Private placement warrants</t>
        </is>
      </c>
    </row>
    <row r="15">
      <c r="A15" s="4" t="inlineStr">
        <is>
          <t>Purchase of aggregate shares</t>
        </is>
      </c>
      <c r="B15" s="6" t="n">
        <v>20400000</v>
      </c>
    </row>
    <row r="16">
      <c r="A16" s="4" t="inlineStr">
        <is>
          <t>Class A ordinary shares subject to redemption</t>
        </is>
      </c>
    </row>
    <row r="17">
      <c r="A17" s="4" t="inlineStr">
        <is>
          <t>Temporary Equity, Shares outstanding</t>
        </is>
      </c>
      <c r="B17" s="6" t="n">
        <v>23000000</v>
      </c>
      <c r="C17" s="6" t="n">
        <v>23000000</v>
      </c>
    </row>
    <row r="18">
      <c r="A18" s="4" t="inlineStr">
        <is>
          <t>Class A ordinary shares subject to redemption | Public Offering</t>
        </is>
      </c>
    </row>
    <row r="19">
      <c r="A19" s="4" t="inlineStr">
        <is>
          <t>Temporary Equity, Shares outstanding</t>
        </is>
      </c>
      <c r="D19" s="6" t="n">
        <v>2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 Schedule of Basic and Diluted Net Income (Loss) per share (Details) - USD ($)</t>
        </is>
      </c>
      <c r="B1" s="2" t="inlineStr">
        <is>
          <t>1 Months Ended</t>
        </is>
      </c>
      <c r="C1" s="2" t="inlineStr">
        <is>
          <t>3 Months Ended</t>
        </is>
      </c>
      <c r="D1" s="2" t="inlineStr">
        <is>
          <t>4 Months Ended</t>
        </is>
      </c>
      <c r="E1" s="2" t="inlineStr">
        <is>
          <t>9 Months Ended</t>
        </is>
      </c>
    </row>
    <row r="2">
      <c r="B2" s="2" t="inlineStr">
        <is>
          <t>Sep. 30, 2020</t>
        </is>
      </c>
      <c r="C2" s="2" t="inlineStr">
        <is>
          <t>Sep. 30, 2021</t>
        </is>
      </c>
      <c r="D2" s="2" t="inlineStr">
        <is>
          <t>Dec. 31, 2020</t>
        </is>
      </c>
      <c r="E2" s="2" t="inlineStr">
        <is>
          <t>Sep. 30, 2021</t>
        </is>
      </c>
    </row>
    <row r="3">
      <c r="A3" s="3" t="inlineStr">
        <is>
          <t>Denominator:</t>
        </is>
      </c>
    </row>
    <row r="4">
      <c r="A4" s="4" t="inlineStr">
        <is>
          <t>Weighted average shares outstanding - basic and diluted</t>
        </is>
      </c>
      <c r="C4" s="6" t="n">
        <v>23000000</v>
      </c>
      <c r="E4" s="6" t="n">
        <v>23000000</v>
      </c>
    </row>
    <row r="5">
      <c r="A5" s="4" t="inlineStr">
        <is>
          <t>Class A ordinary shares</t>
        </is>
      </c>
    </row>
    <row r="6">
      <c r="A6" s="3" t="inlineStr">
        <is>
          <t>Numerator:</t>
        </is>
      </c>
    </row>
    <row r="7">
      <c r="A7" s="4" t="inlineStr">
        <is>
          <t>Allocation of net loss</t>
        </is>
      </c>
      <c r="D7" s="5" t="n">
        <v>-6978778</v>
      </c>
    </row>
    <row r="8">
      <c r="A8" s="3" t="inlineStr">
        <is>
          <t>Denominator:</t>
        </is>
      </c>
    </row>
    <row r="9">
      <c r="A9" s="4" t="inlineStr">
        <is>
          <t>Weighted average shares outstanding - basic and diluted</t>
        </is>
      </c>
      <c r="D9" s="6" t="n">
        <v>6052632</v>
      </c>
    </row>
    <row r="10">
      <c r="A10" s="4" t="inlineStr">
        <is>
          <t>Basic and diluted net loss per share</t>
        </is>
      </c>
      <c r="D10" s="8" t="n">
        <v>-1.15</v>
      </c>
    </row>
    <row r="11">
      <c r="A11" s="4" t="inlineStr">
        <is>
          <t>Class B ordinary shares</t>
        </is>
      </c>
    </row>
    <row r="12">
      <c r="A12" s="3" t="inlineStr">
        <is>
          <t>Numerator:</t>
        </is>
      </c>
    </row>
    <row r="13">
      <c r="A13" s="4" t="inlineStr">
        <is>
          <t>Allocation of net loss</t>
        </is>
      </c>
      <c r="D13" s="5" t="n">
        <v>-5992646</v>
      </c>
    </row>
    <row r="14">
      <c r="A14" s="3" t="inlineStr">
        <is>
          <t>Denominator:</t>
        </is>
      </c>
    </row>
    <row r="15">
      <c r="A15" s="4" t="inlineStr">
        <is>
          <t>Weighted average shares outstanding - basic and diluted</t>
        </is>
      </c>
      <c r="B15" s="6" t="n">
        <v>5750000</v>
      </c>
      <c r="C15" s="6" t="n">
        <v>5750000</v>
      </c>
      <c r="D15" s="6" t="n">
        <v>5197368</v>
      </c>
      <c r="E15" s="6" t="n">
        <v>5750000</v>
      </c>
    </row>
    <row r="16">
      <c r="A16" s="4" t="inlineStr">
        <is>
          <t>Basic and diluted net loss per share</t>
        </is>
      </c>
      <c r="B16" s="5" t="n">
        <v>0</v>
      </c>
      <c r="C16" s="8" t="n">
        <v>-0.07000000000000001</v>
      </c>
      <c r="D16" s="8" t="n">
        <v>-1.15</v>
      </c>
      <c r="E16" s="8" t="n">
        <v>0.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Nov. 27, 2020</t>
        </is>
      </c>
      <c r="C1" s="2" t="inlineStr">
        <is>
          <t>Sep. 30, 2021</t>
        </is>
      </c>
      <c r="D1" s="2" t="inlineStr">
        <is>
          <t>Dec. 31, 2020</t>
        </is>
      </c>
    </row>
    <row r="2">
      <c r="A2" s="3" t="inlineStr">
        <is>
          <t>Subsidiary, Sale of Stock [Line Items]</t>
        </is>
      </c>
    </row>
    <row r="3">
      <c r="A3" s="4" t="inlineStr">
        <is>
          <t>Number of shares issuable per warrant</t>
        </is>
      </c>
      <c r="B3" s="6" t="n">
        <v>1</v>
      </c>
    </row>
    <row r="4">
      <c r="A4" s="4" t="inlineStr">
        <is>
          <t>Exercise price of warrants</t>
        </is>
      </c>
      <c r="B4" s="8" t="n">
        <v>11.5</v>
      </c>
    </row>
    <row r="5">
      <c r="A5" s="4" t="inlineStr">
        <is>
          <t>Public Offering</t>
        </is>
      </c>
    </row>
    <row r="6">
      <c r="A6" s="3" t="inlineStr">
        <is>
          <t>Subsidiary, Sale of Stock [Line Items]</t>
        </is>
      </c>
    </row>
    <row r="7">
      <c r="A7" s="4" t="inlineStr">
        <is>
          <t>Number of units sold</t>
        </is>
      </c>
      <c r="B7" s="6" t="n">
        <v>23000000</v>
      </c>
    </row>
    <row r="8">
      <c r="A8" s="4" t="inlineStr">
        <is>
          <t>Shares Issued, Price Per Share</t>
        </is>
      </c>
      <c r="C8" s="8" t="n">
        <v>10.1</v>
      </c>
      <c r="D8" s="8" t="n">
        <v>10.1</v>
      </c>
    </row>
    <row r="9">
      <c r="A9" s="4" t="inlineStr">
        <is>
          <t>Number of shares in a unit</t>
        </is>
      </c>
      <c r="B9" s="6" t="n">
        <v>1</v>
      </c>
    </row>
    <row r="10">
      <c r="A10" s="4" t="inlineStr">
        <is>
          <t>Number of warrants in a unit</t>
        </is>
      </c>
      <c r="B10" s="9" t="n">
        <v>0.5</v>
      </c>
    </row>
    <row r="11">
      <c r="A11" s="4" t="inlineStr">
        <is>
          <t>Number of shares issuable per warrant</t>
        </is>
      </c>
      <c r="B11" s="6" t="n">
        <v>1</v>
      </c>
    </row>
    <row r="12">
      <c r="A12" s="4" t="inlineStr">
        <is>
          <t>Exercise price of warrants</t>
        </is>
      </c>
      <c r="B12" s="8" t="n">
        <v>11.5</v>
      </c>
    </row>
    <row r="13">
      <c r="A13" s="4" t="inlineStr">
        <is>
          <t>Public Offering | Public Warrants</t>
        </is>
      </c>
    </row>
    <row r="14">
      <c r="A14" s="3" t="inlineStr">
        <is>
          <t>Subsidiary, Sale of Stock [Line Items]</t>
        </is>
      </c>
    </row>
    <row r="15">
      <c r="A15" s="4" t="inlineStr">
        <is>
          <t>Number of shares in a unit</t>
        </is>
      </c>
      <c r="B15" s="6" t="n">
        <v>1</v>
      </c>
    </row>
    <row r="16">
      <c r="A16" s="4" t="inlineStr">
        <is>
          <t>Number of warrants in a unit</t>
        </is>
      </c>
      <c r="B16" s="10" t="n">
        <v>0.5</v>
      </c>
    </row>
    <row r="17">
      <c r="A17" s="4" t="inlineStr">
        <is>
          <t>Over-allotment</t>
        </is>
      </c>
    </row>
    <row r="18">
      <c r="A18" s="3" t="inlineStr">
        <is>
          <t>Subsidiary, Sale of Stock [Line Items]</t>
        </is>
      </c>
    </row>
    <row r="19">
      <c r="A19" s="4" t="inlineStr">
        <is>
          <t>Number of units sold</t>
        </is>
      </c>
      <c r="B19" s="6" t="n">
        <v>3000000</v>
      </c>
    </row>
    <row r="20">
      <c r="A20" s="4" t="inlineStr">
        <is>
          <t>Shares Issued, Price Per Share</t>
        </is>
      </c>
      <c r="B20" s="5" t="n">
        <v>10</v>
      </c>
    </row>
    <row r="21">
      <c r="A21" s="4" t="inlineStr">
        <is>
          <t>Exercise price of warrants</t>
        </is>
      </c>
      <c r="B21" s="8" t="n">
        <v>11.5</v>
      </c>
      <c r="C21" s="8" t="n">
        <v>1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PRIVATE PLACEMENT (Details) - USD ($)</t>
        </is>
      </c>
      <c r="B1" s="2" t="inlineStr">
        <is>
          <t>Nov. 28, 2020</t>
        </is>
      </c>
      <c r="C1" s="2" t="inlineStr">
        <is>
          <t>Nov. 27, 2020</t>
        </is>
      </c>
      <c r="D1" s="2" t="inlineStr">
        <is>
          <t>Dec. 31, 2020</t>
        </is>
      </c>
      <c r="E1" s="2" t="inlineStr">
        <is>
          <t>Sep. 30, 2021</t>
        </is>
      </c>
    </row>
    <row r="2">
      <c r="A2" s="3" t="inlineStr">
        <is>
          <t>Subsidiary, Sale of Stock [Line Items]</t>
        </is>
      </c>
    </row>
    <row r="3">
      <c r="A3" s="4" t="inlineStr">
        <is>
          <t>Proceeds from sale of Private Placement Warrants</t>
        </is>
      </c>
      <c r="D3" s="5" t="n">
        <v>8900000</v>
      </c>
    </row>
    <row r="4">
      <c r="A4" s="4" t="inlineStr">
        <is>
          <t>Shares issuable per warrant</t>
        </is>
      </c>
      <c r="C4" s="6" t="n">
        <v>1</v>
      </c>
    </row>
    <row r="5">
      <c r="A5" s="4" t="inlineStr">
        <is>
          <t>Exercise price of warrant</t>
        </is>
      </c>
      <c r="C5" s="8" t="n">
        <v>11.5</v>
      </c>
    </row>
    <row r="6">
      <c r="A6" s="4" t="inlineStr">
        <is>
          <t>Over-allotment</t>
        </is>
      </c>
    </row>
    <row r="7">
      <c r="A7" s="3" t="inlineStr">
        <is>
          <t>Subsidiary, Sale of Stock [Line Items]</t>
        </is>
      </c>
    </row>
    <row r="8">
      <c r="A8" s="4" t="inlineStr">
        <is>
          <t>Exercise price of warrant</t>
        </is>
      </c>
      <c r="C8" s="8" t="n">
        <v>11.5</v>
      </c>
      <c r="E8" s="8" t="n">
        <v>11.5</v>
      </c>
    </row>
    <row r="9">
      <c r="A9" s="4" t="inlineStr">
        <is>
          <t>Private placement warrants</t>
        </is>
      </c>
    </row>
    <row r="10">
      <c r="A10" s="3" t="inlineStr">
        <is>
          <t>Subsidiary, Sale of Stock [Line Items]</t>
        </is>
      </c>
    </row>
    <row r="11">
      <c r="A11" s="4" t="inlineStr">
        <is>
          <t>Warrants</t>
        </is>
      </c>
      <c r="B11" s="6" t="n">
        <v>8900000</v>
      </c>
      <c r="C11" s="6" t="n">
        <v>8900000</v>
      </c>
      <c r="E11" s="6" t="n">
        <v>8900000</v>
      </c>
    </row>
    <row r="12">
      <c r="A12" s="4" t="inlineStr">
        <is>
          <t>Proceeds from sale of Private Placement Warrants</t>
        </is>
      </c>
      <c r="B12" s="5" t="n">
        <v>8900000</v>
      </c>
      <c r="C12" s="5" t="n">
        <v>8900000</v>
      </c>
      <c r="E12" s="5" t="n">
        <v>8900000</v>
      </c>
    </row>
    <row r="13">
      <c r="A13" s="4" t="inlineStr">
        <is>
          <t>Shares issuable per warrant</t>
        </is>
      </c>
      <c r="C13" s="6" t="n">
        <v>1</v>
      </c>
      <c r="E13" s="6" t="n">
        <v>1</v>
      </c>
    </row>
    <row r="14">
      <c r="A14" s="4" t="inlineStr">
        <is>
          <t>Exercise price of warrant</t>
        </is>
      </c>
      <c r="C14" s="5" t="n">
        <v>1</v>
      </c>
      <c r="E14"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Oct. 22, 2020</t>
        </is>
      </c>
      <c r="C1" s="2" t="inlineStr">
        <is>
          <t>Sep. 30, 2020</t>
        </is>
      </c>
      <c r="D1" s="2" t="inlineStr">
        <is>
          <t>Aug. 21, 2020</t>
        </is>
      </c>
      <c r="E1" s="2" t="inlineStr">
        <is>
          <t>Sep. 30, 2020</t>
        </is>
      </c>
      <c r="F1" s="2" t="inlineStr">
        <is>
          <t>Sep. 30, 2021</t>
        </is>
      </c>
      <c r="G1" s="2" t="inlineStr">
        <is>
          <t>Dec. 31, 2020</t>
        </is>
      </c>
      <c r="H1" s="2" t="inlineStr">
        <is>
          <t>Aug. 22, 2020</t>
        </is>
      </c>
    </row>
    <row r="2">
      <c r="A2" s="3" t="inlineStr">
        <is>
          <t>Related Party Transaction [Line Items]</t>
        </is>
      </c>
    </row>
    <row r="3">
      <c r="A3" s="4" t="inlineStr">
        <is>
          <t>Common stock, shares subject to forfeiture, as a percent of issued and outstanding shares (as a percent)</t>
        </is>
      </c>
      <c r="D3" s="4" t="inlineStr">
        <is>
          <t>20.00%</t>
        </is>
      </c>
      <c r="F3" s="4" t="inlineStr">
        <is>
          <t>20.00%</t>
        </is>
      </c>
    </row>
    <row r="4">
      <c r="A4" s="4" t="inlineStr">
        <is>
          <t>Stock price trigger to transfer, assign or sell any shares or warrants of the company, after the completion of the initial business combination (in dollars per share)</t>
        </is>
      </c>
      <c r="D4" s="5" t="n">
        <v>12</v>
      </c>
      <c r="F4" s="5" t="n">
        <v>12</v>
      </c>
    </row>
    <row r="5">
      <c r="A5" s="4" t="inlineStr">
        <is>
          <t>Threshold trading days for transfer, assign or sale of shares or warrants, after the completion of the initial business combination</t>
        </is>
      </c>
      <c r="F5" s="4" t="inlineStr">
        <is>
          <t>20 days</t>
        </is>
      </c>
    </row>
    <row r="6">
      <c r="A6" s="4" t="inlineStr">
        <is>
          <t>Threshold period after the business combination in which the 20 trading days within any 30 trading day period commences</t>
        </is>
      </c>
      <c r="D6" s="4" t="inlineStr">
        <is>
          <t>30 days</t>
        </is>
      </c>
      <c r="F6" s="4" t="inlineStr">
        <is>
          <t>30 days</t>
        </is>
      </c>
    </row>
    <row r="7">
      <c r="A7" s="4" t="inlineStr">
        <is>
          <t>Threshold period for not to transfer, assign or sell any of their shares or warrants after the completion of the initial business combination</t>
        </is>
      </c>
      <c r="D7" s="4" t="inlineStr">
        <is>
          <t>150 days</t>
        </is>
      </c>
      <c r="F7" s="4" t="inlineStr">
        <is>
          <t>150 days</t>
        </is>
      </c>
    </row>
    <row r="8">
      <c r="A8" s="4" t="inlineStr">
        <is>
          <t>Each of the Company's directors</t>
        </is>
      </c>
    </row>
    <row r="9">
      <c r="A9" s="3" t="inlineStr">
        <is>
          <t>Related Party Transaction [Line Items]</t>
        </is>
      </c>
    </row>
    <row r="10">
      <c r="A10" s="4" t="inlineStr">
        <is>
          <t>Number of shares transferred</t>
        </is>
      </c>
      <c r="E10" s="6" t="n">
        <v>120000</v>
      </c>
    </row>
    <row r="11">
      <c r="A11" s="4" t="inlineStr">
        <is>
          <t>Class B ordinary shares</t>
        </is>
      </c>
    </row>
    <row r="12">
      <c r="A12" s="3" t="inlineStr">
        <is>
          <t>Related Party Transaction [Line Items]</t>
        </is>
      </c>
    </row>
    <row r="13">
      <c r="A13" s="4" t="inlineStr">
        <is>
          <t>Common shares, shares outstanding</t>
        </is>
      </c>
      <c r="F13" s="6" t="n">
        <v>5750000</v>
      </c>
      <c r="G13" s="6" t="n">
        <v>5750000</v>
      </c>
    </row>
    <row r="14">
      <c r="A14" s="4" t="inlineStr">
        <is>
          <t>Over-allotment | Class B ordinary shares</t>
        </is>
      </c>
    </row>
    <row r="15">
      <c r="A15" s="3" t="inlineStr">
        <is>
          <t>Related Party Transaction [Line Items]</t>
        </is>
      </c>
    </row>
    <row r="16">
      <c r="A16" s="4" t="inlineStr">
        <is>
          <t>Shares subject to forfeiture</t>
        </is>
      </c>
      <c r="D16" s="6" t="n">
        <v>750000</v>
      </c>
    </row>
    <row r="17">
      <c r="A17" s="4" t="inlineStr">
        <is>
          <t>Shares no longer subject to forfeiture</t>
        </is>
      </c>
      <c r="D17" s="6" t="n">
        <v>750000</v>
      </c>
      <c r="F17" s="6" t="n">
        <v>750000</v>
      </c>
    </row>
    <row r="18">
      <c r="A18" s="4" t="inlineStr">
        <is>
          <t>Founder Shares | Class B ordinary shares</t>
        </is>
      </c>
    </row>
    <row r="19">
      <c r="A19" s="3" t="inlineStr">
        <is>
          <t>Related Party Transaction [Line Items]</t>
        </is>
      </c>
    </row>
    <row r="20">
      <c r="A20" s="4" t="inlineStr">
        <is>
          <t>Restrictions on transfer period of time after business combination completion</t>
        </is>
      </c>
      <c r="D20" s="4" t="inlineStr">
        <is>
          <t>1 year</t>
        </is>
      </c>
    </row>
    <row r="21">
      <c r="A21" s="4" t="inlineStr">
        <is>
          <t>Sponsor | Class B ordinary shares</t>
        </is>
      </c>
    </row>
    <row r="22">
      <c r="A22" s="3" t="inlineStr">
        <is>
          <t>Related Party Transaction [Line Items]</t>
        </is>
      </c>
    </row>
    <row r="23">
      <c r="A23" s="4" t="inlineStr">
        <is>
          <t>Consideration received</t>
        </is>
      </c>
      <c r="D23" s="5" t="n">
        <v>25000</v>
      </c>
    </row>
    <row r="24">
      <c r="A24" s="4" t="inlineStr">
        <is>
          <t>Shares issued</t>
        </is>
      </c>
      <c r="D24" s="6" t="n">
        <v>7187500</v>
      </c>
    </row>
    <row r="25">
      <c r="A25" s="4" t="inlineStr">
        <is>
          <t>Number of shares surrender</t>
        </is>
      </c>
      <c r="B25" s="6" t="n">
        <v>1437500</v>
      </c>
    </row>
    <row r="26">
      <c r="A26" s="4" t="inlineStr">
        <is>
          <t>Common shares, shares outstanding</t>
        </is>
      </c>
      <c r="H26" s="6" t="n">
        <v>5750000</v>
      </c>
    </row>
    <row r="27">
      <c r="A27" s="4" t="inlineStr">
        <is>
          <t>Sponsor | Founder Shares | Class B ordinary shares</t>
        </is>
      </c>
    </row>
    <row r="28">
      <c r="A28" s="3" t="inlineStr">
        <is>
          <t>Related Party Transaction [Line Items]</t>
        </is>
      </c>
    </row>
    <row r="29">
      <c r="A29" s="4" t="inlineStr">
        <is>
          <t>Threshold trading days for transfer, assign or sale of shares or warrants, after the completion of the initial business combination</t>
        </is>
      </c>
      <c r="D29" s="4" t="inlineStr">
        <is>
          <t>20 days</t>
        </is>
      </c>
    </row>
    <row r="30">
      <c r="A30" s="4" t="inlineStr">
        <is>
          <t>Sponsor | Each of the Company's directors</t>
        </is>
      </c>
    </row>
    <row r="31">
      <c r="A31" s="3" t="inlineStr">
        <is>
          <t>Related Party Transaction [Line Items]</t>
        </is>
      </c>
    </row>
    <row r="32">
      <c r="A32" s="4" t="inlineStr">
        <is>
          <t>Number of shares transferred</t>
        </is>
      </c>
      <c r="C32" s="6" t="n">
        <v>40000</v>
      </c>
      <c r="E32" s="6" t="n">
        <v>40000</v>
      </c>
    </row>
    <row r="33">
      <c r="A33" s="4" t="inlineStr">
        <is>
          <t>Sponsor | Class B ordinary shares</t>
        </is>
      </c>
    </row>
    <row r="34">
      <c r="A34" s="3" t="inlineStr">
        <is>
          <t>Related Party Transaction [Line Items]</t>
        </is>
      </c>
    </row>
    <row r="35">
      <c r="A35" s="4" t="inlineStr">
        <is>
          <t>Consideration received</t>
        </is>
      </c>
      <c r="B35" s="5" t="n">
        <v>0</v>
      </c>
      <c r="D35" s="5" t="n">
        <v>25000</v>
      </c>
    </row>
    <row r="36">
      <c r="A36" s="4" t="inlineStr">
        <is>
          <t>Shares issued</t>
        </is>
      </c>
      <c r="D36" s="6" t="n">
        <v>7187500</v>
      </c>
    </row>
    <row r="37">
      <c r="A37" s="4" t="inlineStr">
        <is>
          <t>Number of shares surrender</t>
        </is>
      </c>
      <c r="B37" s="6" t="n">
        <v>1437500</v>
      </c>
    </row>
    <row r="38">
      <c r="A38" s="4" t="inlineStr">
        <is>
          <t>Common shares, shares outstanding</t>
        </is>
      </c>
      <c r="B38" s="6" t="n">
        <v>5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Nov. 23, 2020</t>
        </is>
      </c>
      <c r="C1" s="2" t="inlineStr">
        <is>
          <t>Aug. 21, 2020</t>
        </is>
      </c>
      <c r="D1" s="2" t="inlineStr">
        <is>
          <t>Sep. 30, 2021</t>
        </is>
      </c>
      <c r="E1" s="2" t="inlineStr">
        <is>
          <t>Dec. 31, 2020</t>
        </is>
      </c>
      <c r="F1" s="2" t="inlineStr">
        <is>
          <t>Dec. 31, 2020</t>
        </is>
      </c>
      <c r="G1" s="2" t="inlineStr">
        <is>
          <t>Sep. 30, 2021</t>
        </is>
      </c>
    </row>
    <row r="2">
      <c r="A2" s="3" t="inlineStr">
        <is>
          <t>Related Party Transaction [Line Items]</t>
        </is>
      </c>
    </row>
    <row r="3">
      <c r="A3" s="4" t="inlineStr">
        <is>
          <t>Repayment of promissory note - related party</t>
        </is>
      </c>
      <c r="E3" s="5" t="n">
        <v>124826</v>
      </c>
      <c r="F3" s="5" t="n">
        <v>124826</v>
      </c>
    </row>
    <row r="4">
      <c r="A4" s="4" t="inlineStr">
        <is>
          <t>Affiliate</t>
        </is>
      </c>
    </row>
    <row r="5">
      <c r="A5" s="3" t="inlineStr">
        <is>
          <t>Related Party Transaction [Line Items]</t>
        </is>
      </c>
    </row>
    <row r="6">
      <c r="A6" s="4" t="inlineStr">
        <is>
          <t>Administrative expenses - related party</t>
        </is>
      </c>
      <c r="B6" s="5" t="n">
        <v>10000</v>
      </c>
    </row>
    <row r="7">
      <c r="A7" s="4" t="inlineStr">
        <is>
          <t>Sponsor</t>
        </is>
      </c>
    </row>
    <row r="8">
      <c r="A8" s="3" t="inlineStr">
        <is>
          <t>Related Party Transaction [Line Items]</t>
        </is>
      </c>
    </row>
    <row r="9">
      <c r="A9" s="4" t="inlineStr">
        <is>
          <t>Face amount</t>
        </is>
      </c>
      <c r="C9" s="5" t="n">
        <v>300000</v>
      </c>
    </row>
    <row r="10">
      <c r="A10" s="4" t="inlineStr">
        <is>
          <t>Administrative Support Agreement</t>
        </is>
      </c>
    </row>
    <row r="11">
      <c r="A11" s="3" t="inlineStr">
        <is>
          <t>Related Party Transaction [Line Items]</t>
        </is>
      </c>
    </row>
    <row r="12">
      <c r="A12" s="4" t="inlineStr">
        <is>
          <t>Expenses incurred and paid</t>
        </is>
      </c>
      <c r="D12" s="5" t="n">
        <v>30000</v>
      </c>
      <c r="E12" s="5" t="n">
        <v>0</v>
      </c>
      <c r="G12" s="5" t="n">
        <v>90000</v>
      </c>
    </row>
    <row r="13">
      <c r="A13" s="4" t="inlineStr">
        <is>
          <t>Related Party Loans</t>
        </is>
      </c>
    </row>
    <row r="14">
      <c r="A14" s="3" t="inlineStr">
        <is>
          <t>Related Party Transaction [Line Items]</t>
        </is>
      </c>
    </row>
    <row r="15">
      <c r="A15" s="4" t="inlineStr">
        <is>
          <t>Maximum number of warrants to be purchased</t>
        </is>
      </c>
      <c r="E15" s="6" t="n">
        <v>250000</v>
      </c>
      <c r="G15" s="6" t="n">
        <v>250000</v>
      </c>
    </row>
    <row r="16">
      <c r="A16" s="4" t="inlineStr">
        <is>
          <t>Exercise price of warrants</t>
        </is>
      </c>
      <c r="E16" s="5" t="n">
        <v>1</v>
      </c>
      <c r="F16" s="5" t="n">
        <v>1</v>
      </c>
    </row>
    <row r="17">
      <c r="A17" s="4" t="inlineStr">
        <is>
          <t>Working capital Loans outstanding</t>
        </is>
      </c>
      <c r="E17" s="5" t="n">
        <v>0</v>
      </c>
      <c r="F17"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37" customWidth="1" min="2" max="2"/>
    <col width="37" customWidth="1" min="3" max="3"/>
    <col width="31" customWidth="1" min="4" max="4"/>
    <col width="18" customWidth="1" min="5" max="5"/>
  </cols>
  <sheetData>
    <row r="1">
      <c r="A1" s="1" t="inlineStr">
        <is>
          <t>COMMITMENTS AND CONTINGENCIES (Details)</t>
        </is>
      </c>
      <c r="B1" s="2" t="inlineStr">
        <is>
          <t>Nov. 27, 2020USD ($)$ / sharesshares</t>
        </is>
      </c>
      <c r="C1" s="2" t="inlineStr">
        <is>
          <t>Dec. 31, 2020USD ($)$ / sharesshares</t>
        </is>
      </c>
      <c r="D1" s="2" t="inlineStr">
        <is>
          <t>Sep. 30, 2021USD ($)$ / shares</t>
        </is>
      </c>
      <c r="E1" s="2" t="inlineStr">
        <is>
          <t>Nov. 23, 2020item</t>
        </is>
      </c>
    </row>
    <row r="2">
      <c r="A2" s="3" t="inlineStr">
        <is>
          <t>Commitments And Contingencies</t>
        </is>
      </c>
    </row>
    <row r="3">
      <c r="A3" s="4" t="inlineStr">
        <is>
          <t>Maximum number of demands for registration of securities | item</t>
        </is>
      </c>
      <c r="E3" s="6" t="n">
        <v>3</v>
      </c>
    </row>
    <row r="4">
      <c r="A4" s="4" t="inlineStr">
        <is>
          <t>Deferred fee per unit | $ / shares</t>
        </is>
      </c>
      <c r="C4" s="8" t="n">
        <v>0.35</v>
      </c>
      <c r="D4" s="8" t="n">
        <v>0.35</v>
      </c>
    </row>
    <row r="5">
      <c r="A5" s="4" t="inlineStr">
        <is>
          <t>Deferred underwriting fee payable | $</t>
        </is>
      </c>
      <c r="C5" s="5" t="n">
        <v>8050000</v>
      </c>
    </row>
    <row r="6">
      <c r="A6" s="4" t="inlineStr">
        <is>
          <t>Costs reimbursed by underwriters | $</t>
        </is>
      </c>
      <c r="C6" s="5" t="n">
        <v>750000</v>
      </c>
      <c r="D6" s="5" t="n">
        <v>750000</v>
      </c>
    </row>
    <row r="7">
      <c r="A7" s="4" t="inlineStr">
        <is>
          <t>Public Offering</t>
        </is>
      </c>
    </row>
    <row r="8">
      <c r="A8" s="3" t="inlineStr">
        <is>
          <t>Commitments And Contingencies</t>
        </is>
      </c>
    </row>
    <row r="9">
      <c r="A9" s="4" t="inlineStr">
        <is>
          <t>Aggregate amount of proceeds | $</t>
        </is>
      </c>
      <c r="B9" s="5" t="n">
        <v>230000000</v>
      </c>
    </row>
    <row r="10">
      <c r="A10" s="4" t="inlineStr">
        <is>
          <t>Share price per share | $ / shares</t>
        </is>
      </c>
      <c r="B10" s="5" t="n">
        <v>10</v>
      </c>
    </row>
    <row r="11">
      <c r="A11" s="4" t="inlineStr">
        <is>
          <t>Number of units issued | shares</t>
        </is>
      </c>
      <c r="B11" s="6" t="n">
        <v>23000000</v>
      </c>
    </row>
    <row r="12">
      <c r="A12" s="4" t="inlineStr">
        <is>
          <t>Anchor investors</t>
        </is>
      </c>
    </row>
    <row r="13">
      <c r="A13" s="3" t="inlineStr">
        <is>
          <t>Commitments And Contingencies</t>
        </is>
      </c>
    </row>
    <row r="14">
      <c r="A14" s="4" t="inlineStr">
        <is>
          <t>Share price per share | $ / shares</t>
        </is>
      </c>
      <c r="C14" s="8" t="n">
        <v>494.56</v>
      </c>
    </row>
    <row r="15">
      <c r="A15" s="4" t="inlineStr">
        <is>
          <t>Indirect beneficial interest, shares | shares</t>
        </is>
      </c>
      <c r="C15" s="6" t="n">
        <v>142187</v>
      </c>
    </row>
    <row r="16">
      <c r="A16" s="4" t="inlineStr">
        <is>
          <t>Anchor investors | Public Offering</t>
        </is>
      </c>
    </row>
    <row r="17">
      <c r="A17" s="3" t="inlineStr">
        <is>
          <t>Commitments And Contingencies</t>
        </is>
      </c>
    </row>
    <row r="18">
      <c r="A18" s="4" t="inlineStr">
        <is>
          <t>Number of units issued | shares</t>
        </is>
      </c>
      <c r="C18" s="6" t="n">
        <v>19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Sep. 30, 2021</t>
        </is>
      </c>
      <c r="C1" s="2" t="inlineStr">
        <is>
          <t>Dec. 31, 2020</t>
        </is>
      </c>
    </row>
    <row r="2">
      <c r="A2" s="3" t="inlineStr">
        <is>
          <t>Share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HAREHOLDERS' DEFICIT - Common Stock Shares (Details) - $ / shares</t>
        </is>
      </c>
      <c r="B1" s="2" t="inlineStr">
        <is>
          <t>4 Months Ended</t>
        </is>
      </c>
      <c r="C1" s="2" t="inlineStr">
        <is>
          <t>9 Months Ended</t>
        </is>
      </c>
    </row>
    <row r="2">
      <c r="B2" s="2" t="inlineStr">
        <is>
          <t>Dec. 31, 2020</t>
        </is>
      </c>
      <c r="C2" s="2" t="inlineStr">
        <is>
          <t>Sep. 30, 2021</t>
        </is>
      </c>
    </row>
    <row r="3">
      <c r="A3" s="3" t="inlineStr">
        <is>
          <t>Class of Stock [Line Items]</t>
        </is>
      </c>
    </row>
    <row r="4">
      <c r="A4" s="4" t="inlineStr">
        <is>
          <t>Temporary Equity, Shares outstanding</t>
        </is>
      </c>
      <c r="B4" s="6" t="n">
        <v>23000000</v>
      </c>
      <c r="C4" s="6" t="n">
        <v>23000000</v>
      </c>
    </row>
    <row r="5">
      <c r="A5" s="4" t="inlineStr">
        <is>
          <t>Class A ordinary shares</t>
        </is>
      </c>
    </row>
    <row r="6">
      <c r="A6" s="3" t="inlineStr">
        <is>
          <t>Class of Stock [Line Items]</t>
        </is>
      </c>
    </row>
    <row r="7">
      <c r="A7" s="4" t="inlineStr">
        <is>
          <t>Common shares, shares authorized</t>
        </is>
      </c>
      <c r="B7" s="6" t="n">
        <v>300000000</v>
      </c>
      <c r="C7" s="6" t="n">
        <v>300000000</v>
      </c>
    </row>
    <row r="8">
      <c r="A8" s="4" t="inlineStr">
        <is>
          <t>Common shares, par value, (per share)</t>
        </is>
      </c>
      <c r="B8" s="7" t="n">
        <v>0.0001</v>
      </c>
      <c r="C8" s="7" t="n">
        <v>0.0001</v>
      </c>
    </row>
    <row r="9">
      <c r="A9" s="4" t="inlineStr">
        <is>
          <t>Common Stock, Voting Rights</t>
        </is>
      </c>
      <c r="B9" s="4" t="inlineStr">
        <is>
          <t>one</t>
        </is>
      </c>
      <c r="C9" s="4" t="inlineStr">
        <is>
          <t>one</t>
        </is>
      </c>
    </row>
    <row r="10">
      <c r="A10" s="4" t="inlineStr">
        <is>
          <t>Common shares, shares issued</t>
        </is>
      </c>
      <c r="B10" s="6" t="n">
        <v>0</v>
      </c>
      <c r="C10" s="6" t="n">
        <v>0</v>
      </c>
    </row>
    <row r="11">
      <c r="A11" s="4" t="inlineStr">
        <is>
          <t>Common shares, shares outstanding</t>
        </is>
      </c>
      <c r="B11" s="6" t="n">
        <v>0</v>
      </c>
      <c r="C11" s="6" t="n">
        <v>0</v>
      </c>
    </row>
    <row r="12">
      <c r="A12" s="4" t="inlineStr">
        <is>
          <t>Temporary Equity, Shares outstanding</t>
        </is>
      </c>
      <c r="B12" s="6" t="n">
        <v>23000000</v>
      </c>
      <c r="C12" s="6" t="n">
        <v>23000000</v>
      </c>
    </row>
    <row r="13">
      <c r="A13" s="4" t="inlineStr">
        <is>
          <t>Class A ordinary shares subject to redemption</t>
        </is>
      </c>
    </row>
    <row r="14">
      <c r="A14" s="3" t="inlineStr">
        <is>
          <t>Class of Stock [Line Items]</t>
        </is>
      </c>
    </row>
    <row r="15">
      <c r="A15" s="4" t="inlineStr">
        <is>
          <t>Class A common stock subject to possible redemption, issued (in shares)</t>
        </is>
      </c>
      <c r="B15" s="6" t="n">
        <v>23000000</v>
      </c>
    </row>
    <row r="16">
      <c r="A16" s="4" t="inlineStr">
        <is>
          <t>Temporary Equity, Shares outstanding</t>
        </is>
      </c>
      <c r="B16" s="6" t="n">
        <v>23000000</v>
      </c>
      <c r="C16" s="6" t="n">
        <v>23000000</v>
      </c>
    </row>
    <row r="17">
      <c r="A17" s="4" t="inlineStr">
        <is>
          <t>Class B ordinary shares</t>
        </is>
      </c>
    </row>
    <row r="18">
      <c r="A18" s="3" t="inlineStr">
        <is>
          <t>Class of Stock [Line Items]</t>
        </is>
      </c>
    </row>
    <row r="19">
      <c r="A19" s="4" t="inlineStr">
        <is>
          <t>Common shares, shares authorized</t>
        </is>
      </c>
      <c r="B19" s="6" t="n">
        <v>30000000</v>
      </c>
      <c r="C19" s="6" t="n">
        <v>30000000</v>
      </c>
    </row>
    <row r="20">
      <c r="A20" s="4" t="inlineStr">
        <is>
          <t>Common shares, par value, (per share)</t>
        </is>
      </c>
      <c r="B20" s="7" t="n">
        <v>0.0001</v>
      </c>
      <c r="C20" s="7" t="n">
        <v>0.0001</v>
      </c>
    </row>
    <row r="21">
      <c r="A21" s="4" t="inlineStr">
        <is>
          <t>Common Stock, Voting Rights</t>
        </is>
      </c>
      <c r="B21" s="4" t="inlineStr">
        <is>
          <t>one</t>
        </is>
      </c>
      <c r="C21" s="4" t="inlineStr">
        <is>
          <t>one</t>
        </is>
      </c>
    </row>
    <row r="22">
      <c r="A22" s="4" t="inlineStr">
        <is>
          <t>Common shares, shares issued</t>
        </is>
      </c>
      <c r="B22" s="6" t="n">
        <v>5750000</v>
      </c>
      <c r="C22" s="6" t="n">
        <v>5750000</v>
      </c>
    </row>
    <row r="23">
      <c r="A23" s="4" t="inlineStr">
        <is>
          <t>Common shares, shares outstanding</t>
        </is>
      </c>
      <c r="B23" s="6" t="n">
        <v>5750000</v>
      </c>
      <c r="C23" s="6" t="n">
        <v>5750000</v>
      </c>
    </row>
    <row r="24">
      <c r="A24" s="4" t="inlineStr">
        <is>
          <t>Aggregated shares issued upon converted basis (in percent)</t>
        </is>
      </c>
      <c r="B24" s="4" t="inlineStr">
        <is>
          <t>20.00%</t>
        </is>
      </c>
      <c r="C24" s="4" t="inlineStr">
        <is>
          <t>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WARRANT LIABILITIES (Details)</t>
        </is>
      </c>
      <c r="B1" s="2" t="inlineStr">
        <is>
          <t>4 Months Ended</t>
        </is>
      </c>
      <c r="C1" s="2" t="inlineStr">
        <is>
          <t>9 Months Ended</t>
        </is>
      </c>
    </row>
    <row r="2">
      <c r="B2" s="2" t="inlineStr">
        <is>
          <t>Dec. 31, 2020D$ / shares</t>
        </is>
      </c>
      <c r="C2" s="2" t="inlineStr">
        <is>
          <t>Sep. 30, 2021$ / shares</t>
        </is>
      </c>
    </row>
    <row r="3">
      <c r="A3" s="3" t="inlineStr">
        <is>
          <t>Class of Warrant or Right [Line Items]</t>
        </is>
      </c>
    </row>
    <row r="4">
      <c r="A4" s="4" t="inlineStr">
        <is>
          <t>Public Warrants expiration term</t>
        </is>
      </c>
      <c r="C4" s="4" t="inlineStr">
        <is>
          <t>5 years</t>
        </is>
      </c>
    </row>
    <row r="5">
      <c r="A5" s="4" t="inlineStr">
        <is>
          <t>Minimum threshold written notice period for redemption of public warrants</t>
        </is>
      </c>
      <c r="C5" s="4" t="inlineStr">
        <is>
          <t>30 days</t>
        </is>
      </c>
    </row>
    <row r="6">
      <c r="A6" s="4" t="inlineStr">
        <is>
          <t>Adjustment one of redemption price of stock based on market value and newly issued price (as a percent)</t>
        </is>
      </c>
      <c r="C6" s="4" t="inlineStr">
        <is>
          <t>180.00%</t>
        </is>
      </c>
    </row>
    <row r="7">
      <c r="A7" s="4" t="inlineStr">
        <is>
          <t>Percentage of gross proceeds on total equity proceeds</t>
        </is>
      </c>
      <c r="C7" s="4" t="inlineStr">
        <is>
          <t>60.00%</t>
        </is>
      </c>
    </row>
    <row r="8">
      <c r="A8" s="4" t="inlineStr">
        <is>
          <t>Warrants</t>
        </is>
      </c>
    </row>
    <row r="9">
      <c r="A9" s="3" t="inlineStr">
        <is>
          <t>Class of Warrant or Right [Line Items]</t>
        </is>
      </c>
    </row>
    <row r="10">
      <c r="A10" s="4" t="inlineStr">
        <is>
          <t>Maximum period after business combination in which to file registration statement</t>
        </is>
      </c>
      <c r="B10" s="4" t="inlineStr">
        <is>
          <t>20 days</t>
        </is>
      </c>
    </row>
    <row r="11">
      <c r="A11" s="4" t="inlineStr">
        <is>
          <t>Period of time within which registration statement is expected to become effective</t>
        </is>
      </c>
      <c r="B11" s="4" t="inlineStr">
        <is>
          <t>60 days</t>
        </is>
      </c>
    </row>
    <row r="12">
      <c r="A12" s="4" t="inlineStr">
        <is>
          <t>Public Warrants</t>
        </is>
      </c>
    </row>
    <row r="13">
      <c r="A13" s="3" t="inlineStr">
        <is>
          <t>Class of Warrant or Right [Line Items]</t>
        </is>
      </c>
    </row>
    <row r="14">
      <c r="A14" s="4" t="inlineStr">
        <is>
          <t>Warrant exercise period condition one</t>
        </is>
      </c>
      <c r="B14" s="4" t="inlineStr">
        <is>
          <t>P30D</t>
        </is>
      </c>
    </row>
    <row r="15">
      <c r="A15" s="4" t="inlineStr">
        <is>
          <t>Warrant exercise period condition two</t>
        </is>
      </c>
      <c r="B15" s="4" t="inlineStr">
        <is>
          <t>P1Y</t>
        </is>
      </c>
    </row>
    <row r="16">
      <c r="A16" s="4" t="inlineStr">
        <is>
          <t>Public Warrants expiration term</t>
        </is>
      </c>
      <c r="B16" s="4" t="inlineStr">
        <is>
          <t>5 years</t>
        </is>
      </c>
    </row>
    <row r="17">
      <c r="A17" s="4" t="inlineStr">
        <is>
          <t>Stock price trigger for redemption of public warrants (in dollars per share)</t>
        </is>
      </c>
      <c r="B17" s="8" t="n">
        <v>9.199999999999999</v>
      </c>
    </row>
    <row r="18">
      <c r="A18" s="4" t="inlineStr">
        <is>
          <t>Percentage of gross new proceeds to total equity proceeds used to measure dilution of warrant</t>
        </is>
      </c>
      <c r="B18" s="6" t="n">
        <v>60</v>
      </c>
    </row>
    <row r="19">
      <c r="A19" s="4" t="inlineStr">
        <is>
          <t>Trading period after business combination used to measure dilution of warrant | D</t>
        </is>
      </c>
      <c r="B19" s="6" t="n">
        <v>20</v>
      </c>
    </row>
    <row r="20">
      <c r="A20" s="4" t="inlineStr">
        <is>
          <t>Warrant exercise price adjustment multiple</t>
        </is>
      </c>
      <c r="B20" s="6" t="n">
        <v>115</v>
      </c>
    </row>
    <row r="21">
      <c r="A21" s="4" t="inlineStr">
        <is>
          <t>Warrant redemption price adjustment multiple</t>
        </is>
      </c>
      <c r="B21" s="6" t="n">
        <v>180</v>
      </c>
    </row>
    <row r="22">
      <c r="A22" s="4" t="inlineStr">
        <is>
          <t>Restrictions on transfer period of time after business combination completion</t>
        </is>
      </c>
      <c r="B22" s="4" t="inlineStr">
        <is>
          <t>30 days</t>
        </is>
      </c>
    </row>
    <row r="23">
      <c r="A23" s="4" t="inlineStr">
        <is>
          <t>Public Warrants | Redemption of Warrants When the Price per Share of Class A Common Stock Equals or Exceeds $18.00</t>
        </is>
      </c>
    </row>
    <row r="24">
      <c r="A24" s="3" t="inlineStr">
        <is>
          <t>Class of Warrant or Right [Line Items]</t>
        </is>
      </c>
    </row>
    <row r="25">
      <c r="A25" s="4" t="inlineStr">
        <is>
          <t>Warrant redemption condition minimum share price</t>
        </is>
      </c>
      <c r="B25" s="5" t="n">
        <v>18</v>
      </c>
    </row>
    <row r="26">
      <c r="A26" s="4" t="inlineStr">
        <is>
          <t>Redemption price per public warrant (in dollars per share)</t>
        </is>
      </c>
      <c r="B26" s="8" t="n">
        <v>0.01</v>
      </c>
      <c r="C26" s="8" t="n">
        <v>0.01</v>
      </c>
    </row>
    <row r="27">
      <c r="A27" s="4" t="inlineStr">
        <is>
          <t>Minimum threshold written notice period for redemption of public warrants</t>
        </is>
      </c>
      <c r="B27" s="4" t="inlineStr">
        <is>
          <t>30 days</t>
        </is>
      </c>
    </row>
    <row r="28">
      <c r="A28" s="4" t="inlineStr">
        <is>
          <t>Threshold trading days for redemption of public warrants</t>
        </is>
      </c>
      <c r="B28" s="4" t="inlineStr">
        <is>
          <t>20 days</t>
        </is>
      </c>
      <c r="C28" s="4" t="inlineStr">
        <is>
          <t>20 days</t>
        </is>
      </c>
    </row>
    <row r="29">
      <c r="A29" s="4" t="inlineStr">
        <is>
          <t>Threshold consecutive trading days for redemption of public warrants</t>
        </is>
      </c>
      <c r="B29" s="4" t="inlineStr">
        <is>
          <t>30 days</t>
        </is>
      </c>
      <c r="C29" s="4" t="inlineStr">
        <is>
          <t>30 days</t>
        </is>
      </c>
    </row>
    <row r="30">
      <c r="A30" s="4" t="inlineStr">
        <is>
          <t>Threshold number of business days before sending notice of redemption to warrant holders</t>
        </is>
      </c>
      <c r="B30" s="4" t="inlineStr">
        <is>
          <t>3 days</t>
        </is>
      </c>
      <c r="C30" s="4" t="inlineStr">
        <is>
          <t>3 days</t>
        </is>
      </c>
    </row>
    <row r="31">
      <c r="A31" s="4" t="inlineStr">
        <is>
          <t>Public Warrants | Redemption of Warrants When the Price per Share of Class A Common Stock Equals or Exceeds $10.00</t>
        </is>
      </c>
    </row>
    <row r="32">
      <c r="A32" s="3" t="inlineStr">
        <is>
          <t>Class of Warrant or Right [Line Items]</t>
        </is>
      </c>
    </row>
    <row r="33">
      <c r="A33" s="4" t="inlineStr">
        <is>
          <t>Warrant redemption condition minimum share price</t>
        </is>
      </c>
      <c r="B33" s="5" t="n">
        <v>10</v>
      </c>
    </row>
    <row r="34">
      <c r="A34" s="4" t="inlineStr">
        <is>
          <t>Warrant redemption condition minimum share price scenario two</t>
        </is>
      </c>
      <c r="B34" s="6" t="n">
        <v>10</v>
      </c>
    </row>
    <row r="35">
      <c r="A35" s="4" t="inlineStr">
        <is>
          <t>Redemption price per public warrant (in dollars per share)</t>
        </is>
      </c>
      <c r="B35" s="8" t="n">
        <v>0.1</v>
      </c>
    </row>
    <row r="36">
      <c r="A36" s="4" t="inlineStr">
        <is>
          <t>Minimum threshold written notice period for redemption of public warrants</t>
        </is>
      </c>
      <c r="B36" s="4" t="inlineStr">
        <is>
          <t>30 days</t>
        </is>
      </c>
    </row>
    <row r="37">
      <c r="A37" s="4" t="inlineStr">
        <is>
          <t>Threshold trading days for redemption of public warrants</t>
        </is>
      </c>
      <c r="B37" s="4" t="inlineStr">
        <is>
          <t>20 days</t>
        </is>
      </c>
      <c r="C37" s="4" t="inlineStr">
        <is>
          <t>20 days</t>
        </is>
      </c>
    </row>
    <row r="38">
      <c r="A38" s="4" t="inlineStr">
        <is>
          <t>Threshold consecutive trading days for redemption of public warrants</t>
        </is>
      </c>
      <c r="B38" s="4" t="inlineStr">
        <is>
          <t>30 days</t>
        </is>
      </c>
      <c r="C38" s="4" t="inlineStr">
        <is>
          <t>30 days</t>
        </is>
      </c>
    </row>
    <row r="39">
      <c r="A39" s="4" t="inlineStr">
        <is>
          <t>Threshold number of business days before sending notice of redemption to warrant holders</t>
        </is>
      </c>
      <c r="B39" s="4" t="inlineStr">
        <is>
          <t>3 days</t>
        </is>
      </c>
      <c r="C39" s="4" t="inlineStr">
        <is>
          <t>3 days</t>
        </is>
      </c>
    </row>
    <row r="40">
      <c r="A40" s="4" t="inlineStr">
        <is>
          <t>Public Warrants | Redemption Of Warrants When Price Per Share Of Class Common Stock Less Than 18.00</t>
        </is>
      </c>
    </row>
    <row r="41">
      <c r="A41" s="3" t="inlineStr">
        <is>
          <t>Class of Warrant or Right [Line Items]</t>
        </is>
      </c>
    </row>
    <row r="42">
      <c r="A42" s="4" t="inlineStr">
        <is>
          <t>Warrant redemption condition minimum share price</t>
        </is>
      </c>
      <c r="B42" s="5" t="n">
        <v>18</v>
      </c>
    </row>
    <row r="43">
      <c r="A43" s="4" t="inlineStr">
        <is>
          <t>Threshold trading days for redemption of public warrants</t>
        </is>
      </c>
      <c r="B43" s="4" t="inlineStr">
        <is>
          <t>20 days</t>
        </is>
      </c>
    </row>
    <row r="44">
      <c r="A44" s="4" t="inlineStr">
        <is>
          <t>Threshold consecutive trading days for redemption of public warrants</t>
        </is>
      </c>
      <c r="B44" s="4" t="inlineStr">
        <is>
          <t>30 days</t>
        </is>
      </c>
    </row>
    <row r="45">
      <c r="A45" s="4" t="inlineStr">
        <is>
          <t>Threshold number of business days before sending notice of redemption to warrant holders</t>
        </is>
      </c>
      <c r="B45" s="4" t="inlineStr">
        <is>
          <t>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5" customWidth="1" min="7" max="7"/>
    <col width="15" customWidth="1" min="8" max="8"/>
  </cols>
  <sheetData>
    <row r="1">
      <c r="A1" s="1" t="inlineStr">
        <is>
          <t>STATEMENT OF OPERATIONS - USD ($)</t>
        </is>
      </c>
      <c r="B1" s="2" t="inlineStr">
        <is>
          <t>1 Months Ended</t>
        </is>
      </c>
      <c r="D1" s="2" t="inlineStr">
        <is>
          <t>3 Months Ended</t>
        </is>
      </c>
      <c r="G1" s="2" t="inlineStr">
        <is>
          <t>4 Months Ended</t>
        </is>
      </c>
      <c r="H1" s="2" t="inlineStr">
        <is>
          <t>9 Months Ended</t>
        </is>
      </c>
    </row>
    <row r="2">
      <c r="B2" s="2" t="inlineStr">
        <is>
          <t>Sep. 30, 2020</t>
        </is>
      </c>
      <c r="C2" s="2" t="inlineStr">
        <is>
          <t>Sep. 30, 2020</t>
        </is>
      </c>
      <c r="D2" s="2" t="inlineStr">
        <is>
          <t>Sep. 30, 2021</t>
        </is>
      </c>
      <c r="E2" s="2" t="inlineStr">
        <is>
          <t>Jun. 30, 2021</t>
        </is>
      </c>
      <c r="F2" s="2" t="inlineStr">
        <is>
          <t>Mar. 31, 2021</t>
        </is>
      </c>
      <c r="G2" s="2" t="inlineStr">
        <is>
          <t>Dec. 31, 2020</t>
        </is>
      </c>
      <c r="H2" s="2" t="inlineStr">
        <is>
          <t>Sep. 30, 2021</t>
        </is>
      </c>
    </row>
    <row r="3">
      <c r="A3" s="4" t="inlineStr">
        <is>
          <t>Formation and operating costs</t>
        </is>
      </c>
      <c r="C3" s="5" t="n">
        <v>7221</v>
      </c>
      <c r="D3" s="5" t="n">
        <v>441400</v>
      </c>
      <c r="G3" s="5" t="n">
        <v>114144</v>
      </c>
      <c r="H3" s="5" t="n">
        <v>1125437</v>
      </c>
    </row>
    <row r="4">
      <c r="A4" s="4" t="inlineStr">
        <is>
          <t>Loss from operations</t>
        </is>
      </c>
      <c r="C4" s="6" t="n">
        <v>-7221</v>
      </c>
      <c r="D4" s="6" t="n">
        <v>-441400</v>
      </c>
      <c r="G4" s="6" t="n">
        <v>-114144</v>
      </c>
      <c r="H4" s="6" t="n">
        <v>-1125437</v>
      </c>
    </row>
    <row r="5">
      <c r="A5" s="3" t="inlineStr">
        <is>
          <t>Other income (expense):</t>
        </is>
      </c>
    </row>
    <row r="6">
      <c r="A6" s="4" t="inlineStr">
        <is>
          <t>Change in fair value of Derivative warrant liabilities</t>
        </is>
      </c>
      <c r="D6" s="6" t="n">
        <v>-1488000</v>
      </c>
      <c r="G6" s="6" t="n">
        <v>-12110000</v>
      </c>
      <c r="H6" s="6" t="n">
        <v>3486000</v>
      </c>
    </row>
    <row r="7">
      <c r="A7" s="4" t="inlineStr">
        <is>
          <t>Offering costs allocated to derivative warrant liabilities</t>
        </is>
      </c>
      <c r="G7" s="6" t="n">
        <v>-749253</v>
      </c>
    </row>
    <row r="8">
      <c r="A8" s="4" t="inlineStr">
        <is>
          <t>Interest earned on marketable securities held in Trust Account</t>
        </is>
      </c>
      <c r="D8" s="6" t="n">
        <v>2992</v>
      </c>
      <c r="G8" s="6" t="n">
        <v>1973</v>
      </c>
      <c r="H8" s="6" t="n">
        <v>14513</v>
      </c>
    </row>
    <row r="9">
      <c r="A9" s="4" t="inlineStr">
        <is>
          <t>Net Income (Loss)</t>
        </is>
      </c>
      <c r="B9" s="5" t="n">
        <v>-7221</v>
      </c>
      <c r="C9" s="5" t="n">
        <v>-7221</v>
      </c>
      <c r="D9" s="5" t="n">
        <v>-1926408</v>
      </c>
      <c r="E9" s="5" t="n">
        <v>-4433185</v>
      </c>
      <c r="F9" s="5" t="n">
        <v>8734669</v>
      </c>
      <c r="G9" s="5" t="n">
        <v>-12971424</v>
      </c>
      <c r="H9" s="5" t="n">
        <v>2375076</v>
      </c>
    </row>
    <row r="10">
      <c r="A10" s="4" t="inlineStr">
        <is>
          <t>Weighted average shares outstanding</t>
        </is>
      </c>
      <c r="D10" s="6" t="n">
        <v>23000000</v>
      </c>
      <c r="H10" s="6" t="n">
        <v>23000000</v>
      </c>
    </row>
    <row r="11">
      <c r="A11" s="4" t="inlineStr">
        <is>
          <t>Class A ordinary shares</t>
        </is>
      </c>
    </row>
    <row r="12">
      <c r="A12" s="3" t="inlineStr">
        <is>
          <t>Other income (expense):</t>
        </is>
      </c>
    </row>
    <row r="13">
      <c r="A13" s="4" t="inlineStr">
        <is>
          <t>Weighted average shares outstanding</t>
        </is>
      </c>
      <c r="G13" s="6" t="n">
        <v>6052632</v>
      </c>
    </row>
    <row r="14">
      <c r="A14" s="4" t="inlineStr">
        <is>
          <t>Basic and diluted net loss per share</t>
        </is>
      </c>
      <c r="G14" s="8" t="n">
        <v>-1.15</v>
      </c>
    </row>
    <row r="15">
      <c r="A15" s="4" t="inlineStr">
        <is>
          <t>Class B ordinary shares</t>
        </is>
      </c>
    </row>
    <row r="16">
      <c r="A16" s="3" t="inlineStr">
        <is>
          <t>Other income (expense):</t>
        </is>
      </c>
    </row>
    <row r="17">
      <c r="A17" s="4" t="inlineStr">
        <is>
          <t>Weighted average shares outstanding</t>
        </is>
      </c>
      <c r="C17" s="6" t="n">
        <v>5750000</v>
      </c>
      <c r="D17" s="6" t="n">
        <v>5750000</v>
      </c>
      <c r="G17" s="6" t="n">
        <v>5197368</v>
      </c>
      <c r="H17" s="6" t="n">
        <v>5750000</v>
      </c>
    </row>
    <row r="18">
      <c r="A18" s="4" t="inlineStr">
        <is>
          <t>Basic and diluted net loss per share</t>
        </is>
      </c>
      <c r="C18" s="5" t="n">
        <v>0</v>
      </c>
      <c r="D18" s="8" t="n">
        <v>-0.07000000000000001</v>
      </c>
      <c r="G18" s="8" t="n">
        <v>-1.15</v>
      </c>
      <c r="H18" s="8" t="n">
        <v>0.08</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Dec. 31, 2020USD ($)</t>
        </is>
      </c>
    </row>
    <row r="2">
      <c r="A2" s="4" t="inlineStr">
        <is>
          <t>Level 1 | U.S. Treasury Securities Money Market Fund</t>
        </is>
      </c>
    </row>
    <row r="3">
      <c r="A3" s="3" t="inlineStr">
        <is>
          <t>Debt Securities, Held-to-maturity, Fair Value to Amortized Cost [Abstract]</t>
        </is>
      </c>
    </row>
    <row r="4">
      <c r="A4" s="4" t="inlineStr">
        <is>
          <t>Fair Value</t>
        </is>
      </c>
      <c r="B4" s="5" t="n">
        <v>232301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liabilities (Details) - USD ($)</t>
        </is>
      </c>
      <c r="B1" s="2" t="inlineStr">
        <is>
          <t>Sep. 30, 2021</t>
        </is>
      </c>
      <c r="C1" s="2" t="inlineStr">
        <is>
          <t>Dec. 31, 2020</t>
        </is>
      </c>
    </row>
    <row r="2">
      <c r="A2" s="3" t="inlineStr">
        <is>
          <t>Fair Value, Assets and Liabilities Measured on Recurring and Nonrecurring Basis [Line Items]</t>
        </is>
      </c>
    </row>
    <row r="3">
      <c r="A3" s="4" t="inlineStr">
        <is>
          <t>Total warrant liabilities</t>
        </is>
      </c>
      <c r="B3" s="5" t="n">
        <v>30174000</v>
      </c>
      <c r="C3" s="5" t="n">
        <v>33660000</v>
      </c>
    </row>
    <row r="4">
      <c r="A4" s="4" t="inlineStr">
        <is>
          <t>Public Warrants</t>
        </is>
      </c>
    </row>
    <row r="5">
      <c r="A5" s="3" t="inlineStr">
        <is>
          <t>Fair Value, Assets and Liabilities Measured on Recurring and Nonrecurring Basis [Line Items]</t>
        </is>
      </c>
    </row>
    <row r="6">
      <c r="A6" s="4" t="inlineStr">
        <is>
          <t>Total warrant liabilities</t>
        </is>
      </c>
      <c r="B6" s="6" t="n">
        <v>8280000</v>
      </c>
      <c r="C6" s="6" t="n">
        <v>18975000</v>
      </c>
    </row>
    <row r="7">
      <c r="A7" s="4" t="inlineStr">
        <is>
          <t>Private placement warrants</t>
        </is>
      </c>
    </row>
    <row r="8">
      <c r="A8" s="3" t="inlineStr">
        <is>
          <t>Fair Value, Assets and Liabilities Measured on Recurring and Nonrecurring Basis [Line Items]</t>
        </is>
      </c>
    </row>
    <row r="9">
      <c r="A9" s="4" t="inlineStr">
        <is>
          <t>Total warrant liabilities</t>
        </is>
      </c>
      <c r="C9" s="6" t="n">
        <v>14685000</v>
      </c>
    </row>
    <row r="10">
      <c r="A10" s="4" t="inlineStr">
        <is>
          <t>Level 1</t>
        </is>
      </c>
    </row>
    <row r="11">
      <c r="A11" s="3" t="inlineStr">
        <is>
          <t>Fair Value, Assets and Liabilities Measured on Recurring and Nonrecurring Basis [Line Items]</t>
        </is>
      </c>
    </row>
    <row r="12">
      <c r="A12" s="4" t="inlineStr">
        <is>
          <t>Total warrant liabilities</t>
        </is>
      </c>
      <c r="B12" s="6" t="n">
        <v>8280000</v>
      </c>
      <c r="C12" s="6" t="n">
        <v>18975000</v>
      </c>
    </row>
    <row r="13">
      <c r="A13" s="4" t="inlineStr">
        <is>
          <t>Level 1 | Public Warrants</t>
        </is>
      </c>
    </row>
    <row r="14">
      <c r="A14" s="3" t="inlineStr">
        <is>
          <t>Fair Value, Assets and Liabilities Measured on Recurring and Nonrecurring Basis [Line Items]</t>
        </is>
      </c>
    </row>
    <row r="15">
      <c r="A15" s="4" t="inlineStr">
        <is>
          <t>Total warrant liabilities</t>
        </is>
      </c>
      <c r="B15" s="6" t="n">
        <v>8280000</v>
      </c>
      <c r="C15" s="6" t="n">
        <v>18975000</v>
      </c>
    </row>
    <row r="16">
      <c r="A16" s="4" t="inlineStr">
        <is>
          <t>Level 3</t>
        </is>
      </c>
    </row>
    <row r="17">
      <c r="A17" s="3" t="inlineStr">
        <is>
          <t>Fair Value, Assets and Liabilities Measured on Recurring and Nonrecurring Basis [Line Items]</t>
        </is>
      </c>
    </row>
    <row r="18">
      <c r="A18" s="4" t="inlineStr">
        <is>
          <t>Total warrant liabilities</t>
        </is>
      </c>
      <c r="B18" s="5" t="n">
        <v>21894000</v>
      </c>
      <c r="C18" s="6" t="n">
        <v>14685000</v>
      </c>
    </row>
    <row r="19">
      <c r="A19" s="4" t="inlineStr">
        <is>
          <t>Level 3 | Private placement warrants</t>
        </is>
      </c>
    </row>
    <row r="20">
      <c r="A20" s="3" t="inlineStr">
        <is>
          <t>Fair Value, Assets and Liabilities Measured on Recurring and Nonrecurring Basis [Line Items]</t>
        </is>
      </c>
    </row>
    <row r="21">
      <c r="A21" s="4" t="inlineStr">
        <is>
          <t>Total warrant liabilities</t>
        </is>
      </c>
      <c r="C21" s="5" t="n">
        <v>1468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s inputs (Details)</t>
        </is>
      </c>
      <c r="B1" s="2" t="inlineStr">
        <is>
          <t>Dec. 31, 2020</t>
        </is>
      </c>
      <c r="C1" s="2" t="inlineStr">
        <is>
          <t>Nov. 27, 2020</t>
        </is>
      </c>
    </row>
    <row r="2">
      <c r="A2" s="4" t="inlineStr">
        <is>
          <t>Exercise price</t>
        </is>
      </c>
    </row>
    <row r="3">
      <c r="A3" s="3" t="inlineStr">
        <is>
          <t>Fair Value, Assets and Liabilities Measured on Recurring and Nonrecurring Basis [Line Items]</t>
        </is>
      </c>
    </row>
    <row r="4">
      <c r="A4" s="4" t="inlineStr">
        <is>
          <t>Warrants and Rights Outstanding, Measurement Input</t>
        </is>
      </c>
      <c r="B4" s="9" t="n">
        <v>11.5</v>
      </c>
      <c r="C4" s="9" t="n">
        <v>11.5</v>
      </c>
    </row>
    <row r="5">
      <c r="A5" s="4" t="inlineStr">
        <is>
          <t>IPO price</t>
        </is>
      </c>
    </row>
    <row r="6">
      <c r="A6" s="3" t="inlineStr">
        <is>
          <t>Fair Value, Assets and Liabilities Measured on Recurring and Nonrecurring Basis [Line Items]</t>
        </is>
      </c>
    </row>
    <row r="7">
      <c r="A7" s="4" t="inlineStr">
        <is>
          <t>Warrants and Rights Outstanding, Measurement Input</t>
        </is>
      </c>
      <c r="B7" s="6" t="n">
        <v>10</v>
      </c>
      <c r="C7" s="6" t="n">
        <v>10</v>
      </c>
    </row>
    <row r="8">
      <c r="A8" s="4" t="inlineStr">
        <is>
          <t>Implied share price range (or underlying asset price at December 31, 2020)</t>
        </is>
      </c>
    </row>
    <row r="9">
      <c r="A9" s="3" t="inlineStr">
        <is>
          <t>Fair Value, Assets and Liabilities Measured on Recurring and Nonrecurring Basis [Line Items]</t>
        </is>
      </c>
    </row>
    <row r="10">
      <c r="A10" s="4" t="inlineStr">
        <is>
          <t>Warrants and Rights Outstanding, Measurement Input</t>
        </is>
      </c>
      <c r="B10" s="9" t="n">
        <v>10.12</v>
      </c>
    </row>
    <row r="11">
      <c r="A11" s="4" t="inlineStr">
        <is>
          <t>Volatility</t>
        </is>
      </c>
    </row>
    <row r="12">
      <c r="A12" s="3" t="inlineStr">
        <is>
          <t>Fair Value, Assets and Liabilities Measured on Recurring and Nonrecurring Basis [Line Items]</t>
        </is>
      </c>
    </row>
    <row r="13">
      <c r="A13" s="4" t="inlineStr">
        <is>
          <t>Warrants and Rights Outstanding, Measurement Input</t>
        </is>
      </c>
      <c r="B13" s="6" t="n">
        <v>21</v>
      </c>
    </row>
    <row r="14">
      <c r="A14" s="4" t="inlineStr">
        <is>
          <t>Term</t>
        </is>
      </c>
    </row>
    <row r="15">
      <c r="A15" s="3" t="inlineStr">
        <is>
          <t>Fair Value, Assets and Liabilities Measured on Recurring and Nonrecurring Basis [Line Items]</t>
        </is>
      </c>
    </row>
    <row r="16">
      <c r="A16" s="4" t="inlineStr">
        <is>
          <t>Warrants and Rights Outstanding, Measurement Input</t>
        </is>
      </c>
      <c r="B16" s="9" t="n">
        <v>5.7</v>
      </c>
      <c r="C16" s="9" t="n">
        <v>5.75</v>
      </c>
    </row>
    <row r="17">
      <c r="A17" s="4" t="inlineStr">
        <is>
          <t>Risk-Free Rate</t>
        </is>
      </c>
    </row>
    <row r="18">
      <c r="A18" s="3" t="inlineStr">
        <is>
          <t>Fair Value, Assets and Liabilities Measured on Recurring and Nonrecurring Basis [Line Items]</t>
        </is>
      </c>
    </row>
    <row r="19">
      <c r="A19" s="4" t="inlineStr">
        <is>
          <t>Warrants and Rights Outstanding, Measurement Input</t>
        </is>
      </c>
      <c r="B19" s="9" t="n">
        <v>0.46</v>
      </c>
      <c r="C19" s="9" t="n">
        <v>0.46</v>
      </c>
    </row>
    <row r="20">
      <c r="A20" s="4" t="inlineStr">
        <is>
          <t>Dividend yield</t>
        </is>
      </c>
    </row>
    <row r="21">
      <c r="A21" s="3" t="inlineStr">
        <is>
          <t>Fair Value, Assets and Liabilities Measured on Recurring and Nonrecurring Basis [Line Items]</t>
        </is>
      </c>
    </row>
    <row r="22">
      <c r="A22" s="4" t="inlineStr">
        <is>
          <t>Warrants and Rights Outstanding, Measurement Input</t>
        </is>
      </c>
      <c r="B22" s="6" t="n">
        <v>0</v>
      </c>
      <c r="C22" s="6" t="n">
        <v>0</v>
      </c>
    </row>
    <row r="23">
      <c r="A23" s="4" t="inlineStr">
        <is>
          <t>Minimum | Implied share price range (or underlying asset price at December 31, 2020)</t>
        </is>
      </c>
    </row>
    <row r="24">
      <c r="A24" s="3" t="inlineStr">
        <is>
          <t>Fair Value, Assets and Liabilities Measured on Recurring and Nonrecurring Basis [Line Items]</t>
        </is>
      </c>
    </row>
    <row r="25">
      <c r="A25" s="4" t="inlineStr">
        <is>
          <t>Warrants and Rights Outstanding, Measurement Input</t>
        </is>
      </c>
      <c r="C25" s="9" t="n">
        <v>9.35</v>
      </c>
    </row>
    <row r="26">
      <c r="A26" s="4" t="inlineStr">
        <is>
          <t>Minimum | Volatility</t>
        </is>
      </c>
    </row>
    <row r="27">
      <c r="A27" s="3" t="inlineStr">
        <is>
          <t>Fair Value, Assets and Liabilities Measured on Recurring and Nonrecurring Basis [Line Items]</t>
        </is>
      </c>
    </row>
    <row r="28">
      <c r="A28" s="4" t="inlineStr">
        <is>
          <t>Warrants and Rights Outstanding, Measurement Input</t>
        </is>
      </c>
      <c r="C28" s="6" t="n">
        <v>14</v>
      </c>
    </row>
    <row r="29">
      <c r="A29" s="4" t="inlineStr">
        <is>
          <t>Maximum | Implied share price range (or underlying asset price at December 31, 2020)</t>
        </is>
      </c>
    </row>
    <row r="30">
      <c r="A30" s="3" t="inlineStr">
        <is>
          <t>Fair Value, Assets and Liabilities Measured on Recurring and Nonrecurring Basis [Line Items]</t>
        </is>
      </c>
    </row>
    <row r="31">
      <c r="A31" s="4" t="inlineStr">
        <is>
          <t>Warrants and Rights Outstanding, Measurement Input</t>
        </is>
      </c>
      <c r="C31" s="9" t="n">
        <v>9.66</v>
      </c>
    </row>
    <row r="32">
      <c r="A32" s="4" t="inlineStr">
        <is>
          <t>Maximum | Volatility</t>
        </is>
      </c>
    </row>
    <row r="33">
      <c r="A33" s="3" t="inlineStr">
        <is>
          <t>Fair Value, Assets and Liabilities Measured on Recurring and Nonrecurring Basis [Line Items]</t>
        </is>
      </c>
    </row>
    <row r="34">
      <c r="A34" s="4" t="inlineStr">
        <is>
          <t>Warrants and Rights Outstanding, Measurement Input</t>
        </is>
      </c>
      <c r="C34" s="6"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hanges in fair value of warrant liabilities (Details) - USD ($)</t>
        </is>
      </c>
      <c r="B1" s="2" t="inlineStr">
        <is>
          <t>Nov. 27, 2020</t>
        </is>
      </c>
      <c r="C1" s="2" t="inlineStr">
        <is>
          <t>Dec. 31, 2020</t>
        </is>
      </c>
      <c r="D1" s="2" t="inlineStr">
        <is>
          <t>Dec. 31, 2020</t>
        </is>
      </c>
      <c r="E1" s="2" t="inlineStr">
        <is>
          <t>Sep. 30, 2021</t>
        </is>
      </c>
      <c r="F1" s="2" t="inlineStr">
        <is>
          <t>Dec. 31, 2020</t>
        </is>
      </c>
      <c r="G1" s="2" t="inlineStr">
        <is>
          <t>Sep. 30, 2021</t>
        </is>
      </c>
    </row>
    <row r="2">
      <c r="A2" s="3" t="inlineStr">
        <is>
          <t>Class of Warrant or Right [Line Items]</t>
        </is>
      </c>
    </row>
    <row r="3">
      <c r="A3" s="4" t="inlineStr">
        <is>
          <t>Change in value of derivative warrant liabilities</t>
        </is>
      </c>
      <c r="E3" s="5" t="n">
        <v>1488000</v>
      </c>
      <c r="F3" s="5" t="n">
        <v>12110000</v>
      </c>
      <c r="G3" s="5" t="n">
        <v>-3486000</v>
      </c>
    </row>
    <row r="4">
      <c r="A4" s="4" t="inlineStr">
        <is>
          <t>Private placement warrants</t>
        </is>
      </c>
    </row>
    <row r="5">
      <c r="A5" s="3" t="inlineStr">
        <is>
          <t>Class of Warrant or Right [Line Items]</t>
        </is>
      </c>
    </row>
    <row r="6">
      <c r="A6" s="4" t="inlineStr">
        <is>
          <t>Beginning balance</t>
        </is>
      </c>
      <c r="G6" s="6" t="n">
        <v>14685000</v>
      </c>
    </row>
    <row r="7">
      <c r="A7" s="4" t="inlineStr">
        <is>
          <t>Initial measurement on November 27, 2020</t>
        </is>
      </c>
      <c r="B7" s="5" t="n">
        <v>9879000</v>
      </c>
    </row>
    <row r="8">
      <c r="A8" s="4" t="inlineStr">
        <is>
          <t>Change in value of derivative warrant liabilities</t>
        </is>
      </c>
      <c r="C8" s="5" t="n">
        <v>4806000</v>
      </c>
    </row>
    <row r="9">
      <c r="A9" s="4" t="inlineStr">
        <is>
          <t>Fair value as of December 31, 2020</t>
        </is>
      </c>
      <c r="C9" s="6" t="n">
        <v>14685000</v>
      </c>
      <c r="D9" s="5" t="n">
        <v>14685000</v>
      </c>
      <c r="F9" s="6" t="n">
        <v>14685000</v>
      </c>
    </row>
    <row r="10">
      <c r="A10" s="4" t="inlineStr">
        <is>
          <t>Public</t>
        </is>
      </c>
    </row>
    <row r="11">
      <c r="A11" s="3" t="inlineStr">
        <is>
          <t>Class of Warrant or Right [Line Items]</t>
        </is>
      </c>
    </row>
    <row r="12">
      <c r="A12" s="4" t="inlineStr">
        <is>
          <t>Beginning balance</t>
        </is>
      </c>
      <c r="G12" s="6" t="n">
        <v>18975000</v>
      </c>
    </row>
    <row r="13">
      <c r="A13" s="4" t="inlineStr">
        <is>
          <t>Initial measurement on November 27, 2020</t>
        </is>
      </c>
      <c r="B13" s="6" t="n">
        <v>12650000</v>
      </c>
    </row>
    <row r="14">
      <c r="A14" s="4" t="inlineStr">
        <is>
          <t>Change in value of derivative warrant liabilities</t>
        </is>
      </c>
      <c r="C14" s="6" t="n">
        <v>6325000</v>
      </c>
    </row>
    <row r="15">
      <c r="A15" s="4" t="inlineStr">
        <is>
          <t>Fair value as of December 31, 2020</t>
        </is>
      </c>
      <c r="C15" s="6" t="n">
        <v>18975000</v>
      </c>
      <c r="D15" s="6" t="n">
        <v>18975000</v>
      </c>
      <c r="F15" s="6" t="n">
        <v>18975000</v>
      </c>
    </row>
    <row r="16">
      <c r="A16" s="4" t="inlineStr">
        <is>
          <t>Fair value assets transferred out of level 3</t>
        </is>
      </c>
      <c r="D16" s="6" t="n">
        <v>6325000</v>
      </c>
    </row>
    <row r="17">
      <c r="A17" s="4" t="inlineStr">
        <is>
          <t>Warrant Liabilities</t>
        </is>
      </c>
    </row>
    <row r="18">
      <c r="A18" s="3" t="inlineStr">
        <is>
          <t>Class of Warrant or Right [Line Items]</t>
        </is>
      </c>
    </row>
    <row r="19">
      <c r="A19" s="4" t="inlineStr">
        <is>
          <t>Beginning balance</t>
        </is>
      </c>
      <c r="G19" s="5" t="n">
        <v>33660000</v>
      </c>
    </row>
    <row r="20">
      <c r="A20" s="4" t="inlineStr">
        <is>
          <t>Initial measurement on November 27, 2020</t>
        </is>
      </c>
      <c r="B20" s="5" t="n">
        <v>22529000</v>
      </c>
    </row>
    <row r="21">
      <c r="A21" s="4" t="inlineStr">
        <is>
          <t>Change in value of derivative warrant liabilities</t>
        </is>
      </c>
      <c r="C21" s="6" t="n">
        <v>11131000</v>
      </c>
    </row>
    <row r="22">
      <c r="A22" s="4" t="inlineStr">
        <is>
          <t>Fair value as of December 31, 2020</t>
        </is>
      </c>
      <c r="C22" s="5" t="n">
        <v>33660000</v>
      </c>
      <c r="D22" s="5" t="n">
        <v>33660000</v>
      </c>
      <c r="F22" s="5" t="n">
        <v>336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BALANCE SHEETS</t>
        </is>
      </c>
      <c r="B1" s="2" t="inlineStr">
        <is>
          <t>Sep. 30, 2021USD ($)</t>
        </is>
      </c>
      <c r="C1" s="2" t="inlineStr">
        <is>
          <t>Dec. 31, 2020USD ($)</t>
        </is>
      </c>
    </row>
    <row r="2">
      <c r="A2" s="3" t="inlineStr">
        <is>
          <t>ASSETS</t>
        </is>
      </c>
    </row>
    <row r="3">
      <c r="A3" s="4" t="inlineStr">
        <is>
          <t>Cash</t>
        </is>
      </c>
      <c r="B3" s="5" t="n">
        <v>1190307</v>
      </c>
      <c r="C3" s="5" t="n">
        <v>1906348</v>
      </c>
    </row>
    <row r="4">
      <c r="A4" s="4" t="inlineStr">
        <is>
          <t>Prepaid expenses</t>
        </is>
      </c>
      <c r="B4" s="6" t="n">
        <v>108370</v>
      </c>
      <c r="C4" s="6" t="n">
        <v>237088</v>
      </c>
    </row>
    <row r="5">
      <c r="A5" s="4" t="inlineStr">
        <is>
          <t>Total current assets</t>
        </is>
      </c>
      <c r="B5" s="6" t="n">
        <v>1298677</v>
      </c>
      <c r="C5" s="6" t="n">
        <v>2143436</v>
      </c>
    </row>
    <row r="6">
      <c r="A6" s="4" t="inlineStr">
        <is>
          <t>Investments held in trust account</t>
        </is>
      </c>
      <c r="C6" s="6" t="n">
        <v>232301973</v>
      </c>
    </row>
    <row r="7">
      <c r="A7" s="4" t="inlineStr">
        <is>
          <t>Investments held in brokerage account</t>
        </is>
      </c>
      <c r="B7" s="6" t="n">
        <v>232316486</v>
      </c>
    </row>
    <row r="8">
      <c r="A8" s="4" t="inlineStr">
        <is>
          <t>Total assets</t>
        </is>
      </c>
      <c r="B8" s="6" t="n">
        <v>233615163</v>
      </c>
      <c r="C8" s="6" t="n">
        <v>234445409</v>
      </c>
    </row>
    <row r="9">
      <c r="A9" s="3" t="inlineStr">
        <is>
          <t>Current liabilities:</t>
        </is>
      </c>
    </row>
    <row r="10">
      <c r="A10" s="4" t="inlineStr">
        <is>
          <t>Accounts payable</t>
        </is>
      </c>
      <c r="B10" s="6" t="n">
        <v>345062</v>
      </c>
    </row>
    <row r="11">
      <c r="A11" s="4" t="inlineStr">
        <is>
          <t>Accrued expenses</t>
        </is>
      </c>
      <c r="B11" s="6" t="n">
        <v>10550</v>
      </c>
      <c r="C11" s="6" t="n">
        <v>49934</v>
      </c>
    </row>
    <row r="12">
      <c r="A12" s="4" t="inlineStr">
        <is>
          <t>Total current liabilities</t>
        </is>
      </c>
      <c r="B12" s="6" t="n">
        <v>355612</v>
      </c>
      <c r="C12" s="6" t="n">
        <v>49934</v>
      </c>
    </row>
    <row r="13">
      <c r="A13" s="4" t="inlineStr">
        <is>
          <t>Deferred underwriting fees payable</t>
        </is>
      </c>
      <c r="B13" s="6" t="n">
        <v>8050000</v>
      </c>
      <c r="C13" s="6" t="n">
        <v>8050000</v>
      </c>
    </row>
    <row r="14">
      <c r="A14" s="4" t="inlineStr">
        <is>
          <t>Derivative warrant liabilities</t>
        </is>
      </c>
      <c r="B14" s="6" t="n">
        <v>30174000</v>
      </c>
      <c r="C14" s="6" t="n">
        <v>33660000</v>
      </c>
    </row>
    <row r="15">
      <c r="A15" s="4" t="inlineStr">
        <is>
          <t>Total liabilities</t>
        </is>
      </c>
      <c r="B15" s="6" t="n">
        <v>38579612</v>
      </c>
      <c r="C15" s="6" t="n">
        <v>41759934</v>
      </c>
    </row>
    <row r="16">
      <c r="A16" s="4" t="inlineStr">
        <is>
          <t>Commitments and Contingencies (Note 7)</t>
        </is>
      </c>
      <c r="B16" s="4" t="inlineStr">
        <is>
          <t xml:space="preserve"> </t>
        </is>
      </c>
      <c r="C16" s="4" t="inlineStr">
        <is>
          <t xml:space="preserve"> </t>
        </is>
      </c>
    </row>
    <row r="17">
      <c r="A17" s="4" t="inlineStr">
        <is>
          <t>Class A ordinary shares subject to possible redemption, 23,000,000 shares at $10.10 redemption value as of September 30, 2021 and December 31, 2020</t>
        </is>
      </c>
      <c r="B17" s="6" t="n">
        <v>232300000</v>
      </c>
      <c r="C17" s="6" t="n">
        <v>232300000</v>
      </c>
    </row>
    <row r="18">
      <c r="A18" s="3" t="inlineStr">
        <is>
          <t>Shareholders' Deficit:</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6" t="n">
        <v>-37265024</v>
      </c>
      <c r="C20" s="6" t="n">
        <v>-39615100</v>
      </c>
    </row>
    <row r="21">
      <c r="A21" s="4" t="inlineStr">
        <is>
          <t>Total shareholders' deficit</t>
        </is>
      </c>
      <c r="B21" s="6" t="n">
        <v>-37264449</v>
      </c>
      <c r="C21" s="6" t="n">
        <v>-39614525</v>
      </c>
    </row>
    <row r="22">
      <c r="A22" s="4" t="inlineStr">
        <is>
          <t>Total Liabilities and Shareholders' Deficit</t>
        </is>
      </c>
      <c r="B22" s="6" t="n">
        <v>233615163</v>
      </c>
      <c r="C22" s="6" t="n">
        <v>234445409</v>
      </c>
    </row>
    <row r="23">
      <c r="A23" s="4" t="inlineStr">
        <is>
          <t>Class B ordinary shares</t>
        </is>
      </c>
    </row>
    <row r="24">
      <c r="A24" s="3" t="inlineStr">
        <is>
          <t>Shareholders' Deficit:</t>
        </is>
      </c>
    </row>
    <row r="25">
      <c r="A25" s="4" t="inlineStr">
        <is>
          <t>Common stock</t>
        </is>
      </c>
      <c r="B25" s="5" t="n">
        <v>575</v>
      </c>
      <c r="C25" s="5" t="n">
        <v>5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Dec. 31, 2020</t>
        </is>
      </c>
      <c r="D1" s="2" t="inlineStr">
        <is>
          <t>Oct. 22,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Shares outstanding</t>
        </is>
      </c>
      <c r="B6" s="6" t="n">
        <v>23000000</v>
      </c>
      <c r="C6" s="6" t="n">
        <v>23000000</v>
      </c>
    </row>
    <row r="7">
      <c r="A7" s="4" t="inlineStr">
        <is>
          <t>Temporary equity, par value</t>
        </is>
      </c>
      <c r="B7" s="8" t="n">
        <v>10.1</v>
      </c>
      <c r="C7" s="8" t="n">
        <v>10.1</v>
      </c>
    </row>
    <row r="8">
      <c r="A8" s="4" t="inlineStr">
        <is>
          <t>Class A ordinary shares</t>
        </is>
      </c>
    </row>
    <row r="9">
      <c r="A9" s="4" t="inlineStr">
        <is>
          <t>Common stock, par value</t>
        </is>
      </c>
      <c r="B9" s="7" t="n">
        <v>0.0001</v>
      </c>
      <c r="C9" s="7" t="n">
        <v>0.0001</v>
      </c>
    </row>
    <row r="10">
      <c r="A10" s="4" t="inlineStr">
        <is>
          <t>Common stock, shares authorized</t>
        </is>
      </c>
      <c r="B10" s="6" t="n">
        <v>300000000</v>
      </c>
      <c r="C10" s="6" t="n">
        <v>300000000</v>
      </c>
    </row>
    <row r="11">
      <c r="A11" s="4" t="inlineStr">
        <is>
          <t>Common stock, shares issued</t>
        </is>
      </c>
      <c r="B11" s="6" t="n">
        <v>0</v>
      </c>
      <c r="C11" s="6" t="n">
        <v>0</v>
      </c>
    </row>
    <row r="12">
      <c r="A12" s="4" t="inlineStr">
        <is>
          <t>Common stock, shares outstanding</t>
        </is>
      </c>
      <c r="B12" s="6" t="n">
        <v>0</v>
      </c>
      <c r="C12" s="6" t="n">
        <v>0</v>
      </c>
    </row>
    <row r="13">
      <c r="A13" s="4" t="inlineStr">
        <is>
          <t>Temporary Equity, Shares outstanding</t>
        </is>
      </c>
      <c r="B13" s="6" t="n">
        <v>23000000</v>
      </c>
      <c r="C13" s="6" t="n">
        <v>23000000</v>
      </c>
    </row>
    <row r="14">
      <c r="A14" s="4" t="inlineStr">
        <is>
          <t>Class A ordinary shares subject to redemption</t>
        </is>
      </c>
    </row>
    <row r="15">
      <c r="A15" s="4" t="inlineStr">
        <is>
          <t>Temporary Equity, Shares outstanding</t>
        </is>
      </c>
      <c r="B15" s="6" t="n">
        <v>23000000</v>
      </c>
      <c r="C15" s="6" t="n">
        <v>23000000</v>
      </c>
    </row>
    <row r="16">
      <c r="A16" s="4" t="inlineStr">
        <is>
          <t>Temporary Equity, Shares Issued</t>
        </is>
      </c>
      <c r="C16" s="6" t="n">
        <v>23000000</v>
      </c>
    </row>
    <row r="17">
      <c r="A17" s="4" t="inlineStr">
        <is>
          <t>Class B ordinary shares</t>
        </is>
      </c>
    </row>
    <row r="18">
      <c r="A18" s="4" t="inlineStr">
        <is>
          <t>Common stock, par value</t>
        </is>
      </c>
      <c r="B18" s="7" t="n">
        <v>0.0001</v>
      </c>
      <c r="C18" s="7" t="n">
        <v>0.0001</v>
      </c>
    </row>
    <row r="19">
      <c r="A19" s="4" t="inlineStr">
        <is>
          <t>Common stock, shares authorized</t>
        </is>
      </c>
      <c r="B19" s="6" t="n">
        <v>30000000</v>
      </c>
      <c r="C19" s="6" t="n">
        <v>30000000</v>
      </c>
    </row>
    <row r="20">
      <c r="A20" s="4" t="inlineStr">
        <is>
          <t>Common stock, shares issued</t>
        </is>
      </c>
      <c r="B20" s="6" t="n">
        <v>5750000</v>
      </c>
      <c r="C20" s="6" t="n">
        <v>5750000</v>
      </c>
    </row>
    <row r="21">
      <c r="A21" s="4" t="inlineStr">
        <is>
          <t>Common stock, shares outstanding</t>
        </is>
      </c>
      <c r="B21" s="6" t="n">
        <v>5750000</v>
      </c>
      <c r="C21" s="6" t="n">
        <v>5750000</v>
      </c>
    </row>
    <row r="22">
      <c r="A22" s="4" t="inlineStr">
        <is>
          <t>Sponsor | Class B ordinary shares</t>
        </is>
      </c>
    </row>
    <row r="23">
      <c r="A23" s="4" t="inlineStr">
        <is>
          <t>Common stock, shares outstanding</t>
        </is>
      </c>
      <c r="D23" s="6" t="n">
        <v>5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Formation and operating costs</t>
        </is>
      </c>
      <c r="B3" s="5" t="n">
        <v>441400</v>
      </c>
      <c r="C3" s="5" t="n">
        <v>1125437</v>
      </c>
    </row>
    <row r="4">
      <c r="A4" s="4" t="inlineStr">
        <is>
          <t>Loss from operations</t>
        </is>
      </c>
      <c r="B4" s="6" t="n">
        <v>-441400</v>
      </c>
      <c r="C4" s="6" t="n">
        <v>-1125437</v>
      </c>
    </row>
    <row r="5">
      <c r="A5" s="4" t="inlineStr">
        <is>
          <t>Gain on investments, dividends and interest, held in Trust Account</t>
        </is>
      </c>
      <c r="B5" s="6" t="n">
        <v>2992</v>
      </c>
      <c r="C5" s="6" t="n">
        <v>14513</v>
      </c>
    </row>
    <row r="6">
      <c r="A6" s="4" t="inlineStr">
        <is>
          <t>Change in fair value of derivative liabilities</t>
        </is>
      </c>
      <c r="B6" s="6" t="n">
        <v>-1488000</v>
      </c>
      <c r="C6" s="6" t="n">
        <v>3486000</v>
      </c>
    </row>
    <row r="7">
      <c r="A7" s="4" t="inlineStr">
        <is>
          <t>Net Income (Loss)</t>
        </is>
      </c>
      <c r="B7" s="5" t="n">
        <v>-1926408</v>
      </c>
      <c r="C7" s="5" t="n">
        <v>2375076</v>
      </c>
    </row>
    <row r="8">
      <c r="A8" s="4" t="inlineStr">
        <is>
          <t>Weighted average shares outstanding</t>
        </is>
      </c>
      <c r="B8" s="6" t="n">
        <v>23000000</v>
      </c>
      <c r="C8" s="6" t="n">
        <v>23000000</v>
      </c>
    </row>
    <row r="9">
      <c r="A9" s="4" t="inlineStr">
        <is>
          <t>Class A ordinary shares</t>
        </is>
      </c>
    </row>
    <row r="10">
      <c r="A10" s="4" t="inlineStr">
        <is>
          <t>Weighted average shares outstanding of Class A ordinary shares</t>
        </is>
      </c>
      <c r="B10" s="6" t="n">
        <v>23000000</v>
      </c>
      <c r="C10" s="6" t="n">
        <v>23000000</v>
      </c>
    </row>
    <row r="11">
      <c r="A11" s="4" t="inlineStr">
        <is>
          <t>Basic and diluted net income (loss) per ordinary share, Class A</t>
        </is>
      </c>
      <c r="B11" s="8" t="n">
        <v>-0.07000000000000001</v>
      </c>
      <c r="C11" s="8" t="n">
        <v>0.08</v>
      </c>
    </row>
    <row r="12">
      <c r="A12" s="4" t="inlineStr">
        <is>
          <t>Class B ordinary shares</t>
        </is>
      </c>
    </row>
    <row r="13">
      <c r="A13" s="4" t="inlineStr">
        <is>
          <t>Weighted average shares outstanding</t>
        </is>
      </c>
      <c r="B13" s="6" t="n">
        <v>5750000</v>
      </c>
      <c r="C13" s="6" t="n">
        <v>5750000</v>
      </c>
    </row>
    <row r="14">
      <c r="A14" s="4" t="inlineStr">
        <is>
          <t>Basic and diluted net income (loss) per ordinary share</t>
        </is>
      </c>
      <c r="B14" s="8" t="n">
        <v>-0.07000000000000001</v>
      </c>
      <c r="C14" s="8" t="n">
        <v>0.08</v>
      </c>
    </row>
    <row r="15">
      <c r="A15" s="4" t="inlineStr">
        <is>
          <t>Class A redeemable common stock</t>
        </is>
      </c>
    </row>
    <row r="16">
      <c r="A16" s="4" t="inlineStr">
        <is>
          <t>Basic and diluted net income (loss) per ordinary share</t>
        </is>
      </c>
      <c r="B16" s="8" t="n">
        <v>-0.07000000000000001</v>
      </c>
      <c r="C16" s="8" t="n">
        <v>0.08</v>
      </c>
    </row>
    <row r="17">
      <c r="A17" s="4" t="inlineStr">
        <is>
          <t>Class B non redeemable common stock</t>
        </is>
      </c>
    </row>
    <row r="18">
      <c r="A18" s="4" t="inlineStr">
        <is>
          <t>Weighted average shares outstanding</t>
        </is>
      </c>
      <c r="B18" s="6" t="n">
        <v>5750000</v>
      </c>
      <c r="C18" s="6" t="n">
        <v>5750000</v>
      </c>
    </row>
    <row r="19">
      <c r="A19" s="4" t="inlineStr">
        <is>
          <t>Basic and diluted net income (loss) per ordinary share</t>
        </is>
      </c>
      <c r="B19" s="8" t="n">
        <v>-0.07000000000000001</v>
      </c>
      <c r="C19" s="8" t="n">
        <v>0.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6" customWidth="1" min="1" max="1"/>
    <col width="45" customWidth="1" min="2" max="2"/>
    <col width="45" customWidth="1" min="3" max="3"/>
    <col width="27" customWidth="1" min="4" max="4"/>
    <col width="20" customWidth="1" min="5" max="5"/>
    <col width="13" customWidth="1" min="6" max="6"/>
  </cols>
  <sheetData>
    <row r="1">
      <c r="A1" s="1" t="inlineStr">
        <is>
          <t>CONDENSED STATEMENT OF CHANGES IN SHAREHOLDERS' DEFICIT - USD ($)</t>
        </is>
      </c>
      <c r="B1" s="2" t="inlineStr">
        <is>
          <t>Class B ordinary sharesCommon Stock [Member]</t>
        </is>
      </c>
      <c r="C1" s="2" t="inlineStr">
        <is>
          <t>Class A ordinary sharesCommon Stock [Member]</t>
        </is>
      </c>
      <c r="D1" s="2" t="inlineStr">
        <is>
          <t>Additional Paid-in Capital</t>
        </is>
      </c>
      <c r="E1" s="2" t="inlineStr">
        <is>
          <t>Accumulated Deficit</t>
        </is>
      </c>
      <c r="F1" s="2" t="inlineStr">
        <is>
          <t>Total</t>
        </is>
      </c>
    </row>
    <row r="2">
      <c r="A2" s="4" t="inlineStr">
        <is>
          <t>Balance at the beginning at Aug. 19, 2020</t>
        </is>
      </c>
      <c r="B2" s="5" t="n">
        <v>0</v>
      </c>
      <c r="C2" s="5" t="n">
        <v>0</v>
      </c>
      <c r="D2" s="5" t="n">
        <v>0</v>
      </c>
      <c r="E2" s="5" t="n">
        <v>0</v>
      </c>
      <c r="F2" s="5" t="n">
        <v>0</v>
      </c>
    </row>
    <row r="3">
      <c r="A3" s="3" t="inlineStr">
        <is>
          <t>Increase (Decrease) in Stockholders' Equity [Roll Forward]</t>
        </is>
      </c>
    </row>
    <row r="4">
      <c r="A4" s="4" t="inlineStr">
        <is>
          <t>Net income (loss)</t>
        </is>
      </c>
      <c r="F4" s="6" t="n">
        <v>-7221</v>
      </c>
    </row>
    <row r="5">
      <c r="A5" s="4" t="inlineStr">
        <is>
          <t>Balance at the end at Sep. 30, 2020</t>
        </is>
      </c>
      <c r="B5" s="5" t="n">
        <v>575</v>
      </c>
      <c r="D5" s="6" t="n">
        <v>24425</v>
      </c>
      <c r="E5" s="6" t="n">
        <v>-7221</v>
      </c>
      <c r="F5" s="6" t="n">
        <v>17779</v>
      </c>
    </row>
    <row r="6">
      <c r="A6" s="4" t="inlineStr">
        <is>
          <t>Balance at the end (in shares) at Sep. 30, 2020</t>
        </is>
      </c>
      <c r="B6" s="6" t="n">
        <v>5750000</v>
      </c>
    </row>
    <row r="7">
      <c r="A7" s="4" t="inlineStr">
        <is>
          <t>Balance at the beginning at Aug. 19, 2020</t>
        </is>
      </c>
      <c r="B7" s="5" t="n">
        <v>0</v>
      </c>
      <c r="C7" s="5" t="n">
        <v>0</v>
      </c>
      <c r="D7" s="6" t="n">
        <v>0</v>
      </c>
      <c r="E7" s="6" t="n">
        <v>0</v>
      </c>
      <c r="F7" s="6" t="n">
        <v>0</v>
      </c>
    </row>
    <row r="8">
      <c r="A8" s="3" t="inlineStr">
        <is>
          <t>Increase (Decrease) in Stockholders' Equity [Roll Forward]</t>
        </is>
      </c>
    </row>
    <row r="9">
      <c r="A9" s="4" t="inlineStr">
        <is>
          <t>Issuance of ordinary shares to sponsor</t>
        </is>
      </c>
      <c r="B9" s="5" t="n">
        <v>575</v>
      </c>
      <c r="D9" s="6" t="n">
        <v>24425</v>
      </c>
      <c r="F9" s="6" t="n">
        <v>25000</v>
      </c>
    </row>
    <row r="10">
      <c r="A10" s="4" t="inlineStr">
        <is>
          <t>Issuance of ordinary shares to sponsor (in shares)</t>
        </is>
      </c>
      <c r="B10" s="6" t="n">
        <v>5750000</v>
      </c>
    </row>
    <row r="11">
      <c r="A11" s="4" t="inlineStr">
        <is>
          <t>Accretion of Class A Ordinary Shares to redemption value</t>
        </is>
      </c>
      <c r="D11" s="6" t="n">
        <v>-24425</v>
      </c>
      <c r="E11" s="6" t="n">
        <v>-26643676</v>
      </c>
      <c r="F11" s="6" t="n">
        <v>-26668101</v>
      </c>
    </row>
    <row r="12">
      <c r="A12" s="4" t="inlineStr">
        <is>
          <t>Net income (loss)</t>
        </is>
      </c>
      <c r="E12" s="6" t="n">
        <v>-12971424</v>
      </c>
      <c r="F12" s="6" t="n">
        <v>-12971424</v>
      </c>
    </row>
    <row r="13">
      <c r="A13" s="4" t="inlineStr">
        <is>
          <t>Balance at the end at Dec. 31, 2020</t>
        </is>
      </c>
      <c r="B13" s="5" t="n">
        <v>575</v>
      </c>
      <c r="E13" s="6" t="n">
        <v>-39615100</v>
      </c>
      <c r="F13" s="6" t="n">
        <v>-39614525</v>
      </c>
    </row>
    <row r="14">
      <c r="A14" s="4" t="inlineStr">
        <is>
          <t>Balance at the end (in shares) at Dec. 31, 2020</t>
        </is>
      </c>
      <c r="B14" s="6" t="n">
        <v>5750000</v>
      </c>
    </row>
    <row r="15">
      <c r="A15" s="4" t="inlineStr">
        <is>
          <t>Balance at the beginning at Aug. 20, 2020</t>
        </is>
      </c>
      <c r="B15" s="5" t="n">
        <v>0</v>
      </c>
      <c r="D15" s="6" t="n">
        <v>0</v>
      </c>
      <c r="E15" s="6" t="n">
        <v>0</v>
      </c>
      <c r="F15" s="6" t="n">
        <v>0</v>
      </c>
    </row>
    <row r="16">
      <c r="A16" s="4" t="inlineStr">
        <is>
          <t>Balance at the beginning (in shares) at Aug. 20, 2020</t>
        </is>
      </c>
      <c r="B16" s="6" t="n">
        <v>0</v>
      </c>
    </row>
    <row r="17">
      <c r="A17" s="3" t="inlineStr">
        <is>
          <t>Increase (Decrease) in Stockholders' Equity [Roll Forward]</t>
        </is>
      </c>
    </row>
    <row r="18">
      <c r="A18" s="4" t="inlineStr">
        <is>
          <t>Issuance of ordinary shares to sponsor</t>
        </is>
      </c>
      <c r="B18" s="5" t="n">
        <v>575</v>
      </c>
      <c r="D18" s="6" t="n">
        <v>24425</v>
      </c>
      <c r="F18" s="6" t="n">
        <v>25000</v>
      </c>
    </row>
    <row r="19">
      <c r="A19" s="4" t="inlineStr">
        <is>
          <t>Issuance of ordinary shares to sponsor (in shares)</t>
        </is>
      </c>
      <c r="B19" s="6" t="n">
        <v>5750000</v>
      </c>
    </row>
    <row r="20">
      <c r="A20" s="4" t="inlineStr">
        <is>
          <t>Net income (loss)</t>
        </is>
      </c>
      <c r="E20" s="6" t="n">
        <v>-7221</v>
      </c>
      <c r="F20" s="6" t="n">
        <v>-7221</v>
      </c>
    </row>
    <row r="21">
      <c r="A21" s="4" t="inlineStr">
        <is>
          <t>Balance at the end at Sep. 30, 2020</t>
        </is>
      </c>
      <c r="B21" s="5" t="n">
        <v>575</v>
      </c>
      <c r="D21" s="5" t="n">
        <v>24425</v>
      </c>
      <c r="E21" s="6" t="n">
        <v>-7221</v>
      </c>
      <c r="F21" s="6" t="n">
        <v>17779</v>
      </c>
    </row>
    <row r="22">
      <c r="A22" s="4" t="inlineStr">
        <is>
          <t>Balance at the end (in shares) at Sep. 30, 2020</t>
        </is>
      </c>
      <c r="B22" s="6" t="n">
        <v>5750000</v>
      </c>
    </row>
    <row r="23">
      <c r="A23" s="4" t="inlineStr">
        <is>
          <t>Balance at the beginning at Dec. 31, 2020</t>
        </is>
      </c>
      <c r="B23" s="5" t="n">
        <v>575</v>
      </c>
      <c r="E23" s="6" t="n">
        <v>-39615100</v>
      </c>
      <c r="F23" s="6" t="n">
        <v>-39614525</v>
      </c>
    </row>
    <row r="24">
      <c r="A24" s="4" t="inlineStr">
        <is>
          <t>Balance at the beginning (in shares) at Dec. 31, 2020</t>
        </is>
      </c>
      <c r="B24" s="6" t="n">
        <v>5750000</v>
      </c>
    </row>
    <row r="25">
      <c r="A25" s="3" t="inlineStr">
        <is>
          <t>Increase (Decrease) in Stockholders' Equity [Roll Forward]</t>
        </is>
      </c>
    </row>
    <row r="26">
      <c r="A26" s="4" t="inlineStr">
        <is>
          <t>Accretion of Class A Ordinary Shares to redemption value</t>
        </is>
      </c>
      <c r="E26" s="6" t="n">
        <v>-25000</v>
      </c>
      <c r="F26" s="6" t="n">
        <v>-25000</v>
      </c>
    </row>
    <row r="27">
      <c r="A27" s="4" t="inlineStr">
        <is>
          <t>Net income (loss)</t>
        </is>
      </c>
      <c r="E27" s="6" t="n">
        <v>8734669</v>
      </c>
      <c r="F27" s="6" t="n">
        <v>8734669</v>
      </c>
    </row>
    <row r="28">
      <c r="A28" s="4" t="inlineStr">
        <is>
          <t>Balance at the end at Mar. 31, 2021</t>
        </is>
      </c>
      <c r="B28" s="5" t="n">
        <v>575</v>
      </c>
      <c r="E28" s="6" t="n">
        <v>-30905431</v>
      </c>
      <c r="F28" s="6" t="n">
        <v>-30904856</v>
      </c>
    </row>
    <row r="29">
      <c r="A29" s="4" t="inlineStr">
        <is>
          <t>Balance at the end (in shares) at Mar. 31, 2021</t>
        </is>
      </c>
      <c r="B29" s="6" t="n">
        <v>5750000</v>
      </c>
    </row>
    <row r="30">
      <c r="A30" s="4" t="inlineStr">
        <is>
          <t>Balance at the beginning at Dec. 31, 2020</t>
        </is>
      </c>
      <c r="B30" s="5" t="n">
        <v>575</v>
      </c>
      <c r="E30" s="6" t="n">
        <v>-39615100</v>
      </c>
      <c r="F30" s="6" t="n">
        <v>-39614525</v>
      </c>
    </row>
    <row r="31">
      <c r="A31" s="4" t="inlineStr">
        <is>
          <t>Balance at the beginning (in shares) at Dec. 31, 2020</t>
        </is>
      </c>
      <c r="B31" s="6" t="n">
        <v>5750000</v>
      </c>
    </row>
    <row r="32">
      <c r="A32" s="4" t="inlineStr">
        <is>
          <t>Balance at the end at Jun. 30, 2021</t>
        </is>
      </c>
      <c r="B32" s="5" t="n">
        <v>575</v>
      </c>
      <c r="E32" s="6" t="n">
        <v>-35338616</v>
      </c>
      <c r="F32" s="6" t="n">
        <v>-35338041</v>
      </c>
    </row>
    <row r="33">
      <c r="A33" s="4" t="inlineStr">
        <is>
          <t>Balance at the end (in shares) at Jun. 30, 2021</t>
        </is>
      </c>
      <c r="B33" s="6" t="n">
        <v>5750000</v>
      </c>
    </row>
    <row r="34">
      <c r="A34" s="4" t="inlineStr">
        <is>
          <t>Balance at the beginning at Dec. 31, 2020</t>
        </is>
      </c>
      <c r="B34" s="5" t="n">
        <v>575</v>
      </c>
      <c r="E34" s="6" t="n">
        <v>-39615100</v>
      </c>
      <c r="F34" s="6" t="n">
        <v>-39614525</v>
      </c>
    </row>
    <row r="35">
      <c r="A35" s="4" t="inlineStr">
        <is>
          <t>Balance at the beginning (in shares) at Dec. 31, 2020</t>
        </is>
      </c>
      <c r="B35" s="6" t="n">
        <v>5750000</v>
      </c>
    </row>
    <row r="36">
      <c r="A36" s="3" t="inlineStr">
        <is>
          <t>Increase (Decrease) in Stockholders' Equity [Roll Forward]</t>
        </is>
      </c>
    </row>
    <row r="37">
      <c r="A37" s="4" t="inlineStr">
        <is>
          <t>Net income (loss)</t>
        </is>
      </c>
      <c r="F37" s="6" t="n">
        <v>2375076</v>
      </c>
    </row>
    <row r="38">
      <c r="A38" s="4" t="inlineStr">
        <is>
          <t>Balance at the end at Sep. 30, 2021</t>
        </is>
      </c>
      <c r="B38" s="5" t="n">
        <v>575</v>
      </c>
      <c r="E38" s="6" t="n">
        <v>-37265024</v>
      </c>
      <c r="F38" s="6" t="n">
        <v>-37264449</v>
      </c>
    </row>
    <row r="39">
      <c r="A39" s="4" t="inlineStr">
        <is>
          <t>Balance at the end (in shares) at Sep. 30, 2021</t>
        </is>
      </c>
      <c r="B39" s="6" t="n">
        <v>5750000</v>
      </c>
    </row>
    <row r="40">
      <c r="A40" s="4" t="inlineStr">
        <is>
          <t>Balance at the beginning at Mar. 31, 2021</t>
        </is>
      </c>
      <c r="B40" s="5" t="n">
        <v>575</v>
      </c>
      <c r="E40" s="6" t="n">
        <v>-30905431</v>
      </c>
      <c r="F40" s="6" t="n">
        <v>-30904856</v>
      </c>
    </row>
    <row r="41">
      <c r="A41" s="4" t="inlineStr">
        <is>
          <t>Balance at the beginning (in shares) at Mar. 31, 2021</t>
        </is>
      </c>
      <c r="B41" s="6" t="n">
        <v>5750000</v>
      </c>
    </row>
    <row r="42">
      <c r="A42" s="3" t="inlineStr">
        <is>
          <t>Increase (Decrease) in Stockholders' Equity [Roll Forward]</t>
        </is>
      </c>
    </row>
    <row r="43">
      <c r="A43" s="4" t="inlineStr">
        <is>
          <t>Net income (loss)</t>
        </is>
      </c>
      <c r="E43" s="6" t="n">
        <v>-4433185</v>
      </c>
      <c r="F43" s="6" t="n">
        <v>-4433185</v>
      </c>
    </row>
    <row r="44">
      <c r="A44" s="4" t="inlineStr">
        <is>
          <t>Balance at the end at Jun. 30, 2021</t>
        </is>
      </c>
      <c r="B44" s="5" t="n">
        <v>575</v>
      </c>
      <c r="E44" s="6" t="n">
        <v>-35338616</v>
      </c>
      <c r="F44" s="6" t="n">
        <v>-35338041</v>
      </c>
    </row>
    <row r="45">
      <c r="A45" s="4" t="inlineStr">
        <is>
          <t>Balance at the end (in shares) at Jun. 30, 2021</t>
        </is>
      </c>
      <c r="B45" s="6" t="n">
        <v>5750000</v>
      </c>
    </row>
    <row r="46">
      <c r="A46" s="3" t="inlineStr">
        <is>
          <t>Increase (Decrease) in Stockholders' Equity [Roll Forward]</t>
        </is>
      </c>
    </row>
    <row r="47">
      <c r="A47" s="4" t="inlineStr">
        <is>
          <t>Net income (loss)</t>
        </is>
      </c>
      <c r="E47" s="6" t="n">
        <v>-1926408</v>
      </c>
      <c r="F47" s="6" t="n">
        <v>-1926408</v>
      </c>
    </row>
    <row r="48">
      <c r="A48" s="4" t="inlineStr">
        <is>
          <t>Balance at the end at Sep. 30, 2021</t>
        </is>
      </c>
      <c r="B48" s="5" t="n">
        <v>575</v>
      </c>
      <c r="E48" s="5" t="n">
        <v>-37265024</v>
      </c>
      <c r="F48" s="5" t="n">
        <v>-37264449</v>
      </c>
    </row>
    <row r="49">
      <c r="A49" s="4" t="inlineStr">
        <is>
          <t>Balance at the end (in shares) at Sep. 30, 2021</t>
        </is>
      </c>
      <c r="B49" s="6" t="n">
        <v>5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5" t="n">
        <v>-7221</v>
      </c>
      <c r="C4" s="5" t="n">
        <v>2375076</v>
      </c>
    </row>
    <row r="5">
      <c r="A5" s="3" t="inlineStr">
        <is>
          <t>Adjustments to reconcile net income (loss) to net cash used in operating activities:</t>
        </is>
      </c>
    </row>
    <row r="6">
      <c r="A6" s="4" t="inlineStr">
        <is>
          <t>Change in fair value of derivative liabilities</t>
        </is>
      </c>
      <c r="C6" s="6" t="n">
        <v>-3486000</v>
      </c>
    </row>
    <row r="7">
      <c r="A7" s="4" t="inlineStr">
        <is>
          <t>Gain on marketable securities (net), dividends and interest, held in Trust Account</t>
        </is>
      </c>
      <c r="C7" s="6" t="n">
        <v>-14513</v>
      </c>
    </row>
    <row r="8">
      <c r="A8" s="4" t="inlineStr">
        <is>
          <t>Formation and operating cost paid through the issuance of ordinary shares to Sponsor</t>
        </is>
      </c>
      <c r="B8" s="6" t="n">
        <v>5000</v>
      </c>
    </row>
    <row r="9">
      <c r="A9" s="3" t="inlineStr">
        <is>
          <t>Changes in operating assets and liabilities:</t>
        </is>
      </c>
    </row>
    <row r="10">
      <c r="A10" s="4" t="inlineStr">
        <is>
          <t>Prepaid expenses and other assets</t>
        </is>
      </c>
      <c r="B10" s="6" t="n">
        <v>-4442</v>
      </c>
      <c r="C10" s="6" t="n">
        <v>128719</v>
      </c>
    </row>
    <row r="11">
      <c r="A11" s="4" t="inlineStr">
        <is>
          <t>Accounts payable and accrued expenses</t>
        </is>
      </c>
      <c r="C11" s="6" t="n">
        <v>305677</v>
      </c>
    </row>
    <row r="12">
      <c r="A12" s="4" t="inlineStr">
        <is>
          <t>Net cash used in operating activities</t>
        </is>
      </c>
      <c r="B12" s="6" t="n">
        <v>-6663</v>
      </c>
      <c r="C12" s="6" t="n">
        <v>-691041</v>
      </c>
    </row>
    <row r="13">
      <c r="A13" s="3" t="inlineStr">
        <is>
          <t>Cash Flows from Financing Activities:</t>
        </is>
      </c>
    </row>
    <row r="14">
      <c r="A14" s="4" t="inlineStr">
        <is>
          <t>Advances from related party</t>
        </is>
      </c>
      <c r="B14" s="6" t="n">
        <v>6663</v>
      </c>
    </row>
    <row r="15">
      <c r="A15" s="4" t="inlineStr">
        <is>
          <t>Offering costs paid</t>
        </is>
      </c>
      <c r="C15" s="6" t="n">
        <v>-25000</v>
      </c>
    </row>
    <row r="16">
      <c r="A16" s="4" t="inlineStr">
        <is>
          <t>Net cash provided by financing activities</t>
        </is>
      </c>
      <c r="B16" s="6" t="n">
        <v>6663</v>
      </c>
      <c r="C16" s="6" t="n">
        <v>-25000</v>
      </c>
    </row>
    <row r="17">
      <c r="A17" s="4" t="inlineStr">
        <is>
          <t>Net decrease in cash</t>
        </is>
      </c>
      <c r="C17" s="6" t="n">
        <v>-716041</v>
      </c>
    </row>
    <row r="18">
      <c r="A18" s="4" t="inlineStr">
        <is>
          <t>Cash - beginning of period</t>
        </is>
      </c>
      <c r="C18" s="6" t="n">
        <v>1906348</v>
      </c>
    </row>
    <row r="19">
      <c r="A19" s="4" t="inlineStr">
        <is>
          <t>Cash - end of period</t>
        </is>
      </c>
      <c r="C19" s="5" t="n">
        <v>1190307</v>
      </c>
    </row>
    <row r="20">
      <c r="A20" s="3" t="inlineStr">
        <is>
          <t>Supplemental disclosure of noncash investing and financing activities:</t>
        </is>
      </c>
    </row>
    <row r="21">
      <c r="A21" s="4" t="inlineStr">
        <is>
          <t>Deferred offering costs included in accrued expenses</t>
        </is>
      </c>
      <c r="B21" s="6" t="n">
        <v>59559</v>
      </c>
    </row>
    <row r="22">
      <c r="A22" s="4" t="inlineStr">
        <is>
          <t>Deferred offering costs paid through promissory note - related party</t>
        </is>
      </c>
      <c r="B22" s="6" t="n">
        <v>113163</v>
      </c>
    </row>
    <row r="23">
      <c r="A23" s="4" t="inlineStr">
        <is>
          <t>Deferred offering costs paid through the issuance of ordinary shares to Sponsor</t>
        </is>
      </c>
      <c r="B23" s="5" t="n">
        <v>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3" t="inlineStr">
        <is>
          <t>Description Of Organization And Business Operations</t>
        </is>
      </c>
    </row>
    <row r="4">
      <c r="A4" s="4" t="inlineStr">
        <is>
          <t>Description Of Organization And Business Operations</t>
        </is>
      </c>
      <c r="B4" s="4" t="inlineStr">
        <is>
          <t>NOTE 1 —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nd will recognize changes in the fair value of warrant liability as other income (expense). The Company has selected December 31 as its fiscal year end.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4.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5.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528,579 (consisting of $3,800,000 in underwriting commissions, $8,050,000 of deferred underwriters’ fee and $678,579 of other offering costs) were incurred, of which $678,579 were allocated to warrants and expensed and $11,850,000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6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t>
        </is>
      </c>
      <c r="C4" s="4" t="inlineStr">
        <is>
          <t>SPRING VALLEY ACQUISITION CORP. NOTES TO CONDENSED FINANCIAL STATEMENTS SEPTEMBER 30, 2021 (Unaudited) Note 1 -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4.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5.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528,579 (consisting of $3,800,000 in underwriting commissions, $8,050,000 of deferred underwriters’ fee and $678,579 of other offering costs) were incurred, of which $678,579 were allocated to warrants and expensed and $11,850,000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On March 25, 2021 the Company entered into an agreement and plan of merger (the “Merger Agreement”), by and among the Company, Spring Valley Merger Sub, Inc., a Delaware corporation, and wholly owned subsidiary of the Company, and Dream Holdings, Inc., a Delaware public benefit corporation (“Dream Holdings”), relating to a proposed business combination with AeroFarms (the “Merger”). On October 14, 2021, the Company and Dream Holdings terminated the Merger Agreement in a mutual decision not to pursue the Merger. The Company plans to withdraw the registration statement on Form S-4 initially filed with the U.S. Securities and Exchange Commission on May 10, 2021.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6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ATEMENTS OF OPERATIONS (Parenthetical) - shares</t>
        </is>
      </c>
      <c r="B1" s="2" t="inlineStr">
        <is>
          <t>Sep. 30, 2021</t>
        </is>
      </c>
      <c r="C1" s="2" t="inlineStr">
        <is>
          <t>Dec. 31, 2020</t>
        </is>
      </c>
    </row>
    <row r="2">
      <c r="A2" s="4" t="inlineStr">
        <is>
          <t>Temporary Equity, Shares Outstanding</t>
        </is>
      </c>
      <c r="B2" s="6" t="n">
        <v>23000000</v>
      </c>
      <c r="C2" s="6" t="n">
        <v>23000000</v>
      </c>
    </row>
    <row r="3">
      <c r="A3" s="4" t="inlineStr">
        <is>
          <t>Class A ordinary shares subject to redemption</t>
        </is>
      </c>
    </row>
    <row r="4">
      <c r="A4" s="4" t="inlineStr">
        <is>
          <t>Temporary Equity, Shares Outstanding</t>
        </is>
      </c>
      <c r="B4" s="6" t="n">
        <v>23000000</v>
      </c>
      <c r="C4" s="6" t="n">
        <v>23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statement of Previously Issued Financial Statement</t>
        </is>
      </c>
      <c r="B1" s="2" t="inlineStr">
        <is>
          <t>4 Months Ended</t>
        </is>
      </c>
      <c r="C1" s="2" t="inlineStr">
        <is>
          <t>9 Months Ended</t>
        </is>
      </c>
    </row>
    <row r="2">
      <c r="B2" s="2" t="inlineStr">
        <is>
          <t>Dec. 31, 2020</t>
        </is>
      </c>
      <c r="C2" s="2" t="inlineStr">
        <is>
          <t>Sep. 30, 2021</t>
        </is>
      </c>
    </row>
    <row r="3">
      <c r="A3" s="3" t="inlineStr">
        <is>
          <t>Restatement of Previously Issued Financial Statement</t>
        </is>
      </c>
    </row>
    <row r="4">
      <c r="A4" s="4" t="inlineStr">
        <is>
          <t>Restatement of Previously Issued Financial Statement</t>
        </is>
      </c>
      <c r="B4" s="4" t="inlineStr">
        <is>
          <t>NOTE 2 - RESTATEMENT OF PREVIOUSLY ISSUED FINANCIAL STATEMENTS (as restated) In connection with the change in presentation of Class A ordinary shares subject to possible redemption, the Company concluded it should restate its previously filed financial statements to classify all Class A ordinary shares subject to possible redemption in temporary equity. In accordance with the guidance on redeemable equity instruments in ASC Topi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its financial statements for quarterly period ended September 30, 2021, the Company revised this interpretation to include temporary equity in net tangible assets. In addition, in connection with the change in presentation for the Class A ordinary shares subject to possible redemption,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Therefore, the Company, in consultation with its Audit Committee, concluded that the following financial statements should be restated: (i) audited balance sheet as of November 27, 2020 (the “Post IPO Balance Sheet”), as previously revised in the Company’s Annual Report on Form 10-K, as amended, for the fiscal year ended December 31, 2020, filed with the SEC on May 7, 2021 (“2020 Form 10-K/A No. 1”); (ii) audited financial statements included in the 2020 Form 10-K/A No. 1; (iii) unaudited interim financial statements included in the Company’s Quarterly Report on Form 10-Q for the quarterly period ended March 31, 2021, filed with the SEC on May 21, 2021; and (iv) unaudited interim financial statements included in the Company’s Quarterly Report on Form 10-Q for the quarterly period ended June 30, 2021, filed with the SEC on August 13, 2021 (collectively, the “Affected Periods”), should be restated to report all Public Shares as temporary equity and should no longer be relied upon. As such, the Company will restate its financial statements for the Affected Periods in this Form 10-K/A for the Post IPO Balance Sheet and the Company’s audited financial statements included in the 2020 Form 10-K/A No. 1. The unaudited condensed financial statements for the periods ended March 31, 2021 and June 30, 2021 will be amended in the Company’s Quarterly Report on Form 10-Q/A for the quarterly period ended September 30, 2021, to be filed with the SEC (the “Q3 Form 10-Q”). The restatement does not have an impact on the Company’s cash position and cash held in the trust account established in connection with the IPO (the “Trust Account”). The change in the carrying value of the redeemable Class A ordinary shares at December 31, 2020 resulted in a reclassification of approximately 4.4 million Class A ordinary shares from permanent equity to temporary equity. The table below presents the effect of the financial statement adjustments related to the restatement discussed above of the Company’s previously reported balance sheet as of December 31, 2020: ​ ​ ​ ​ ​ ​ ​ ​ ​ ​ ​ ​ ​ As Previously ​ ​ ​ ​ As of December 31, 2020 Restated Adjustment As Restated Total assets ​ $ 234,445,409 ​ $ — ​ $ 234,445,409 Total liabilities ​ $ 41,759,934 ​ $ — ​ $ 41,759,934 Class A ordinary shares subject to possible redemption ​ 187,685,474 ​ 44,614,526 ​ 232,300,000 Preference shares ​ — ​ — ​ — Class A ordinary shares ​ 442 ​ (442) ​ — Class B ordinary shares ​ 575 ​ — ​ 575 Additional paid-in capital ​ 17,970,408 ​ (17,970,408) ​ — Accumulated deficit ​ (12,971,424) ​ (26,643,676) ​ (39,615,100) Total shareholders’ equity (deficit) ​ $ 5,000,001 ​ $ (44,614,526) ​ $ (39,614,525) Total Liabilities, Class A Ordinary Shares Subject to Possible Redemption and Shareholders’ Equity (Deficit) ​ $ 234,445,409 ​ $ — ​ $ 234,445,409 ​ ​ ​ ​ ​ ​ ​ ​ ​ ​ ​ ​ For the period from August 20, 2020 (inception) through December 31, 2020 ​ ​ As Previously ​ ​ ​ ​ ​ ​ ​ Reported Adjustment As Restated Supplemental Disclosure of Noncash Financing Activities: ​ ​ ​ Initial value of Class A ordinary shares subject to possible redemption ​ $ 200,645,178 $ (200,645,178) $ — Change in value of Class A ordinary shares subject to possible redemption ​ $ (12,959,704) ​ $ 12,959,704 ​ $ — ​ The impact to the reported amounts of weighted average shares outstanding and basic and diluted earnings per share is presented below for the period from August 20, 2020 (inception) through December 31, 2020: ​ ​ ​ ​ ​ ​ ​ ​ ​ ​ ​ ​ ​ Earnings Per Share for Class A ordinary shares ​ ​ As Previously ​ ​ ​ ​ ​ ​ ​ Reported Adjustment As Restated For the period from August 20, 2020 (inception) through December 31, 2020 ​ ​ ​ Net loss ​ $ (12,971,424) ​ $ — $ (12,971,424) Weighted average shares outstanding, basic and diluted ​ 23,000,000 ​ (16,947,368) ​ 6,052,632 Basic and diluted loss per share ​ $ — ​ $ (1.15) ​ $ (1.15) ​ ​ ​ ​ ​ ​ ​ ​ ​ ​ ​ ​ ​ Earnings Per Share for Class B ordinary shares ​ ​ As Previously ​ ​ ​ ​ ​ ​ ​ Reported Adjustment As Restated For the period from August 20, 2020 (inception) through December 31, 2020 ​ ​ ​ Net loss ​ $ (12,971,424) ​ $ — $ (12,971,424) Weighted average shares outstanding, basic ​ 5,194,656 ​ 2,712 ​ 5,197,368 Basic and diluted loss per share ​ $ (3.80) ​ $ 2.65 ​ $ (1.15) ​ The table below presents the effect of the financial statement adjustments related to the restatement discussed above of the Company’s previously reported balance sheet as of November 27, 2020: ​ ​ ​ ​ ​ ​ ​ ​ ​ ​ ​ ​ ​ As Previously ​ ​ ​ ​ ​ ​ As of November 27, 2020 Reported Adjustment As Restated Total assets ​ $ 235,022,982 ​ $ — ​ $ 235,022,982 Total liabilities ​ $ 31,106,056 ​ $ — ​ $ 31,106,056 Class A ordinary shares subject to possible redemption ​ 200,645,178 ​ 31,654,822 ​ 232,300,000 Preference shares ​ — ​ — ​ — Class A ordinary shares ​ 313 ​ (313) ​ — Class B ordinary shares ​ 575 ​ — ​ 575 Additional paid-in capital ​ 5,010,833 ​ (5,010,833) ​ — Accumulated deficit ​ (1,739,973) ​ (26,643,676) ​ (28,383,649) Total shareholders’ equity (deficit) ​ $ 3,271,748 ​ $ (31,654,822) ​ $ (28,383,074) Total Liabilities, Class A Ordinary Shares Subject to Possible Redemption and Shareholders’ Equity (Deficit) ​ $ 235,022,982 ​ $ — ​ $ 235,022,982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share. As of the Initial Public Offering, there were 23,000,000 Class A ordinary shares outstanding, which were all subject to possible redemption and classified outside of permanent equity in the balance sheet. The Class A ordinary shares subject to possible redemption reflected on the balance sheet is reconciled on the following table: ​ ​ ​ ​ ​ Gross proceeds $ 230,000,000 Less: ​ ​ ​ Fair value of Public Warrants at issuance ​ (12,650,000) Offering costs allocated to Class A ordinary shares subject to possible redemption ​ (11,781,101) Plus: ​ Accretion on Class A ordinary shares subject to possible redemption amount ​ 26,668,101 Class A ordinary shares subject to possible redemption ​ $ 232,300,000 ​ Liquidity and Going Concern Considerations As of December 31, 2020, we had $1,906,348 of cash held outside of the Trust Account, after payment of costs related to the Initial Public Offering, and available for working capital purposes. In connection with the Company’s assessment of going concern considerations in accordance with FASB ASC Topic 205-40, “Presentation of Financial Statements - Going Concern,” management has determined that the liquidity condition, mandatory liquidation date and subsequent dissolution raises substantial doubt about the Company’s ability to continue as a going concern. If the Company is unable to complete a business combination by May 27, 2022 then the Company will cease all operations except for the purpose of liquidating. No adjustments have been made to the carrying amounts of assets or liabilities should the Company be required to liquidate after May 27, 2022. ​</t>
        </is>
      </c>
      <c r="C4" s="4" t="inlineStr">
        <is>
          <t>Note 2 — Restatement of Previously Issued Financial Statement The Company concluded it should restate its previously issued financial statements to classify all Class A ordinary shares subject to possible redemption in temporary equity. In accordance with guidance on redeemable equity instruments in ASC Topic 480-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change in the carrying value of the redeemable Class A ordinary shares at March 31, 2021 resulted in a reclassification of approximately 3.6 million Class A ordinary shares from permanent equity to temporary equity. The table below presents the effect of the financial statement adjustments related to the restatement discussed above of the Company’s previously reported balance sheet as of March 31, 2021. ​ ​ ​ ​ ​ ​ ​ ​ ​ ​ ​ ​ ​ As Previously ​ ​ ​ ​ ​ ​ As of March 31, 2021 (unaudited) Reported Adjustment As Restated Total assets ​ $ 234,164,226 ​ $ — ​ $ 234,164,226 Total liabilities ​ $ 32,769,082 ​ $ — ​ $ 32,769,082 Class A ordinary shares subject to possible redemption ​ 196,395,143 ​ 35,904,857 ​ 232,300,000 Preference shares ​ — ​ — ​ — Class A ordinary shares ​ 355 ​ (355) ​ — Class B ordinary shares ​ 575 ​ — ​ 575 Additional paid-in-capital ​ 9,235,826 ​ (9,235,826) ​ — Accumulated deficit ​ (4,236,755) ​ (26,668,676) ​ (30,905,431) Total shareholders’ equity (deficit) ​ $ 5,000,001 ​ $ (35,904,857) ​ $ (30,304,856) Total Liabilities, Class A Ordinary Shares Subject to Possible Redemption and Shareholders’ Equity (Deficit) ​ $ 234,164,226 ​ $ — ​ $ 234,164,226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three months ended March 31, 2021. ​ ​ ​ ​ ​ ​ ​ ​ ​ ​ ​ ​ As Previously ​ ​ ​ ​ For the three months ended March 31, 2021 (unaudited) Reported ​ Adjustment ​ As Restated Supplemental Disclosure of Noncash Financing Activities: ​ ​ ​ Change in value of Class A ordinary shares subject to possible redemption ​ $ (8,734,582) ​ $ 8,734,582 ​ $ — ​ The change in the carrying value of the redeemable Class A ordinary shares at June 30, 2021 resulted in a reclassification of approximately 4.0 million Class A ordinary shares from permanent equity to temporary equity. The table below presents the effect of the financial statement adjustments related to the restatement discussed above of the Company’s previously reported balance sheet as of June 30, 2021. ​ ​ ​ ​ ​ ​ ​ ​ ​ ​ ​ ​ ​ As Previously ​ ​ ​ ​ ​ ​ As of June 30, 2021 (unaudited) Reported Adjustment As Restated Total assets ​ $ 233,801,679 ​ ​ ​ $ 233,801,679 Total liabilities ​ $ 36,839,721 ​ ​ ​ $ 36,839,721 Class A ordinary shares subject to possible redemption ​ 196,961,950 ​ 40,338,050 ​ 232,300,000 Preference shares ​ — ​ — ​ — Class A ordinary shares ​ 399 ​ (399) ​ — Class B ordinary shares ​ 575 ​ — ​ 575 Additional paid-in-capital ​ 13,668,974 ​ (13,668,974) ​ — Accumulated deficit ​ (8,669,940) ​ (26,668,677) ​ (35,338,617) Total shareholders’ equity (deficit) ​ $ 5,000,008 ​ $ (40,338,050) ​ $ (35,338,042) Total Liabilities, Class A Ordinary Shares Subject to Possible Redemption and Shareholders’ Equity (Deficit) ​ $ 233,801,679 ​ $ — ​ $ 233,801,679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six months ended June 30, 2021. ​ ​ ​ ​ ​ ​ ​ ​ ​ ​ ​ ​ As Previously ​ ​ ​ ​ For the six months ended June 30, 2021 (unaudited) Reported ​ Adjustment ​ As Restated Supplemental Disclosure of Noncash Financing Activities: ​ ​ ​ Change in value of Class A ordinary shares subject to possible redemption ​ $ 4,276,476 ​ $ (4,276,476) ​ $ — ​ The impact to the reported amounts of weighted average shares outstanding and basic and diluted earnings per share is presented below for the Affected Quarterly Periods. ​ ​ ​ ​ ​ ​ ​ ​ ​ ​ ​ ​ ​ As Previously ​ ​ ​ ​ Earnings Per Share for Class A ordinary shares Reported Adjustment As Restated For the three months ended March 31, 2021 (unaudited) ​ ​ ​ Net income ​ $ 8,734,669 ​ $ — ​ $ 8,734,669 Weighted average shares outstanding - basic and diluted ​ 23,000,000 ​ — ​ 232,300,000 Basic and diluted earnings per share ​ $ — ​ $ 0.30 ​ $ 0.300 For the three months ended June 30, 2021 (unaudited) ​ ​ ​ Net loss ​ $ (4,433,185) ​ $ — ​ $ (4,433,185) Weighted average shares outstanding - basic and diluted ​ 23,000,000 ​ — ​ 23,000,000 Basic and diluted earnings per share ​ $ — ​ $ (0.15) ​ $ (0.15) For the six months ended June 30, 2021 (unaudited) ​ ​ ​ Net income ​ $ 4,301,484 ​ $ — ​ $ 4,301,484 Weighted average shares outstanding - basic and diluted ​ 23,000,000 ​ — ​ 23,000,000 Basic and diluted earnings per share ​ $ — ​ $ 0.15 ​ $ 0.15 ​ ​ ​ ​ ​ ​ ​ ​ ​ ​ ​ ​ ​ ​ As Previously ​ ​ ​ ​ ​ ​ Earnings Per Share for Class B ordinary shares Reported Adjustment As Restated For the three months ended March 31, 2021 (unaudited) ​ ​ ​ Net income ​ $ 8,734,669 ​ $ — ​ $ 8,734,669 Weighted average shares outstanding - basic and diluted ​ 5,750,000 ​ — ​ 5,750,000 Basic and diluted earnings per share ​ $ 1.52 ​ $ (1.22) ​ $ 0.30 For the three months ended June 30, 2021 (unaudited) ​ ​ ​ Net loss ​ $ (4,433,185) ​ $ — ​ $ (4,433,185) Weighted average shares outstanding - basic and diluted ​ 5,750,000 ​ — ​ 5,750,000 Basic and diluted earnings per share ​ $ (0.77) ​ $ 0.62 ​ $ (0.15) For the six months ended June 30, 2021 (unaudited) ​ ​ ​ Net income ​ $ 4,301,484 ​ $ — ​ $ 4,301,484 Weighted average shares outstanding - basic and diluted ​ 5,750,000 ​ — ​ 5,750,000 Basic and diluted earnings per share ​ $ 0.75 ​ $ (0.60) ​ $ 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9 Months Ended</t>
        </is>
      </c>
    </row>
    <row r="2">
      <c r="B2" s="2" t="inlineStr">
        <is>
          <t>Dec. 31, 2020</t>
        </is>
      </c>
      <c r="C2" s="2" t="inlineStr">
        <is>
          <t>Sep. 30, 2021</t>
        </is>
      </c>
    </row>
    <row r="3">
      <c r="A3" s="3" t="inlineStr">
        <is>
          <t>Summary of Significant Accounting Policies</t>
        </is>
      </c>
    </row>
    <row r="4">
      <c r="A4" s="4" t="inlineStr">
        <is>
          <t>Summary of Significant Accounting Policies</t>
        </is>
      </c>
      <c r="B4" s="4" t="inlineStr">
        <is>
          <t>NOTE 3 — Basis of Presentation The accompanying audited financial statements have been prepared in accordance with accounting principles generally accepted in the United States of America (“GAAP”) and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1,659,434 in cash and cash equivalents as of December 31, 2020.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Initial Public Offering, the 23,000,000 shares of Class A ordinary shares subject to possible redemption are presented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we recognized the accretion from initial book value to redemption amount. The change in the carrying value of redeemable shares of Class A ordinary shares resulted in charges against additional paid-in capital and accumulated defici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1,500,000 warrants as part of the units offered in its Initial Public Offering and, simultaneously with the closing of Initial Public Offering, the Company issued in a private placement an aggregate of 8,900,000 private placement warrants.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PO and the Private Placement to purchase an aggregate of 20,400,000 shares of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August 20,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 ​ ​ ​ ​ ​ ​ ​ ​ ​ For the period from August 20, 2020 ​ ​ (inception) through December 31, 2020 ​ Class A Class B Basic and diluted net loss per ordinary share: ​ ​ ​ ​ ​ ​ Numerator: ​ ​ Allocation of net loss ​ $ (6,978,778) ​ $ (5,992,646) Denominator: ​ ​ Basic and diluted weighted average ordinary shares outstanding ​ 6,052,632 ​ 5,197,368 Basic and diluted net loss per ordinary share ​ $ (1.15) ​ $ (1.1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c r="C4" s="4" t="inlineStr">
        <is>
          <t>Note 3 - Summary of Significant Accounting Policies Basis of Presentation The accompanying unaudited financial statements have been prepared in accordance with accounting principles generally accepted in the United States of America (“GAAP”) and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May 7, 2021, which contains the audited financial statements and notes thereto. The condensed financial information as of December 31, 2020 is derived from the audited financial statements presented in the Company’s Annual Report on Form 10-K/A for the period ended December 31, 2020. The interim results for the three and nine months ended September 30, 2021 are not necessarily indicative of the results to be expected for the year ending December 31, 2021.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and cash equivalents as of September 30, 2021 and December 31, 2020, respectively. Derivative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 Class A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September 30, 2021 and December 31, 2020, 23,000,000 Class A ordinary shares subject to possible redemption are presented as temporary equity outside of the shareholders’ equity section of the Company’s condensed balance shee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Net loss per ordinary share is computed by dividing net loss by the weighted average number of ordinary shares issued and outstanding during the period. The Company has not considered the effect of warrants sold in the Initial Public Offering and private placement to purchase Class A ordinary share in the calculation of diluted income (loss) per share, since the exercise of the warrants are contingent upon the occurrence of future events. The Company’s statement of operations includes a presentation of income (loss) per share for shares of ordinary shares subject to possible redemption in a manner similar to the two-class method of income (loss) per share.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 ​ ​ ​ ​ ​ ​ ​ ​ For the Three For the Nine ​ ​ Months Ended ​ Months Ended ​ ​ September 30, ​ September 30, ​ 2021 2021 Redeemable Class A Ordinary Shares ​ ​ ​ ​ Numerator: ​ ​ ​ ​ Allocation of net loss ​ $ (1,541,126) ​ $ 1,900,061 Denominator: ​ ​ ​ ​ Weighted average shares outstanding, basic and diluted ​ 23,000,000 ​ 23,000,000 Basic and diluted net loss per share ​ $ (0.07) ​ $ 0.08 Non-Redeemable Class B Ordinary Shares ​ ​ ​ ​ Numerator: Net Loss minus Redeemable Net Earnings ​ ​ ​ ​ Net (Loss) Income attributable to Non-Redeemable Class B Ordinary Shares ​ $ (385,282) ​ $ 475,015 Denominator: Weighted Average Non-Redeemable Class B Ordinary Shares ​ ​ ​ ​ Basic and diluted weighted average shares outstanding, Non-Redeemable Class B ​ 5,750,000 ​ ​ 5,750,000 Basic and diluted net loss per share, Non-Redeemable Class B ​ $ (0.07) ​ $ 0.08 ​ Note: As of September 30, 2021, basic and diluted shares are the same as there are no non-redeemable securities that are dilutive to the Company’s shareholders.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3" t="inlineStr">
        <is>
          <t>Initial Public Offering</t>
        </is>
      </c>
    </row>
    <row r="4">
      <c r="A4" s="4" t="inlineStr">
        <is>
          <t>Initial Public Offering</t>
        </is>
      </c>
      <c r="B4" s="4" t="inlineStr">
        <is>
          <t>NOTE 4 — Pursuant to the Initial Public Offering, the Company sold 23,000,000 Units, which includes a full exercise by the underwriters of their over-allotment option in the amount of 3,000,000 Units, at a purchase price of $10.00 per Unit. Each Unit consists of one Class A ordinary share and one -half of one redeemable warrant (“Public Warrant”). Each whole Public Warrant entitles the holder to purchase one Class A ordinary share at an exercise price of $11.50 per whole share (see Note 8).</t>
        </is>
      </c>
      <c r="C4" s="4" t="inlineStr">
        <is>
          <t>Note 4  —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half</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3" t="inlineStr">
        <is>
          <t>Private Placement</t>
        </is>
      </c>
    </row>
    <row r="4">
      <c r="A4" s="4" t="inlineStr">
        <is>
          <t>Private Placement</t>
        </is>
      </c>
      <c r="B4" s="4" t="inlineStr">
        <is>
          <t>NOTE 5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4 Months Ended</t>
        </is>
      </c>
      <c r="C1" s="2" t="inlineStr">
        <is>
          <t>9 Months Ended</t>
        </is>
      </c>
    </row>
    <row r="2">
      <c r="B2" s="2" t="inlineStr">
        <is>
          <t>Dec. 31, 2020</t>
        </is>
      </c>
      <c r="C2" s="2" t="inlineStr">
        <is>
          <t>Sep. 30, 2021</t>
        </is>
      </c>
    </row>
    <row r="3">
      <c r="A3" s="3" t="inlineStr">
        <is>
          <t>Related Party Transactions</t>
        </is>
      </c>
    </row>
    <row r="4">
      <c r="A4" s="4" t="inlineStr">
        <is>
          <t>Related Party Transactions</t>
        </is>
      </c>
      <c r="B4" s="4" t="inlineStr">
        <is>
          <t>NOTE 6 —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3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As of December 31, 2020, no fees have been incurred related to the agreement.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The Company borrowed $124,826 through the IPO date and repaid the Note prior to December 31, 2020. Related Party Loans Loans from the Sponsor, members of Spring Valley’s founding team or any of their affiliates to finance transaction costs in connection with the Transactions (“Working Capital Loans”) are not permitted under the terms of the Merger Agreement (attached hereto as Annex A); provided, however, if (i) the Closing has not yet occurred on each of May 15, 2022 and August 15, 2022 and (ii) the Sponsor reasonably believes in good faith that Spring Valley has a need for additional working capital to fund its operations, then the Sponsor will have the right, but not the obligation, to purchase up to 250,000 Spring Valley Warrants, at the price of $1.00 per Spring Valley Warrant, on or after each of May 15, 2022 and August 15, 2022. Any such purchase may be made in one or more increments and may be made solely as and when needed to fund the working capital needs of the Sponsor. After the Closing, the Spring Valley Warrants will become exercisable for NuScale Corp Class A Common Stock. As of December 31, 2020, there were no Working Capital Loans outstanding.</t>
        </is>
      </c>
      <c r="C4" s="4" t="inlineStr">
        <is>
          <t>Note 6 -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On February 24, 2021, the Company paid $25,000 as reimbursement for the original share purchas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three and nine months ended September 30, 2021, $30,000 and $90,000 has been expensed related to the agreement.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September 30, 2021 and December 31, 2020, there is no outstanding amounts under the Promissory Note, and no further borrowings are permitted. Related Party Loans Loans from the Sponsor, members of Spring Valley’s founding team or any of their affiliates to finance transaction costs in connection with the Transactions (“Working Capital Loans”) are not permitted under the terms of the Merger Agreement (attached hereto as Annex A); provided, however, if (i) the Closing has not yet occurred on each of May 15, 2022 and August 15, 2022 and (ii) the Sponsor reasonably believes in good faith that Spring Valley has a need for additional working capital to fund its operations, then the Sponsor will have the right, but not the obligation, to purchase up to 250,000 Spring Valley Warrants, at the price of $1.00 per Spring Valley Warrant, on or after each of May 15, 2022 and August 15, 2022. Any such purchase may be made in one or more increments and may be made solely as and when needed to fund the working capital needs of the Sponsor. After the Closing, the Spring Valley Warrants will become exercisable for NuScale Corp Class A Common Stock. As of September 30, 2021 and December 31, 2020, there were no Working Capital Loans outstanding.</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4 Months Ended</t>
        </is>
      </c>
      <c r="C1" s="2" t="inlineStr">
        <is>
          <t>9 Months Ended</t>
        </is>
      </c>
    </row>
    <row r="2">
      <c r="B2" s="2" t="inlineStr">
        <is>
          <t>Dec. 31, 2020</t>
        </is>
      </c>
      <c r="C2" s="2" t="inlineStr">
        <is>
          <t>Sep. 30, 2021</t>
        </is>
      </c>
    </row>
    <row r="3">
      <c r="A3" s="3" t="inlineStr">
        <is>
          <t>Commitments And Contingencies</t>
        </is>
      </c>
    </row>
    <row r="4">
      <c r="A4" s="4" t="inlineStr">
        <is>
          <t>Commitments And Contingencies</t>
        </is>
      </c>
      <c r="B4" s="4" t="inlineStr">
        <is>
          <t>NOTE 7 —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up to $494.56.</t>
        </is>
      </c>
      <c r="C4" s="4" t="inlineStr">
        <is>
          <t xml:space="preserve">Note 7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4.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4 Months Ended</t>
        </is>
      </c>
      <c r="C1" s="2" t="inlineStr">
        <is>
          <t>9 Months Ended</t>
        </is>
      </c>
    </row>
    <row r="2">
      <c r="B2" s="2" t="inlineStr">
        <is>
          <t>Dec. 31, 2020</t>
        </is>
      </c>
      <c r="C2" s="2" t="inlineStr">
        <is>
          <t>Sep. 30, 2021</t>
        </is>
      </c>
    </row>
    <row r="3">
      <c r="A3" s="3" t="inlineStr">
        <is>
          <t>Shareholders' Equity</t>
        </is>
      </c>
    </row>
    <row r="4">
      <c r="A4" s="4" t="inlineStr">
        <is>
          <t>Shareholders' Equity</t>
        </is>
      </c>
      <c r="B4" s="4" t="inlineStr">
        <is>
          <t>NOTE 8 — Preference Shares — outstanding Class A Ordinary Shares — outstanding Class B Ordinary Shares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Proposed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c r="C4" s="4" t="inlineStr">
        <is>
          <t>Note 8 - Shareholders’ Equity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rivative Warrant Liability</t>
        </is>
      </c>
      <c r="B1" s="2" t="inlineStr">
        <is>
          <t>4 Months Ended</t>
        </is>
      </c>
      <c r="C1" s="2" t="inlineStr">
        <is>
          <t>9 Months Ended</t>
        </is>
      </c>
    </row>
    <row r="2">
      <c r="B2" s="2" t="inlineStr">
        <is>
          <t>Dec. 31, 2020</t>
        </is>
      </c>
      <c r="C2" s="2" t="inlineStr">
        <is>
          <t>Sep. 30, 2021</t>
        </is>
      </c>
    </row>
    <row r="3">
      <c r="A3" s="3" t="inlineStr">
        <is>
          <t>Derivative Warrant Liability</t>
        </is>
      </c>
    </row>
    <row r="4">
      <c r="A4" s="4" t="inlineStr">
        <is>
          <t>Derivative Warrant Liability</t>
        </is>
      </c>
      <c r="B4" s="4" t="inlineStr">
        <is>
          <t>NOTE 9 — 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 -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 -trading day period ending three trading days before the Company send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 Derivative Warrant Liability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 ●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 three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4 Months Ended</t>
        </is>
      </c>
      <c r="C1" s="2" t="inlineStr">
        <is>
          <t>9 Months Ended</t>
        </is>
      </c>
    </row>
    <row r="2">
      <c r="B2" s="2" t="inlineStr">
        <is>
          <t>Dec. 31, 2020</t>
        </is>
      </c>
      <c r="C2" s="2" t="inlineStr">
        <is>
          <t>Sep. 30, 2021</t>
        </is>
      </c>
    </row>
    <row r="3">
      <c r="A3" s="3" t="inlineStr">
        <is>
          <t>Fair Value Measurements</t>
        </is>
      </c>
    </row>
    <row r="4">
      <c r="A4" s="4" t="inlineStr">
        <is>
          <t>Fair Value Measurements</t>
        </is>
      </c>
      <c r="B4" s="4" t="inlineStr">
        <is>
          <t>NOTE 10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he following table presents information about the Company’s assets that are measured at fair value on a recurring basis at December 31, 2020 and indicates the fair value hierarchy of the valuation inputs the Company utilized to determine such fair value: ​ ​ ​ ​ ​ ​ ​ ​ ​ ​ ​ ​ ​ ​ ​ ​ ​ ​ ​ ​ ​ ​ ​ Asset Level Fair Value December 31, 2020 U.S. Treasury Securities Money Market Fund ​ 1 ​ 232,301,973 ​ The Warrants are accounted for as liabilities pursuant to ASC 815-40 and are measured at fair value as of each reporting period. Changes in the fair value of the Warrants are recorded in the statement of operations each period. The following table presents our fair value hierarchy for liabilities measured at fair value on a recurring basis as of December 31, 2021: ​ ​ ​ ​ ​ ​ ​ ​ ​ ​ ​ ​ ​ ​ ​ Level 1 Level 2 Level 3 Total Warrant liabilities: ​ ​ ​ ​ Public Warrants ​ $ 18,975,000 ​ $ — ​ $ — ​ $ 18,975,000 Private Placement Warrants ​ — ​ — ​ 14,685,000 ​ 14,685,000 Total warrant liabilities ​ $ 18,975,000 ​ $ — ​ $ 14,685,000 ​ $ 33,660,000 ​ The Private Placement Warrants were valued using a Black Scholes Model, which is considered to be a Level 3 fair value measurement. ​ ​ ​ ​ ​ ​ ​ ​ ​ ​ ​ As of December 31, ​ ​ At issuance ​ 2020 Exercise price ​ $ 11.50 ​ $ 11.50 IPO price $ 10.00 ​ $ 10.00 Implied share price range (or underlying asset price at December 31, 2020) ​ $ 9.35 - $9.66 ​ $ 10.12 Volatility ​ 14% - 23% ​ 21% Term ​ 5.75 ​ 5.70 Risk-free rate ​ 0.46% ​ 0.46% Dividend yield ​ 0.0% ​ 0.0% ​ The following table presents the changes in the fair value of warrant liabilities: ​ ​ ​ ​ ​ ​ ​ ​ ​ ​ ​ ​ Private ​ ​ ​ ​ Warrant ​ ​ Placement ​ Public ​ Liabilities Initial measurement on November 27, 2020 ​ $ 9,879,000 ​ $ 12,650,000 ​ $ 22,529,000 Change in valuation inputs or other assumptions (1) ​ 4,806,000 ​ 6,325,000 ​ 11,131,000 Fair value as of December 31, 2020 ​ $ 14,685,000 ​ $ 18,975,000 ​ $ 33,660,000 (1) Due to the use of quoted prices in an active market (Level 1) to measure the fair value of the Public Warrants, subsequent to initial measurement, the Company had transfers out of Level 3 totaling $6,325,000 during the period from November 27, 2020 through December 31, 2020. ● The non-cash loss on revaluation of the Private Placement Warrants is included in recognized loss on change in fair value of warrant liabilities on the statement of operations.</t>
        </is>
      </c>
      <c r="C4" s="4" t="inlineStr">
        <is>
          <t>Note 10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he following table presents the fair value hierarchy for assets and liabilities measured at fair value on a recurring basis as of September 30, 2021: ​ ​ ​ ​ ​ ​ ​ ​ ​ ​ ​ ​ ​ ​ Level 1 Level 2 Level 3 ​ Total Assets: ​ ​ ​ ​ ​ ​ ​ ​ ​ ​ ​ Marketable securities held in brokerage account ​ $ 232,313,494 ​ $ — ​ $ — ​ $ 232,313,494 Liabilities: ​ ​ ​ ​ ​ ​ ​ ​ ​ ​ ​ ​ Public Warrants ​ $ 8,280,000 ​ $ — ​ $ — ​ $ 8,280,000 Private Placement Warrants ​ ​ — ​ ​ — ​ ​ 21,894,000 ​ ​ 21,894,000 Total liabilities ​ $ 8,280,000 ​ $ — ​ $ 21,894,000 ​ $ 30,174,000 ​ The Warrants are accounted for as liabilities pursuant to ASC 815-40 and are measured at fair value as of each reporting period. Changes in the fair value of the Warrants are recorded in the statement of operations each period. The following table presents a summary of the changes in the fair value of the Private Placement Warrants, a Level 3 liability, measured on a recurring basis. ​ ​ ​ ​ ​ ​ Private ​ ​ Warrant ​ Liability Balance at, January 1, 2021 ​ $ 14,685,000 Recognized gain (loss) on change in fair value ​ ​ (3,738,000) Fair value, March 31, 2021 ​ ​ 10,947,000 Recognized gain (loss) on change in fair value ​ ​ 1,869,000 Fair value, June 30, 2021 ​ 12,816,000 Recognized gain on change in fair value ​ ​ 9,078,000 Fair value, September 30, 2021 ​ $ 21,894,000 ​ The Private Placement Warrants were valu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re were no transfers out of Level 3 during the three and nine months ended September 30, 2021. The following table provides quantitative information regarding Level 3 fair value measurements inputs at their measurement dates: ​ ​ ​ ​ ​ ​ ​ ​ ​ ​ ​ As of ​ As of ​ December 31, 2020 September 30, 2021 Exercise price ​ $ 11.50 ​ $ 11.50 ​ IPO price ​ $ 10.00 ​ $ 10.00 ​ Implied share price range (or underlying asset price at December 31, 2020) ​ $ 10.12 ​ $ 8.69 ​ Volatility ​ 21 % 80 % Term ​ 5.7 ​ 5.07 ​ Risk-free rate ​ 0.46 % 0.99 % Dividend yield ​ 0 % 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4 Months Ended</t>
        </is>
      </c>
      <c r="C1" s="2" t="inlineStr">
        <is>
          <t>9 Months Ended</t>
        </is>
      </c>
    </row>
    <row r="2">
      <c r="B2" s="2" t="inlineStr">
        <is>
          <t>Dec. 31, 2020</t>
        </is>
      </c>
      <c r="C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Except as described below and the restatement discussed in Note 2 of these financial statements, the Company did not identify any subsequent events that would have required adjustment or disclosure in the financial statements. On March 25, 2021 the Company entered into an agreement and plan of merger (the “Merger Agreement”), by and among the company, Spring Valley Merger Sub, Inc., a Delaware corporation and wholly owned subsidiary of the company (“Merger Sub”), and Dream Holdings, Inc., a Delaware public benefit corporation (“Dream Holdings”), relating to a proposed business combination with AeroFarms. Pursuant to the Merger Agreement, among other things, Dream Holdings will merge with and into Merger Sub (the “Merger,” together with the other transactions related thereto, the “Proposed Transactions”), with Dream Holdings surviving the Merger as a subsidiary of the company. On October 14, 2021, the Company, Merger Sub and Dream Holdings entered into a Termination Agreement (the “Termination Agreement”), effective as of such date, pursuant to which the parties agreed to mutually terminate the Merger Agreement. The termination of the Merger Agreement is effective as of October 14, 2021. ​ Proposed Business Combination ​ On December 13, 2021, the Company, Spring Valley Merger Sub, LLC, an Oregon limited liability company (“ Merger Sub NuScale Merger Agreement Redomicile Merger Proposed Transactions Surviving Company Closing Closing Date Refer to the Form 8-K, as filed with the Securities and Exchange Commission on December 14, 2021 for additional information. ​</t>
        </is>
      </c>
      <c r="C4" s="4" t="inlineStr">
        <is>
          <t>Note 11 - Subsequent Events The Company evaluated subsequent events and transactions that occurred after the balance sheet date through the date that the condensed financial statements were issued. Based upon this review, except as noted below and other than the restatement discussed in Note 2, the Company did not identify any subsequent events that has not been disclosed in the condensed financial statements. Proposed Business Combination On December 13, 2021, the Company, Spring Valley Merger Sub, LLC, an Oregon limited liability company (“ Merger Sub NuScale Merger Agreement Redomicile Merger Proposed Transactions Surviving Company Closing Closing Date Refer to the Form 8-K, as filed with the Securities and Exchange Commission on December 14, 2021 for additional information.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9" customWidth="1" min="1" max="1"/>
    <col width="45" customWidth="1" min="2" max="2"/>
    <col width="45" customWidth="1" min="3" max="3"/>
    <col width="27" customWidth="1" min="4" max="4"/>
    <col width="20" customWidth="1" min="5" max="5"/>
    <col width="13" customWidth="1" min="6" max="6"/>
  </cols>
  <sheetData>
    <row r="1">
      <c r="A1" s="1" t="inlineStr">
        <is>
          <t>STATEMENT OF CHANGES IN SHAREHOLDERS' DEFICIT - USD ($)</t>
        </is>
      </c>
      <c r="B1" s="2" t="inlineStr">
        <is>
          <t>Common Stock [Member]Class A ordinary shares</t>
        </is>
      </c>
      <c r="C1" s="2" t="inlineStr">
        <is>
          <t>Common Stock [Member]Class B ordinary shares</t>
        </is>
      </c>
      <c r="D1" s="2" t="inlineStr">
        <is>
          <t>Additional Paid-in Capital</t>
        </is>
      </c>
      <c r="E1" s="2" t="inlineStr">
        <is>
          <t>Accumulated Deficit</t>
        </is>
      </c>
      <c r="F1" s="2" t="inlineStr">
        <is>
          <t>Total</t>
        </is>
      </c>
    </row>
    <row r="2">
      <c r="A2" s="4" t="inlineStr">
        <is>
          <t>Balance at the beginning at Aug. 19, 2020</t>
        </is>
      </c>
      <c r="B2" s="5" t="n">
        <v>0</v>
      </c>
      <c r="C2" s="5" t="n">
        <v>0</v>
      </c>
      <c r="D2" s="5" t="n">
        <v>0</v>
      </c>
      <c r="E2" s="5" t="n">
        <v>0</v>
      </c>
      <c r="F2" s="5" t="n">
        <v>0</v>
      </c>
    </row>
    <row r="3">
      <c r="A3" s="3" t="inlineStr">
        <is>
          <t>Increase (Decrease) in Stockholders' Equity [Roll Forward]</t>
        </is>
      </c>
    </row>
    <row r="4">
      <c r="A4" s="4" t="inlineStr">
        <is>
          <t>Net loss</t>
        </is>
      </c>
      <c r="F4" s="6" t="n">
        <v>-7221</v>
      </c>
    </row>
    <row r="5">
      <c r="A5" s="4" t="inlineStr">
        <is>
          <t>Balance at the end at Sep. 30, 2020</t>
        </is>
      </c>
      <c r="C5" s="5" t="n">
        <v>575</v>
      </c>
      <c r="D5" s="6" t="n">
        <v>24425</v>
      </c>
      <c r="E5" s="6" t="n">
        <v>-7221</v>
      </c>
      <c r="F5" s="6" t="n">
        <v>17779</v>
      </c>
    </row>
    <row r="6">
      <c r="A6" s="4" t="inlineStr">
        <is>
          <t>Balance at the end (in shares) at Sep. 30, 2020</t>
        </is>
      </c>
      <c r="C6" s="6" t="n">
        <v>5750000</v>
      </c>
    </row>
    <row r="7">
      <c r="A7" s="4" t="inlineStr">
        <is>
          <t>Balance at the beginning at Aug. 19, 2020</t>
        </is>
      </c>
      <c r="B7" s="5" t="n">
        <v>0</v>
      </c>
      <c r="C7" s="5" t="n">
        <v>0</v>
      </c>
      <c r="D7" s="6" t="n">
        <v>0</v>
      </c>
      <c r="E7" s="6" t="n">
        <v>0</v>
      </c>
      <c r="F7" s="6" t="n">
        <v>0</v>
      </c>
    </row>
    <row r="8">
      <c r="A8" s="3" t="inlineStr">
        <is>
          <t>Increase (Decrease) in Stockholders' Equity [Roll Forward]</t>
        </is>
      </c>
    </row>
    <row r="9">
      <c r="A9" s="4" t="inlineStr">
        <is>
          <t>Issuance of shares</t>
        </is>
      </c>
      <c r="C9" s="5" t="n">
        <v>575</v>
      </c>
      <c r="D9" s="6" t="n">
        <v>24425</v>
      </c>
      <c r="F9" s="6" t="n">
        <v>25000</v>
      </c>
    </row>
    <row r="10">
      <c r="A10" s="4" t="inlineStr">
        <is>
          <t>Issuance of shares (in shares)</t>
        </is>
      </c>
      <c r="C10" s="6" t="n">
        <v>5750000</v>
      </c>
    </row>
    <row r="11">
      <c r="A11" s="4" t="inlineStr">
        <is>
          <t>Accretion of Class A Ordinary Shares to redemption value</t>
        </is>
      </c>
      <c r="D11" s="6" t="n">
        <v>-24425</v>
      </c>
      <c r="E11" s="6" t="n">
        <v>-26643676</v>
      </c>
      <c r="F11" s="6" t="n">
        <v>-26668101</v>
      </c>
    </row>
    <row r="12">
      <c r="A12" s="4" t="inlineStr">
        <is>
          <t>Net loss</t>
        </is>
      </c>
      <c r="E12" s="6" t="n">
        <v>-12971424</v>
      </c>
      <c r="F12" s="6" t="n">
        <v>-12971424</v>
      </c>
    </row>
    <row r="13">
      <c r="A13" s="4" t="inlineStr">
        <is>
          <t>Balance at the end at Dec. 31, 2020</t>
        </is>
      </c>
      <c r="C13" s="5" t="n">
        <v>575</v>
      </c>
      <c r="E13" s="6" t="n">
        <v>-39615100</v>
      </c>
      <c r="F13" s="6" t="n">
        <v>-39614525</v>
      </c>
    </row>
    <row r="14">
      <c r="A14" s="4" t="inlineStr">
        <is>
          <t>Balance at the end (in shares) at Dec. 31, 2020</t>
        </is>
      </c>
      <c r="C14" s="6" t="n">
        <v>5750000</v>
      </c>
    </row>
    <row r="15">
      <c r="A15" s="4" t="inlineStr">
        <is>
          <t>Balance at the beginning at Aug. 20, 2020</t>
        </is>
      </c>
      <c r="C15" s="5" t="n">
        <v>0</v>
      </c>
      <c r="D15" s="6" t="n">
        <v>0</v>
      </c>
      <c r="E15" s="6" t="n">
        <v>0</v>
      </c>
      <c r="F15" s="6" t="n">
        <v>0</v>
      </c>
    </row>
    <row r="16">
      <c r="A16" s="4" t="inlineStr">
        <is>
          <t>Balance at the beginning (in shares) at Aug. 20, 2020</t>
        </is>
      </c>
      <c r="C16" s="6" t="n">
        <v>0</v>
      </c>
    </row>
    <row r="17">
      <c r="A17" s="3" t="inlineStr">
        <is>
          <t>Increase (Decrease) in Stockholders' Equity [Roll Forward]</t>
        </is>
      </c>
    </row>
    <row r="18">
      <c r="A18" s="4" t="inlineStr">
        <is>
          <t>Issuance of shares</t>
        </is>
      </c>
      <c r="C18" s="5" t="n">
        <v>575</v>
      </c>
      <c r="D18" s="6" t="n">
        <v>24425</v>
      </c>
      <c r="F18" s="6" t="n">
        <v>25000</v>
      </c>
    </row>
    <row r="19">
      <c r="A19" s="4" t="inlineStr">
        <is>
          <t>Issuance of shares (in shares)</t>
        </is>
      </c>
      <c r="C19" s="6" t="n">
        <v>5750000</v>
      </c>
    </row>
    <row r="20">
      <c r="A20" s="4" t="inlineStr">
        <is>
          <t>Net loss</t>
        </is>
      </c>
      <c r="E20" s="6" t="n">
        <v>-7221</v>
      </c>
      <c r="F20" s="6" t="n">
        <v>-7221</v>
      </c>
    </row>
    <row r="21">
      <c r="A21" s="4" t="inlineStr">
        <is>
          <t>Balance at the end at Sep. 30, 2020</t>
        </is>
      </c>
      <c r="C21" s="5" t="n">
        <v>575</v>
      </c>
      <c r="D21" s="5" t="n">
        <v>24425</v>
      </c>
      <c r="E21" s="6" t="n">
        <v>-7221</v>
      </c>
      <c r="F21" s="6" t="n">
        <v>17779</v>
      </c>
    </row>
    <row r="22">
      <c r="A22" s="4" t="inlineStr">
        <is>
          <t>Balance at the end (in shares) at Sep. 30, 2020</t>
        </is>
      </c>
      <c r="C22" s="6" t="n">
        <v>5750000</v>
      </c>
    </row>
    <row r="23">
      <c r="A23" s="4" t="inlineStr">
        <is>
          <t>Balance at the beginning at Dec. 31, 2020</t>
        </is>
      </c>
      <c r="C23" s="5" t="n">
        <v>575</v>
      </c>
      <c r="E23" s="6" t="n">
        <v>-39615100</v>
      </c>
      <c r="F23" s="6" t="n">
        <v>-39614525</v>
      </c>
    </row>
    <row r="24">
      <c r="A24" s="4" t="inlineStr">
        <is>
          <t>Balance at the beginning (in shares) at Dec. 31, 2020</t>
        </is>
      </c>
      <c r="C24" s="6" t="n">
        <v>5750000</v>
      </c>
    </row>
    <row r="25">
      <c r="A25" s="3" t="inlineStr">
        <is>
          <t>Increase (Decrease) in Stockholders' Equity [Roll Forward]</t>
        </is>
      </c>
    </row>
    <row r="26">
      <c r="A26" s="4" t="inlineStr">
        <is>
          <t>Accretion of Class A Ordinary Shares to redemption value</t>
        </is>
      </c>
      <c r="E26" s="6" t="n">
        <v>-25000</v>
      </c>
      <c r="F26" s="6" t="n">
        <v>-25000</v>
      </c>
    </row>
    <row r="27">
      <c r="A27" s="4" t="inlineStr">
        <is>
          <t>Net loss</t>
        </is>
      </c>
      <c r="E27" s="6" t="n">
        <v>8734669</v>
      </c>
      <c r="F27" s="6" t="n">
        <v>8734669</v>
      </c>
    </row>
    <row r="28">
      <c r="A28" s="4" t="inlineStr">
        <is>
          <t>Balance at the end at Mar. 31, 2021</t>
        </is>
      </c>
      <c r="C28" s="5" t="n">
        <v>575</v>
      </c>
      <c r="E28" s="6" t="n">
        <v>-30905431</v>
      </c>
      <c r="F28" s="6" t="n">
        <v>-30904856</v>
      </c>
    </row>
    <row r="29">
      <c r="A29" s="4" t="inlineStr">
        <is>
          <t>Balance at the end (in shares) at Mar. 31, 2021</t>
        </is>
      </c>
      <c r="C29" s="6" t="n">
        <v>5750000</v>
      </c>
    </row>
    <row r="30">
      <c r="A30" s="4" t="inlineStr">
        <is>
          <t>Balance at the beginning at Dec. 31, 2020</t>
        </is>
      </c>
      <c r="C30" s="5" t="n">
        <v>575</v>
      </c>
      <c r="E30" s="6" t="n">
        <v>-39615100</v>
      </c>
      <c r="F30" s="6" t="n">
        <v>-39614525</v>
      </c>
    </row>
    <row r="31">
      <c r="A31" s="4" t="inlineStr">
        <is>
          <t>Balance at the beginning (in shares) at Dec. 31, 2020</t>
        </is>
      </c>
      <c r="C31" s="6" t="n">
        <v>5750000</v>
      </c>
    </row>
    <row r="32">
      <c r="A32" s="4" t="inlineStr">
        <is>
          <t>Balance at the end at Jun. 30, 2021</t>
        </is>
      </c>
      <c r="C32" s="5" t="n">
        <v>575</v>
      </c>
      <c r="E32" s="6" t="n">
        <v>-35338616</v>
      </c>
      <c r="F32" s="6" t="n">
        <v>-35338041</v>
      </c>
    </row>
    <row r="33">
      <c r="A33" s="4" t="inlineStr">
        <is>
          <t>Balance at the end (in shares) at Jun. 30, 2021</t>
        </is>
      </c>
      <c r="C33" s="6" t="n">
        <v>5750000</v>
      </c>
    </row>
    <row r="34">
      <c r="A34" s="4" t="inlineStr">
        <is>
          <t>Balance at the beginning at Dec. 31, 2020</t>
        </is>
      </c>
      <c r="C34" s="5" t="n">
        <v>575</v>
      </c>
      <c r="E34" s="6" t="n">
        <v>-39615100</v>
      </c>
      <c r="F34" s="6" t="n">
        <v>-39614525</v>
      </c>
    </row>
    <row r="35">
      <c r="A35" s="4" t="inlineStr">
        <is>
          <t>Balance at the beginning (in shares) at Dec. 31, 2020</t>
        </is>
      </c>
      <c r="C35" s="6" t="n">
        <v>5750000</v>
      </c>
    </row>
    <row r="36">
      <c r="A36" s="3" t="inlineStr">
        <is>
          <t>Increase (Decrease) in Stockholders' Equity [Roll Forward]</t>
        </is>
      </c>
    </row>
    <row r="37">
      <c r="A37" s="4" t="inlineStr">
        <is>
          <t>Net loss</t>
        </is>
      </c>
      <c r="F37" s="6" t="n">
        <v>2375076</v>
      </c>
    </row>
    <row r="38">
      <c r="A38" s="4" t="inlineStr">
        <is>
          <t>Balance at the end at Sep. 30, 2021</t>
        </is>
      </c>
      <c r="C38" s="5" t="n">
        <v>575</v>
      </c>
      <c r="E38" s="6" t="n">
        <v>-37265024</v>
      </c>
      <c r="F38" s="6" t="n">
        <v>-37264449</v>
      </c>
    </row>
    <row r="39">
      <c r="A39" s="4" t="inlineStr">
        <is>
          <t>Balance at the end (in shares) at Sep. 30, 2021</t>
        </is>
      </c>
      <c r="C39" s="6" t="n">
        <v>5750000</v>
      </c>
    </row>
    <row r="40">
      <c r="A40" s="4" t="inlineStr">
        <is>
          <t>Balance at the beginning at Mar. 31, 2021</t>
        </is>
      </c>
      <c r="C40" s="5" t="n">
        <v>575</v>
      </c>
      <c r="E40" s="6" t="n">
        <v>-30905431</v>
      </c>
      <c r="F40" s="6" t="n">
        <v>-30904856</v>
      </c>
    </row>
    <row r="41">
      <c r="A41" s="4" t="inlineStr">
        <is>
          <t>Balance at the beginning (in shares) at Mar. 31, 2021</t>
        </is>
      </c>
      <c r="C41" s="6" t="n">
        <v>5750000</v>
      </c>
    </row>
    <row r="42">
      <c r="A42" s="3" t="inlineStr">
        <is>
          <t>Increase (Decrease) in Stockholders' Equity [Roll Forward]</t>
        </is>
      </c>
    </row>
    <row r="43">
      <c r="A43" s="4" t="inlineStr">
        <is>
          <t>Net loss</t>
        </is>
      </c>
      <c r="E43" s="6" t="n">
        <v>-4433185</v>
      </c>
      <c r="F43" s="6" t="n">
        <v>-4433185</v>
      </c>
    </row>
    <row r="44">
      <c r="A44" s="4" t="inlineStr">
        <is>
          <t>Balance at the end at Jun. 30, 2021</t>
        </is>
      </c>
      <c r="C44" s="5" t="n">
        <v>575</v>
      </c>
      <c r="E44" s="6" t="n">
        <v>-35338616</v>
      </c>
      <c r="F44" s="6" t="n">
        <v>-35338041</v>
      </c>
    </row>
    <row r="45">
      <c r="A45" s="4" t="inlineStr">
        <is>
          <t>Balance at the end (in shares) at Jun. 30, 2021</t>
        </is>
      </c>
      <c r="C45" s="6" t="n">
        <v>5750000</v>
      </c>
    </row>
    <row r="46">
      <c r="A46" s="3" t="inlineStr">
        <is>
          <t>Increase (Decrease) in Stockholders' Equity [Roll Forward]</t>
        </is>
      </c>
    </row>
    <row r="47">
      <c r="A47" s="4" t="inlineStr">
        <is>
          <t>Net loss</t>
        </is>
      </c>
      <c r="E47" s="6" t="n">
        <v>-1926408</v>
      </c>
      <c r="F47" s="6" t="n">
        <v>-1926408</v>
      </c>
    </row>
    <row r="48">
      <c r="A48" s="4" t="inlineStr">
        <is>
          <t>Balance at the end at Sep. 30, 2021</t>
        </is>
      </c>
      <c r="C48" s="5" t="n">
        <v>575</v>
      </c>
      <c r="E48" s="5" t="n">
        <v>-37265024</v>
      </c>
      <c r="F48" s="5" t="n">
        <v>-37264449</v>
      </c>
    </row>
    <row r="49">
      <c r="A49" s="4" t="inlineStr">
        <is>
          <t>Balance at the end (in shares) at Sep. 30, 2021</t>
        </is>
      </c>
      <c r="C49" s="6" t="n">
        <v>57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4 Months Ended</t>
        </is>
      </c>
      <c r="C1" s="2" t="inlineStr">
        <is>
          <t>9 Months Ended</t>
        </is>
      </c>
    </row>
    <row r="2">
      <c r="B2" s="2" t="inlineStr">
        <is>
          <t>Dec. 31, 2020</t>
        </is>
      </c>
      <c r="C2" s="2" t="inlineStr">
        <is>
          <t>Sep. 30, 2021</t>
        </is>
      </c>
    </row>
    <row r="3">
      <c r="A3" s="3" t="inlineStr">
        <is>
          <t>Summary of Significant Accounting Policies</t>
        </is>
      </c>
    </row>
    <row r="4">
      <c r="A4" s="4" t="inlineStr">
        <is>
          <t>Basis of Presentation</t>
        </is>
      </c>
      <c r="B4" s="4" t="inlineStr">
        <is>
          <t>Basis of Presentation The accompanying audited financial statements have been prepared in accordance with accounting principles generally accepted in the United States of America (“GAAP”) and of the Securities and Exchange Commission (the “SEC”).</t>
        </is>
      </c>
      <c r="C4" s="4" t="inlineStr">
        <is>
          <t>Basis of Presentation The accompanying unaudited financial statements have been prepared in accordance with accounting principles generally accepted in the United States of America (“GAAP”) and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May 7, 2021, which contains the audited financial statements and notes thereto. The condensed financial information as of December 31, 2020 is derived from the audited financial statements presented in the Company’s Annual Report on Form 10-K/A for the period ended December 31, 2020. The interim results for the three and nine months ended September 30, 2021 are not necessarily indicative of the results to be expected for the year ending December 31, 2021.</t>
        </is>
      </c>
    </row>
    <row r="5">
      <c r="A5" s="4" t="inlineStr">
        <is>
          <t>Going Concern</t>
        </is>
      </c>
      <c r="C5" s="4" t="inlineStr">
        <is>
          <t>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1,659,434 in cash and cash equivalents as of December 31, 2020.</t>
        </is>
      </c>
      <c r="C8" s="4" t="inlineStr">
        <is>
          <t>Cash and cash equivalents The Company considers all short-term investments with an original maturity of three months or less when purchased to be cash equivalents. The Company did not have cash and cash equivalents as of September 30, 2021 and December 31, 2020, respectively.</t>
        </is>
      </c>
    </row>
    <row r="9">
      <c r="A9" s="4" t="inlineStr">
        <is>
          <t>Derivative Warrant Liability</t>
        </is>
      </c>
      <c r="C9" s="4" t="inlineStr">
        <is>
          <t>Derivative Warrant Liability The Company accounts for the Warrants in accordance with the guidance contained i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t>
        </is>
      </c>
    </row>
    <row r="10">
      <c r="A10" s="4" t="inlineStr">
        <is>
          <t>Class A Shares Subject to Possible Redemption</t>
        </is>
      </c>
      <c r="C10" s="4" t="inlineStr">
        <is>
          <t>Class A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September 30, 2021 and December 31, 2020, 23,000,000 Class A ordinary shares subject to possible redemption are presented as temporary equity outside of the shareholders’ equity section of the Company’s condensed balance sheets.</t>
        </is>
      </c>
    </row>
    <row r="11">
      <c r="A11" s="4" t="inlineStr">
        <is>
          <t>Offering Costs</t>
        </is>
      </c>
      <c r="C11"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3">
      <c r="A13" s="4" t="inlineStr">
        <is>
          <t>Net Income (Loss) Per Ordinary Share</t>
        </is>
      </c>
      <c r="B13"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PO and the Private Placement to purchase an aggregate of 20,400,000 shares of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August 20, 2020 (inception) through December 31, 2020. Accretion associated with the redeemable Class A ordinary shares is excluded from earnings per share as the redemption value approximates fair value. The following table presents a reconciliation of the numerator and denominator used to compute basic and diluted net income (loss) per share for each class of ordinary shares: ​ ​ ​ ​ ​ ​ ​ ​ ​ ​ For the period from August 20, 2020 ​ ​ (inception) through December 31, 2020 ​ Class A Class B Basic and diluted net loss per ordinary share: ​ ​ ​ ​ ​ ​ Numerator: ​ ​ Allocation of net loss ​ $ (6,978,778) ​ $ (5,992,646) Denominator: ​ ​ Basic and diluted weighted average ordinary shares outstanding ​ 6,052,632 ​ 5,197,368 Basic and diluted net loss per ordinary share ​ $ (1.15) ​ $ (1.15) ​</t>
        </is>
      </c>
      <c r="C13" s="4" t="inlineStr">
        <is>
          <t>Net Income (Loss) Per Ordinary Share Net loss per ordinary share is computed by dividing net loss by the weighted average number of ordinary shares issued and outstanding during the period. The Company has not considered the effect of warrants sold in the Initial Public Offering and private placement to purchase Class A ordinary share in the calculation of diluted income (loss) per share, since the exercise of the warrants are contingent upon the occurrence of future events. The Company’s statement of operations includes a presentation of income (loss) per share for shares of ordinary shares subject to possible redemption in a manner similar to the two-class method of income (loss) per share.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 ​ ​ ​ ​ ​ ​ ​ ​ For the Three For the Nine ​ ​ Months Ended ​ Months Ended ​ ​ September 30, ​ September 30, ​ 2021 2021 Redeemable Class A Ordinary Shares ​ ​ ​ ​ Numerator: ​ ​ ​ ​ Allocation of net loss ​ $ (1,541,126) ​ $ 1,900,061 Denominator: ​ ​ ​ ​ Weighted average shares outstanding, basic and diluted ​ 23,000,000 ​ 23,000,000 Basic and diluted net loss per share ​ $ (0.07) ​ $ 0.08 Non-Redeemable Class B Ordinary Shares ​ ​ ​ ​ Numerator: Net Loss minus Redeemable Net Earnings ​ ​ ​ ​ Net (Loss) Income attributable to Non-Redeemable Class B Ordinary Shares ​ $ (385,282) ​ $ 475,015 Denominator: Weighted Average Non-Redeemable Class B Ordinary Shares ​ ​ ​ ​ Basic and diluted weighted average shares outstanding, Non-Redeemable Class B ​ 5,750,000 ​ ​ 5,750,000 Basic and diluted net loss per share, Non-Redeemable Class B ​ $ (0.07) ​ $ 0.08 ​ Note: As of September 30, 2021, basic and diluted shares are the same as there are no non-redeemable securities that are dilutive to the Company’s shareholder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c r="C15"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statement of Previously Issued Financial Statement (Tables)</t>
        </is>
      </c>
      <c r="B1" s="2" t="inlineStr">
        <is>
          <t>4 Months Ended</t>
        </is>
      </c>
      <c r="C1" s="2" t="inlineStr">
        <is>
          <t>9 Months Ended</t>
        </is>
      </c>
    </row>
    <row r="2">
      <c r="B2" s="2" t="inlineStr">
        <is>
          <t>Dec. 31, 2020</t>
        </is>
      </c>
      <c r="C2" s="2" t="inlineStr">
        <is>
          <t>Sep. 30, 2021</t>
        </is>
      </c>
    </row>
    <row r="3">
      <c r="A3" s="3" t="inlineStr">
        <is>
          <t>Restatement of Previously Issued Financial Statement</t>
        </is>
      </c>
    </row>
    <row r="4">
      <c r="A4" s="4" t="inlineStr">
        <is>
          <t>Summarizes the effect of the correction on each financial statement line item</t>
        </is>
      </c>
      <c r="B4" s="4" t="inlineStr">
        <is>
          <t>​ ​ ​ ​ ​ ​ ​ ​ ​ ​ ​ ​ ​ As Previously ​ ​ ​ ​ As of December 31, 2020 Restated Adjustment As Restated Total assets ​ $ 234,445,409 ​ $ — ​ $ 234,445,409 Total liabilities ​ $ 41,759,934 ​ $ — ​ $ 41,759,934 Class A ordinary shares subject to possible redemption ​ 187,685,474 ​ 44,614,526 ​ 232,300,000 Preference shares ​ — ​ — ​ — Class A ordinary shares ​ 442 ​ (442) ​ — Class B ordinary shares ​ 575 ​ — ​ 575 Additional paid-in capital ​ 17,970,408 ​ (17,970,408) ​ — Accumulated deficit ​ (12,971,424) ​ (26,643,676) ​ (39,615,100) Total shareholders’ equity (deficit) ​ $ 5,000,001 ​ $ (44,614,526) ​ $ (39,614,525) Total Liabilities, Class A Ordinary Shares Subject to Possible Redemption and Shareholders’ Equity (Deficit) ​ $ 234,445,409 ​ $ — ​ $ 234,445,409 ​ ​ ​ ​ ​ ​ ​ ​ ​ ​ ​ ​ For the period from August 20, 2020 (inception) through December 31, 2020 ​ ​ As Previously ​ ​ ​ ​ ​ ​ ​ Reported Adjustment As Restated Supplemental Disclosure of Noncash Financing Activities: ​ ​ ​ Initial value of Class A ordinary shares subject to possible redemption ​ $ 200,645,178 $ (200,645,178) $ — Change in value of Class A ordinary shares subject to possible redemption ​ $ (12,959,704) ​ $ 12,959,704 ​ $ — ​ ​ ​ ​ ​ ​ ​ ​ ​ ​ ​ ​ ​ ​ Earnings Per Share for Class A ordinary shares ​ ​ As Previously ​ ​ ​ ​ ​ ​ ​ Reported Adjustment As Restated For the period from August 20, 2020 (inception) through December 31, 2020 ​ ​ ​ Net loss ​ $ (12,971,424) ​ $ — $ (12,971,424) Weighted average shares outstanding, basic and diluted ​ 23,000,000 ​ (16,947,368) ​ 6,052,632 Basic and diluted loss per share ​ $ — ​ $ (1.15) ​ $ (1.15) ​ ​ ​ ​ ​ ​ ​ ​ ​ ​ ​ ​ ​ Earnings Per Share for Class B ordinary shares ​ ​ As Previously ​ ​ ​ ​ ​ ​ ​ Reported Adjustment As Restated For the period from August 20, 2020 (inception) through December 31, 2020 ​ ​ ​ Net loss ​ $ (12,971,424) ​ $ — $ (12,971,424) Weighted average shares outstanding, basic ​ 5,194,656 ​ 2,712 ​ 5,197,368 Basic and diluted loss per share ​ $ (3.80) ​ $ 2.65 ​ $ (1.15) ​ ​ ​ ​ ​ ​ ​ ​ ​ ​ ​ ​ ​ ​ As Previously ​ ​ ​ ​ ​ ​ As of November 27, 2020 Reported Adjustment As Restated Total assets ​ $ 235,022,982 ​ $ — ​ $ 235,022,982 Total liabilities ​ $ 31,106,056 ​ $ — ​ $ 31,106,056 Class A ordinary shares subject to possible redemption ​ 200,645,178 ​ 31,654,822 ​ 232,300,000 Preference shares ​ — ​ — ​ — Class A ordinary shares ​ 313 ​ (313) ​ — Class B ordinary shares ​ 575 ​ — ​ 575 Additional paid-in capital ​ 5,010,833 ​ (5,010,833) ​ — Accumulated deficit ​ (1,739,973) ​ (26,643,676) ​ (28,383,649) Total shareholders’ equity (deficit) ​ $ 3,271,748 ​ $ (31,654,822) ​ $ (28,383,074) Total Liabilities, Class A Ordinary Shares Subject to Possible Redemption and Shareholders’ Equity (Deficit) ​ $ 235,022,982 ​ $ — ​ $ 235,022,982</t>
        </is>
      </c>
      <c r="C4" s="4" t="inlineStr">
        <is>
          <t>​ ​ ​ ​ ​ ​ ​ ​ ​ ​ ​ ​ ​ As Previously ​ ​ ​ ​ ​ ​ As of March 31, 2021 (unaudited) Reported Adjustment As Restated Total assets ​ $ 234,164,226 ​ $ — ​ $ 234,164,226 Total liabilities ​ $ 32,769,082 ​ $ — ​ $ 32,769,082 Class A ordinary shares subject to possible redemption ​ 196,395,143 ​ 35,904,857 ​ 232,300,000 Preference shares ​ — ​ — ​ — Class A ordinary shares ​ 355 ​ (355) ​ — Class B ordinary shares ​ 575 ​ — ​ 575 Additional paid-in-capital ​ 9,235,826 ​ (9,235,826) ​ — Accumulated deficit ​ (4,236,755) ​ (26,668,676) ​ (30,905,431) Total shareholders’ equity (deficit) ​ $ 5,000,001 ​ $ (35,904,857) ​ $ (30,304,856) Total Liabilities, Class A Ordinary Shares Subject to Possible Redemption and Shareholders’ Equity (Deficit) ​ $ 234,164,226 ​ $ — ​ $ 234,164,226 ​ ​ ​ ​ ​ ​ ​ ​ ​ ​ ​ ​ ​ As Previously ​ ​ ​ ​ For the three months ended March 31, 2021 (unaudited) Reported ​ Adjustment ​ As Restated Supplemental Disclosure of Noncash Financing Activities: ​ ​ ​ Change in value of Class A ordinary shares subject to possible redemption ​ $ (8,734,582) ​ $ 8,734,582 ​ $ — ​ ​ ​ ​ ​ ​ ​ ​ ​ ​ ​ ​ ​ ​ As Previously ​ ​ ​ ​ ​ ​ As of June 30, 2021 (unaudited) Reported Adjustment As Restated Total assets ​ $ 233,801,679 ​ ​ ​ $ 233,801,679 Total liabilities ​ $ 36,839,721 ​ ​ ​ $ 36,839,721 Class A ordinary shares subject to possible redemption ​ 196,961,950 ​ 40,338,050 ​ 232,300,000 Preference shares ​ — ​ — ​ — Class A ordinary shares ​ 399 ​ (399) ​ — Class B ordinary shares ​ 575 ​ — ​ 575 Additional paid-in-capital ​ 13,668,974 ​ (13,668,974) ​ — Accumulated deficit ​ (8,669,940) ​ (26,668,677) ​ (35,338,617) Total shareholders’ equity (deficit) ​ $ 5,000,008 ​ $ (40,338,050) ​ $ (35,338,042) Total Liabilities, Class A Ordinary Shares Subject to Possible Redemption and Shareholders’ Equity (Deficit) ​ $ 233,801,679 ​ $ — ​ $ 233,801,679 ​ ​ ​ ​ ​ ​ ​ ​ ​ ​ ​ ​ ​ As Previously ​ ​ ​ ​ For the six months ended June 30, 2021 (unaudited) Reported ​ Adjustment ​ As Restated Supplemental Disclosure of Noncash Financing Activities: ​ ​ ​ Change in value of Class A ordinary shares subject to possible redemption ​ $ 4,276,476 ​ $ (4,276,476) ​ $ — ​ ​ ​ ​ ​ ​ ​ ​ ​ ​ ​ ​ ​ ​ As Previously ​ ​ ​ ​ Earnings Per Share for Class A ordinary shares Reported Adjustment As Restated For the three months ended March 31, 2021 (unaudited) ​ ​ ​ Net income ​ $ 8,734,669 ​ $ — ​ $ 8,734,669 Weighted average shares outstanding - basic and diluted ​ 23,000,000 ​ — ​ 232,300,000 Basic and diluted earnings per share ​ $ — ​ $ 0.30 ​ $ 0.300 For the three months ended June 30, 2021 (unaudited) ​ ​ ​ Net loss ​ $ (4,433,185) ​ $ — ​ $ (4,433,185) Weighted average shares outstanding - basic and diluted ​ 23,000,000 ​ — ​ 23,000,000 Basic and diluted earnings per share ​ $ — ​ $ (0.15) ​ $ (0.15) For the six months ended June 30, 2021 (unaudited) ​ ​ ​ Net income ​ $ 4,301,484 ​ $ — ​ $ 4,301,484 Weighted average shares outstanding - basic and diluted ​ 23,000,000 ​ — ​ 23,000,000 Basic and diluted earnings per share ​ $ — ​ $ 0.15 ​ $ 0.15 ​ ​ ​ ​ ​ ​ ​ ​ ​ ​ ​ ​ ​ ​ As Previously ​ ​ ​ ​ ​ ​ Earnings Per Share for Class B ordinary shares Reported Adjustment As Restated For the three months ended March 31, 2021 (unaudited) ​ ​ ​ Net income ​ $ 8,734,669 ​ $ — ​ $ 8,734,669 Weighted average shares outstanding - basic and diluted ​ 5,750,000 ​ — ​ 5,750,000 Basic and diluted earnings per share ​ $ 1.52 ​ $ (1.22) ​ $ 0.30 For the three months ended June 30, 2021 (unaudited) ​ ​ ​ Net loss ​ $ (4,433,185) ​ $ — ​ $ (4,433,185) Weighted average shares outstanding - basic and diluted ​ 5,750,000 ​ — ​ 5,750,000 Basic and diluted earnings per share ​ $ (0.77) ​ $ 0.62 ​ $ (0.15) For the six months ended June 30, 2021 (unaudited) ​ ​ ​ Net income ​ $ 4,301,484 ​ $ — ​ $ 4,301,484 Weighted average shares outstanding - basic and diluted ​ 5,750,000 ​ — ​ 5,750,000 Basic and diluted earnings per share ​ $ 0.75 ​ $ (0.60) ​ $ 0.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4 Months Ended</t>
        </is>
      </c>
      <c r="C1" s="2" t="inlineStr">
        <is>
          <t>9 Months Ended</t>
        </is>
      </c>
    </row>
    <row r="2">
      <c r="B2" s="2" t="inlineStr">
        <is>
          <t>Dec. 31, 2020</t>
        </is>
      </c>
      <c r="C2" s="2" t="inlineStr">
        <is>
          <t>Sep. 30, 2021</t>
        </is>
      </c>
    </row>
    <row r="3">
      <c r="A3" s="3" t="inlineStr">
        <is>
          <t>Summary of Significant Accounting Policies</t>
        </is>
      </c>
    </row>
    <row r="4">
      <c r="A4" s="4" t="inlineStr">
        <is>
          <t>Schedule of reconciliation of net loss per ordinary share</t>
        </is>
      </c>
      <c r="B4" s="4" t="inlineStr">
        <is>
          <t>​ ​ ​ ​ ​ ​ ​ ​ ​ ​ For the period from August 20, 2020 ​ ​ (inception) through December 31, 2020 ​ Class A Class B Basic and diluted net loss per ordinary share: ​ ​ ​ ​ ​ ​ Numerator: ​ ​ Allocation of net loss ​ $ (6,978,778) ​ $ (5,992,646) Denominator: ​ ​ Basic and diluted weighted average ordinary shares outstanding ​ 6,052,632 ​ 5,197,368 Basic and diluted net loss per ordinary share ​ $ (1.15) ​ $ (1.15) ​</t>
        </is>
      </c>
      <c r="C4" s="4" t="inlineStr">
        <is>
          <t>A reconciliation of net loss per ordinary share is as follows: ​ ​ ​ ​ ​ ​ ​ ​ ​ For the Three For the Nine ​ ​ Months Ended ​ Months Ended ​ ​ September 30, ​ September 30, ​ 2021 2021 Redeemable Class A Ordinary Shares ​ ​ ​ ​ Numerator: ​ ​ ​ ​ Allocation of net loss ​ $ (1,541,126) ​ $ 1,900,061 Denominator: ​ ​ ​ ​ Weighted average shares outstanding, basic and diluted ​ 23,000,000 ​ 23,000,000 Basic and diluted net loss per share ​ $ (0.07) ​ $ 0.08 Non-Redeemable Class B Ordinary Shares ​ ​ ​ ​ Numerator: Net Loss minus Redeemable Net Earnings ​ ​ ​ ​ Net (Loss) Income attributable to Non-Redeemable Class B Ordinary Shares ​ $ (385,282) ​ $ 475,015 Denominator: Weighted Average Non-Redeemable Class B Ordinary Shares ​ ​ ​ ​ Basic and diluted weighted average shares outstanding, Non-Redeemable Class B ​ 5,750,000 ​ ​ 5,750,000 Basic and diluted net loss per share, Non-Redeemable Class B ​ $ (0.07) ​ $ 0.0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hierarchy for assets and liabilities measured at fair value on a recurring basis</t>
        </is>
      </c>
      <c r="B4" s="4" t="inlineStr">
        <is>
          <t>The following table presents the fair value hierarchy for assets and liabilities measured at fair value on a recurring basis as of September 30, 2021: ​ ​ ​ ​ ​ ​ ​ ​ ​ ​ ​ ​ ​ ​ Level 1 Level 2 Level 3 ​ Total Assets: ​ ​ ​ ​ ​ ​ ​ ​ ​ ​ ​ Marketable securities held in brokerage account ​ $ 232,313,494 ​ $ — ​ $ — ​ $ 232,313,494 Liabilities: ​ ​ ​ ​ ​ ​ ​ ​ ​ ​ ​ ​ Public Warrants ​ $ 8,280,000 ​ $ — ​ $ — ​ $ 8,280,000 Private Placement Warrants ​ ​ — ​ ​ — ​ ​ 21,894,000 ​ ​ 21,894,000 Total liabilities ​ $ 8,280,000 ​ $ — ​ $ 21,894,000 ​ $ 30,174,000 ​</t>
        </is>
      </c>
    </row>
    <row r="5">
      <c r="A5" s="4" t="inlineStr">
        <is>
          <t>Summary of the changes in the fair value of the Private Placement Warrants</t>
        </is>
      </c>
      <c r="B5" s="4" t="inlineStr">
        <is>
          <t>The following table presents a summary of the changes in the fair value of the Private Placement Warrants, a Level 3 liability, measured on a recurring basis. ​ ​ ​ ​ ​ ​ Private ​ ​ Warrant ​ Liability Balance at, January 1, 2021 ​ $ 14,685,000 Recognized gain (loss) on change in fair value ​ ​ (3,738,000) Fair value, March 31, 2021 ​ ​ 10,947,000 Recognized gain (loss) on change in fair value ​ ​ 1,869,000 Fair value, June 30, 2021 ​ 12,816,000 Recognized gain on change in fair value ​ ​ 9,078,000 Fair value, September 30, 2021 ​ $ 21,894,000</t>
        </is>
      </c>
    </row>
    <row r="6">
      <c r="A6" s="4" t="inlineStr">
        <is>
          <t>Summary of quantitative information regarding Level 3 fair value measurements inputs</t>
        </is>
      </c>
      <c r="B6" s="4" t="inlineStr">
        <is>
          <t>​ ​ ​ ​ ​ ​ ​ ​ ​ ​ ​ As of ​ As of ​ December 31, 2020 September 30, 2021 Exercise price ​ $ 11.50 ​ $ 11.50 ​ IPO price ​ $ 10.00 ​ $ 10.00 ​ Implied share price range (or underlying asset price at December 31, 2020) ​ $ 10.12 ​ $ 8.69 ​ Volatility ​ 21 % 80 % Term ​ 5.7 ​ 5.07 ​ Risk-free rate ​ 0.46 % 0.99 % Dividend yield ​ 0 % 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28, 2020</t>
        </is>
      </c>
      <c r="C1" s="2" t="inlineStr">
        <is>
          <t>Nov. 27, 2020</t>
        </is>
      </c>
      <c r="D1" s="2" t="inlineStr">
        <is>
          <t>Dec. 31, 2020</t>
        </is>
      </c>
      <c r="E1" s="2" t="inlineStr">
        <is>
          <t>Sep. 30, 2021</t>
        </is>
      </c>
    </row>
    <row r="2">
      <c r="A2" s="3" t="inlineStr">
        <is>
          <t>Subsidiary, Sale of Stock [Line Items]</t>
        </is>
      </c>
    </row>
    <row r="3">
      <c r="A3" s="4" t="inlineStr">
        <is>
          <t>Exercise price of warrants</t>
        </is>
      </c>
      <c r="C3" s="8" t="n">
        <v>11.5</v>
      </c>
    </row>
    <row r="4">
      <c r="A4" s="4" t="inlineStr">
        <is>
          <t>Proceeds from issuance of warrants</t>
        </is>
      </c>
      <c r="D4" s="5" t="n">
        <v>8900000</v>
      </c>
    </row>
    <row r="5">
      <c r="A5" s="4" t="inlineStr">
        <is>
          <t>Offering costs</t>
        </is>
      </c>
      <c r="E5" s="5" t="n">
        <v>12528579</v>
      </c>
    </row>
    <row r="6">
      <c r="A6" s="4" t="inlineStr">
        <is>
          <t>Underwriting commissions</t>
        </is>
      </c>
      <c r="D6" s="6" t="n">
        <v>3800000</v>
      </c>
      <c r="E6" s="6" t="n">
        <v>3800000</v>
      </c>
    </row>
    <row r="7">
      <c r="A7" s="4" t="inlineStr">
        <is>
          <t>Deferred underwriting fees</t>
        </is>
      </c>
      <c r="D7" s="5" t="n">
        <v>8050000</v>
      </c>
      <c r="E7" s="6" t="n">
        <v>8050000</v>
      </c>
    </row>
    <row r="8">
      <c r="A8" s="4" t="inlineStr">
        <is>
          <t>Other offering costs</t>
        </is>
      </c>
      <c r="E8" s="6" t="n">
        <v>678579</v>
      </c>
    </row>
    <row r="9">
      <c r="A9" s="4" t="inlineStr">
        <is>
          <t>Warrants amount</t>
        </is>
      </c>
      <c r="E9" s="6" t="n">
        <v>678579</v>
      </c>
    </row>
    <row r="10">
      <c r="A10" s="4" t="inlineStr">
        <is>
          <t>Assets held in trust</t>
        </is>
      </c>
      <c r="E10" s="5" t="n">
        <v>232300000</v>
      </c>
    </row>
    <row r="11">
      <c r="A11" s="4" t="inlineStr">
        <is>
          <t>Threshold minimum aggregate fair market value as a percentage of the assts held in the Trust Account</t>
        </is>
      </c>
      <c r="E11" s="4" t="inlineStr">
        <is>
          <t>80.00%</t>
        </is>
      </c>
    </row>
    <row r="12">
      <c r="A12" s="4" t="inlineStr">
        <is>
          <t>Threshold percentage of public shares subject to redemption without the Company's prior written consent</t>
        </is>
      </c>
      <c r="E12" s="4" t="inlineStr">
        <is>
          <t>50.00%</t>
        </is>
      </c>
    </row>
    <row r="13">
      <c r="A13" s="4" t="inlineStr">
        <is>
          <t>Minimum net tangible assets upon consummation of the Business Combination</t>
        </is>
      </c>
      <c r="E13" s="5" t="n">
        <v>5000001</v>
      </c>
    </row>
    <row r="14">
      <c r="A14" s="4" t="inlineStr">
        <is>
          <t>Obligation to redeem public shares if entity does not complete a business combination (as a percent)</t>
        </is>
      </c>
      <c r="E14" s="4" t="inlineStr">
        <is>
          <t>100.00%</t>
        </is>
      </c>
    </row>
    <row r="15">
      <c r="A15" s="4" t="inlineStr">
        <is>
          <t>Redemption threshold as percent of outstanding</t>
        </is>
      </c>
      <c r="E15" s="4" t="inlineStr">
        <is>
          <t>15.00%</t>
        </is>
      </c>
    </row>
    <row r="16">
      <c r="A16" s="4" t="inlineStr">
        <is>
          <t>Additional period to consummate business combination</t>
        </is>
      </c>
      <c r="E16" s="4" t="inlineStr">
        <is>
          <t>6 months</t>
        </is>
      </c>
    </row>
    <row r="17">
      <c r="A17" s="4" t="inlineStr">
        <is>
          <t>Maximum net interest to pay dissolution expenses</t>
        </is>
      </c>
      <c r="E17" s="5" t="n">
        <v>100000</v>
      </c>
    </row>
    <row r="18">
      <c r="A18" s="4" t="inlineStr">
        <is>
          <t>Class A ordinary shares</t>
        </is>
      </c>
    </row>
    <row r="19">
      <c r="A19" s="3" t="inlineStr">
        <is>
          <t>Subsidiary, Sale of Stock [Line Items]</t>
        </is>
      </c>
    </row>
    <row r="20">
      <c r="A20" s="4" t="inlineStr">
        <is>
          <t>Warrants amount</t>
        </is>
      </c>
      <c r="E20" s="5" t="n">
        <v>11850000</v>
      </c>
    </row>
    <row r="21">
      <c r="A21" s="4" t="inlineStr">
        <is>
          <t>Class A ordinary shares | Maximum</t>
        </is>
      </c>
    </row>
    <row r="22">
      <c r="A22" s="3" t="inlineStr">
        <is>
          <t>Subsidiary, Sale of Stock [Line Items]</t>
        </is>
      </c>
    </row>
    <row r="23">
      <c r="A23" s="4" t="inlineStr">
        <is>
          <t>Share price</t>
        </is>
      </c>
      <c r="E23" s="8" t="n">
        <v>9.199999999999999</v>
      </c>
    </row>
    <row r="24">
      <c r="A24" s="4" t="inlineStr">
        <is>
          <t>Public Offering</t>
        </is>
      </c>
    </row>
    <row r="25">
      <c r="A25" s="3" t="inlineStr">
        <is>
          <t>Subsidiary, Sale of Stock [Line Items]</t>
        </is>
      </c>
    </row>
    <row r="26">
      <c r="A26" s="4" t="inlineStr">
        <is>
          <t>Number of units issued</t>
        </is>
      </c>
      <c r="C26" s="6" t="n">
        <v>23000000</v>
      </c>
    </row>
    <row r="27">
      <c r="A27" s="4" t="inlineStr">
        <is>
          <t>Share price</t>
        </is>
      </c>
      <c r="C27" s="5" t="n">
        <v>10</v>
      </c>
    </row>
    <row r="28">
      <c r="A28" s="4" t="inlineStr">
        <is>
          <t>Gross proceeds</t>
        </is>
      </c>
      <c r="C28" s="5" t="n">
        <v>230000000</v>
      </c>
    </row>
    <row r="29">
      <c r="A29" s="4" t="inlineStr">
        <is>
          <t>Exercise price of warrants</t>
        </is>
      </c>
      <c r="C29" s="8" t="n">
        <v>11.5</v>
      </c>
    </row>
    <row r="30">
      <c r="A30" s="4" t="inlineStr">
        <is>
          <t>Purchase price, per unit</t>
        </is>
      </c>
      <c r="D30" s="8" t="n">
        <v>10.1</v>
      </c>
      <c r="E30" s="9" t="n">
        <v>10.1</v>
      </c>
    </row>
    <row r="31">
      <c r="A31" s="4" t="inlineStr">
        <is>
          <t>Over-allotment</t>
        </is>
      </c>
    </row>
    <row r="32">
      <c r="A32" s="3" t="inlineStr">
        <is>
          <t>Subsidiary, Sale of Stock [Line Items]</t>
        </is>
      </c>
    </row>
    <row r="33">
      <c r="A33" s="4" t="inlineStr">
        <is>
          <t>Number of units issued</t>
        </is>
      </c>
      <c r="C33" s="6" t="n">
        <v>3000000</v>
      </c>
    </row>
    <row r="34">
      <c r="A34" s="4" t="inlineStr">
        <is>
          <t>Share price</t>
        </is>
      </c>
      <c r="C34" s="5" t="n">
        <v>10</v>
      </c>
    </row>
    <row r="35">
      <c r="A35" s="4" t="inlineStr">
        <is>
          <t>Exercise price of warrants</t>
        </is>
      </c>
      <c r="C35" s="9" t="n">
        <v>11.5</v>
      </c>
      <c r="E35" s="8" t="n">
        <v>11.5</v>
      </c>
    </row>
    <row r="36">
      <c r="A36" s="4" t="inlineStr">
        <is>
          <t>Purchase price, per unit</t>
        </is>
      </c>
      <c r="C36" s="5" t="n">
        <v>10</v>
      </c>
    </row>
    <row r="37">
      <c r="A37" s="4" t="inlineStr">
        <is>
          <t>Private placement warrants</t>
        </is>
      </c>
    </row>
    <row r="38">
      <c r="A38" s="3" t="inlineStr">
        <is>
          <t>Subsidiary, Sale of Stock [Line Items]</t>
        </is>
      </c>
    </row>
    <row r="39">
      <c r="A39" s="4" t="inlineStr">
        <is>
          <t>Number of warrants issued</t>
        </is>
      </c>
      <c r="B39" s="6" t="n">
        <v>8900000</v>
      </c>
      <c r="C39" s="6" t="n">
        <v>8900000</v>
      </c>
      <c r="E39" s="6" t="n">
        <v>8900000</v>
      </c>
    </row>
    <row r="40">
      <c r="A40" s="4" t="inlineStr">
        <is>
          <t>Exercise price of warrants</t>
        </is>
      </c>
      <c r="C40" s="5" t="n">
        <v>1</v>
      </c>
      <c r="E40" s="5" t="n">
        <v>1</v>
      </c>
    </row>
    <row r="41">
      <c r="A41" s="4" t="inlineStr">
        <is>
          <t>Proceeds from issuance of warrants</t>
        </is>
      </c>
      <c r="B41" s="5" t="n">
        <v>8900000</v>
      </c>
      <c r="C41" s="5" t="n">
        <v>8900000</v>
      </c>
      <c r="E41" s="5" t="n">
        <v>8900000</v>
      </c>
    </row>
    <row r="42">
      <c r="A42" s="4" t="inlineStr">
        <is>
          <t>Purchase price, per unit</t>
        </is>
      </c>
      <c r="B42" s="5" t="n">
        <v>1</v>
      </c>
    </row>
    <row r="43">
      <c r="A43" s="4" t="inlineStr">
        <is>
          <t>Business Combination</t>
        </is>
      </c>
    </row>
    <row r="44">
      <c r="A44" s="3" t="inlineStr">
        <is>
          <t>Subsidiary, Sale of Stock [Line Items]</t>
        </is>
      </c>
    </row>
    <row r="45">
      <c r="A45" s="4" t="inlineStr">
        <is>
          <t>Number of warrants issued</t>
        </is>
      </c>
      <c r="E45" s="6" t="n">
        <v>2300000</v>
      </c>
    </row>
    <row r="46">
      <c r="A46" s="4" t="inlineStr">
        <is>
          <t>Exercise price of warrants</t>
        </is>
      </c>
      <c r="E46" s="5" t="n">
        <v>1</v>
      </c>
    </row>
    <row r="47">
      <c r="A47" s="4" t="inlineStr">
        <is>
          <t>Assets held in trust</t>
        </is>
      </c>
      <c r="E47" s="5" t="n">
        <v>2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7" customWidth="1" min="7" max="7"/>
    <col width="37" customWidth="1" min="8" max="8"/>
    <col width="37" customWidth="1" min="9" max="9"/>
    <col width="23" customWidth="1" min="10" max="10"/>
    <col width="21" customWidth="1" min="11" max="11"/>
    <col width="21" customWidth="1" min="12" max="12"/>
    <col width="21" customWidth="1" min="13" max="13"/>
  </cols>
  <sheetData>
    <row r="1">
      <c r="A1" s="1" t="inlineStr">
        <is>
          <t>Restatement of Previously Issued Financial Statement (Details)</t>
        </is>
      </c>
      <c r="B1" s="2" t="inlineStr">
        <is>
          <t>1 Months Ended</t>
        </is>
      </c>
      <c r="D1" s="2" t="inlineStr">
        <is>
          <t>3 Months Ended</t>
        </is>
      </c>
      <c r="G1" s="2" t="inlineStr">
        <is>
          <t>4 Months Ended</t>
        </is>
      </c>
      <c r="H1" s="2" t="inlineStr">
        <is>
          <t>6 Months Ended</t>
        </is>
      </c>
      <c r="I1" s="2" t="inlineStr">
        <is>
          <t>9 Months Ended</t>
        </is>
      </c>
    </row>
    <row r="2">
      <c r="B2" s="2" t="inlineStr">
        <is>
          <t>Sep. 30, 2020USD ($)</t>
        </is>
      </c>
      <c r="C2" s="2" t="inlineStr">
        <is>
          <t>Sep. 30, 2020USD ($)$ / sharesshares</t>
        </is>
      </c>
      <c r="D2" s="2" t="inlineStr">
        <is>
          <t>Sep. 30, 2021USD ($)$ / sharesshares</t>
        </is>
      </c>
      <c r="E2" s="2" t="inlineStr">
        <is>
          <t>Jun. 30, 2021USD ($)$ / sharesshares</t>
        </is>
      </c>
      <c r="F2" s="2" t="inlineStr">
        <is>
          <t>Mar. 31, 2021USD ($)$ / sharesshares</t>
        </is>
      </c>
      <c r="G2" s="2" t="inlineStr">
        <is>
          <t>Dec. 31, 2020USD ($)$ / sharesshares</t>
        </is>
      </c>
      <c r="H2" s="2" t="inlineStr">
        <is>
          <t>Jun. 30, 2021USD ($)$ / sharesshares</t>
        </is>
      </c>
      <c r="I2" s="2" t="inlineStr">
        <is>
          <t>Sep. 30, 2021USD ($)$ / sharesshares</t>
        </is>
      </c>
      <c r="J2" s="2" t="inlineStr">
        <is>
          <t>Mar. 31, 2021AED (د.إ)</t>
        </is>
      </c>
      <c r="K2" s="2" t="inlineStr">
        <is>
          <t>Nov. 27, 2020USD ($)</t>
        </is>
      </c>
      <c r="L2" s="2" t="inlineStr">
        <is>
          <t>Aug. 20, 2020USD ($)</t>
        </is>
      </c>
      <c r="M2" s="2" t="inlineStr">
        <is>
          <t>Aug. 19, 2020USD ($)</t>
        </is>
      </c>
    </row>
    <row r="3">
      <c r="A3" s="3" t="inlineStr">
        <is>
          <t>Error Corrections and Prior Period Adjustments Restatement [Line Items]</t>
        </is>
      </c>
    </row>
    <row r="4">
      <c r="A4" s="4" t="inlineStr">
        <is>
          <t>Temporary equity, par value | $ / shares</t>
        </is>
      </c>
      <c r="D4" s="8" t="n">
        <v>10.1</v>
      </c>
      <c r="G4" s="8" t="n">
        <v>10.1</v>
      </c>
      <c r="I4" s="8" t="n">
        <v>10.1</v>
      </c>
    </row>
    <row r="5">
      <c r="A5" s="4" t="inlineStr">
        <is>
          <t>Temporary equity</t>
        </is>
      </c>
      <c r="D5" s="5" t="n">
        <v>232300000</v>
      </c>
      <c r="G5" s="5" t="n">
        <v>232300000</v>
      </c>
      <c r="I5" s="5" t="n">
        <v>232300000</v>
      </c>
    </row>
    <row r="6">
      <c r="A6" s="4" t="inlineStr">
        <is>
          <t>Minimum net tangible assets upon consummation of the Business Combination</t>
        </is>
      </c>
      <c r="I6" s="6" t="n">
        <v>5000001</v>
      </c>
    </row>
    <row r="7">
      <c r="A7" s="3" t="inlineStr">
        <is>
          <t>Balance Sheet</t>
        </is>
      </c>
    </row>
    <row r="8">
      <c r="A8" s="4" t="inlineStr">
        <is>
          <t>Total assets</t>
        </is>
      </c>
      <c r="D8" s="6" t="n">
        <v>233615163</v>
      </c>
      <c r="G8" s="6" t="n">
        <v>234445409</v>
      </c>
      <c r="I8" s="6" t="n">
        <v>233615163</v>
      </c>
    </row>
    <row r="9">
      <c r="A9" s="4" t="inlineStr">
        <is>
          <t>Total liabilities</t>
        </is>
      </c>
      <c r="D9" s="6" t="n">
        <v>38579612</v>
      </c>
      <c r="G9" s="6" t="n">
        <v>41759934</v>
      </c>
      <c r="I9" s="6" t="n">
        <v>38579612</v>
      </c>
    </row>
    <row r="10">
      <c r="A10" s="4" t="inlineStr">
        <is>
          <t>Class A ordinary shares subject to possible redemption, 23,000,000 shares at $10.10 redemption value as of September 30, 2021 and December 31, 2020</t>
        </is>
      </c>
      <c r="D10" s="6" t="n">
        <v>232300000</v>
      </c>
      <c r="G10" s="6" t="n">
        <v>232300000</v>
      </c>
      <c r="I10" s="6" t="n">
        <v>232300000</v>
      </c>
    </row>
    <row r="11">
      <c r="A11" s="4" t="inlineStr">
        <is>
          <t>Preference shares, $0.0001 par value</t>
        </is>
      </c>
      <c r="D11" s="4" t="inlineStr">
        <is>
          <t xml:space="preserve"> </t>
        </is>
      </c>
      <c r="G11" s="4" t="inlineStr">
        <is>
          <t xml:space="preserve"> </t>
        </is>
      </c>
      <c r="I11" s="4" t="inlineStr">
        <is>
          <t xml:space="preserve"> </t>
        </is>
      </c>
    </row>
    <row r="12">
      <c r="A12" s="4" t="inlineStr">
        <is>
          <t>Accumulated deficit</t>
        </is>
      </c>
      <c r="D12" s="6" t="n">
        <v>-37265024</v>
      </c>
      <c r="G12" s="6" t="n">
        <v>-39615100</v>
      </c>
      <c r="I12" s="6" t="n">
        <v>-37265024</v>
      </c>
    </row>
    <row r="13">
      <c r="A13" s="4" t="inlineStr">
        <is>
          <t>Total shareholders' equity (deficit)</t>
        </is>
      </c>
      <c r="B13" s="5" t="n">
        <v>17779</v>
      </c>
      <c r="C13" s="5" t="n">
        <v>17779</v>
      </c>
      <c r="D13" s="6" t="n">
        <v>-37264449</v>
      </c>
      <c r="E13" s="5" t="n">
        <v>-35338041</v>
      </c>
      <c r="F13" s="5" t="n">
        <v>-30904856</v>
      </c>
      <c r="G13" s="6" t="n">
        <v>-39614525</v>
      </c>
      <c r="H13" s="5" t="n">
        <v>-35338041</v>
      </c>
      <c r="I13" s="6" t="n">
        <v>-37264449</v>
      </c>
      <c r="L13" s="5" t="n">
        <v>0</v>
      </c>
      <c r="M13" s="5" t="n">
        <v>0</v>
      </c>
    </row>
    <row r="14">
      <c r="A14" s="4" t="inlineStr">
        <is>
          <t>Total Liabilities, Class A Ordinary Shares Subject to Possible Redemption and Shareholders' Equity (Deficit)</t>
        </is>
      </c>
      <c r="D14" s="6" t="n">
        <v>233615163</v>
      </c>
      <c r="G14" s="6" t="n">
        <v>234445409</v>
      </c>
      <c r="I14" s="6" t="n">
        <v>233615163</v>
      </c>
    </row>
    <row r="15">
      <c r="A15" s="3" t="inlineStr">
        <is>
          <t>Operations</t>
        </is>
      </c>
    </row>
    <row r="16">
      <c r="A16" s="4" t="inlineStr">
        <is>
          <t>Net income (loss)</t>
        </is>
      </c>
      <c r="B16" s="5" t="n">
        <v>-7221</v>
      </c>
      <c r="C16" s="5" t="n">
        <v>-7221</v>
      </c>
      <c r="D16" s="5" t="n">
        <v>-1926408</v>
      </c>
      <c r="E16" s="6" t="n">
        <v>-4433185</v>
      </c>
      <c r="F16" s="6" t="n">
        <v>8734669</v>
      </c>
      <c r="G16" s="6" t="n">
        <v>-12971424</v>
      </c>
      <c r="I16" s="5" t="n">
        <v>2375076</v>
      </c>
    </row>
    <row r="17">
      <c r="A17" s="4" t="inlineStr">
        <is>
          <t>Weighted average shares outstanding - basic and diluted | shares</t>
        </is>
      </c>
      <c r="D17" s="6" t="n">
        <v>23000000</v>
      </c>
      <c r="I17" s="6" t="n">
        <v>23000000</v>
      </c>
    </row>
    <row r="18">
      <c r="A18" s="4" t="inlineStr">
        <is>
          <t>As Previously Reported</t>
        </is>
      </c>
    </row>
    <row r="19">
      <c r="A19" s="3" t="inlineStr">
        <is>
          <t>Error Corrections and Prior Period Adjustments Restatement [Line Items]</t>
        </is>
      </c>
    </row>
    <row r="20">
      <c r="A20" s="4" t="inlineStr">
        <is>
          <t>Temporary equity</t>
        </is>
      </c>
      <c r="E20" s="6" t="n">
        <v>196961950</v>
      </c>
      <c r="F20" s="6" t="n">
        <v>196395143</v>
      </c>
      <c r="G20" s="6" t="n">
        <v>187685474</v>
      </c>
      <c r="H20" s="6" t="n">
        <v>196961950</v>
      </c>
      <c r="K20" s="5" t="n">
        <v>200645178</v>
      </c>
    </row>
    <row r="21">
      <c r="A21" s="3" t="inlineStr">
        <is>
          <t>Balance Sheet</t>
        </is>
      </c>
    </row>
    <row r="22">
      <c r="A22" s="4" t="inlineStr">
        <is>
          <t>Total assets</t>
        </is>
      </c>
      <c r="E22" s="6" t="n">
        <v>233801679</v>
      </c>
      <c r="F22" s="6" t="n">
        <v>234164226</v>
      </c>
      <c r="G22" s="6" t="n">
        <v>234445409</v>
      </c>
      <c r="H22" s="6" t="n">
        <v>233801679</v>
      </c>
      <c r="K22" s="6" t="n">
        <v>235022982</v>
      </c>
    </row>
    <row r="23">
      <c r="A23" s="4" t="inlineStr">
        <is>
          <t>Total liabilities</t>
        </is>
      </c>
      <c r="E23" s="6" t="n">
        <v>36839721</v>
      </c>
      <c r="F23" s="6" t="n">
        <v>32769082</v>
      </c>
      <c r="G23" s="6" t="n">
        <v>41759934</v>
      </c>
      <c r="H23" s="6" t="n">
        <v>36839721</v>
      </c>
      <c r="K23" s="6" t="n">
        <v>31106056</v>
      </c>
    </row>
    <row r="24">
      <c r="A24" s="4" t="inlineStr">
        <is>
          <t>Class A ordinary shares subject to possible redemption, 23,000,000 shares at $10.10 redemption value as of September 30, 2021 and December 31, 2020</t>
        </is>
      </c>
      <c r="E24" s="6" t="n">
        <v>196961950</v>
      </c>
      <c r="F24" s="6" t="n">
        <v>196395143</v>
      </c>
      <c r="G24" s="6" t="n">
        <v>187685474</v>
      </c>
      <c r="H24" s="6" t="n">
        <v>196961950</v>
      </c>
      <c r="K24" s="6" t="n">
        <v>200645178</v>
      </c>
    </row>
    <row r="25">
      <c r="A25" s="4" t="inlineStr">
        <is>
          <t>Additional paid-in-capital</t>
        </is>
      </c>
      <c r="E25" s="6" t="n">
        <v>13668974</v>
      </c>
      <c r="F25" s="6" t="n">
        <v>9235826</v>
      </c>
      <c r="G25" s="6" t="n">
        <v>17970408</v>
      </c>
      <c r="H25" s="6" t="n">
        <v>13668974</v>
      </c>
      <c r="K25" s="6" t="n">
        <v>5010833</v>
      </c>
    </row>
    <row r="26">
      <c r="A26" s="4" t="inlineStr">
        <is>
          <t>Accumulated deficit</t>
        </is>
      </c>
      <c r="E26" s="6" t="n">
        <v>-8669940</v>
      </c>
      <c r="F26" s="6" t="n">
        <v>-4236755</v>
      </c>
      <c r="G26" s="6" t="n">
        <v>-12971424</v>
      </c>
      <c r="H26" s="6" t="n">
        <v>-8669940</v>
      </c>
      <c r="K26" s="6" t="n">
        <v>-1739973</v>
      </c>
    </row>
    <row r="27">
      <c r="A27" s="4" t="inlineStr">
        <is>
          <t>Total shareholders' equity (deficit)</t>
        </is>
      </c>
      <c r="E27" s="6" t="n">
        <v>5000008</v>
      </c>
      <c r="F27" s="6" t="n">
        <v>5000001</v>
      </c>
      <c r="G27" s="6" t="n">
        <v>5000001</v>
      </c>
      <c r="H27" s="6" t="n">
        <v>5000008</v>
      </c>
      <c r="K27" s="6" t="n">
        <v>3271748</v>
      </c>
    </row>
    <row r="28">
      <c r="A28" s="4" t="inlineStr">
        <is>
          <t>Total Liabilities, Class A Ordinary Shares Subject to Possible Redemption and Shareholders' Equity (Deficit)</t>
        </is>
      </c>
      <c r="E28" s="6" t="n">
        <v>233801679</v>
      </c>
      <c r="F28" s="6" t="n">
        <v>234164226</v>
      </c>
      <c r="G28" s="6" t="n">
        <v>234445409</v>
      </c>
      <c r="H28" s="6" t="n">
        <v>233801679</v>
      </c>
      <c r="K28" s="6" t="n">
        <v>235022982</v>
      </c>
    </row>
    <row r="29">
      <c r="A29" s="3" t="inlineStr">
        <is>
          <t>Cash flows</t>
        </is>
      </c>
    </row>
    <row r="30">
      <c r="A30" s="4" t="inlineStr">
        <is>
          <t>Change in value of Class A ordinary shares subject to possible redemption</t>
        </is>
      </c>
      <c r="F30" s="6" t="n">
        <v>-8734582</v>
      </c>
      <c r="G30" s="6" t="n">
        <v>-12959704</v>
      </c>
      <c r="H30" s="6" t="n">
        <v>4276476</v>
      </c>
    </row>
    <row r="31">
      <c r="A31" s="4" t="inlineStr">
        <is>
          <t>Revision Adjustment</t>
        </is>
      </c>
    </row>
    <row r="32">
      <c r="A32" s="3" t="inlineStr">
        <is>
          <t>Error Corrections and Prior Period Adjustments Restatement [Line Items]</t>
        </is>
      </c>
    </row>
    <row r="33">
      <c r="A33" s="4" t="inlineStr">
        <is>
          <t>Temporary equity</t>
        </is>
      </c>
      <c r="E33" s="6" t="n">
        <v>40338050</v>
      </c>
      <c r="F33" s="6" t="n">
        <v>35904857</v>
      </c>
      <c r="G33" s="6" t="n">
        <v>44614526</v>
      </c>
      <c r="H33" s="6" t="n">
        <v>40338050</v>
      </c>
      <c r="K33" s="6" t="n">
        <v>31654822</v>
      </c>
    </row>
    <row r="34">
      <c r="A34" s="3" t="inlineStr">
        <is>
          <t>Balance Sheet</t>
        </is>
      </c>
    </row>
    <row r="35">
      <c r="A35" s="4" t="inlineStr">
        <is>
          <t>Class A ordinary shares subject to possible redemption, 23,000,000 shares at $10.10 redemption value as of September 30, 2021 and December 31, 2020</t>
        </is>
      </c>
      <c r="E35" s="6" t="n">
        <v>40338050</v>
      </c>
      <c r="F35" s="6" t="n">
        <v>35904857</v>
      </c>
      <c r="G35" s="6" t="n">
        <v>44614526</v>
      </c>
      <c r="H35" s="6" t="n">
        <v>40338050</v>
      </c>
      <c r="K35" s="6" t="n">
        <v>31654822</v>
      </c>
    </row>
    <row r="36">
      <c r="A36" s="4" t="inlineStr">
        <is>
          <t>Additional paid-in-capital</t>
        </is>
      </c>
      <c r="E36" s="6" t="n">
        <v>-13668974</v>
      </c>
      <c r="F36" s="6" t="n">
        <v>-9235826</v>
      </c>
      <c r="G36" s="6" t="n">
        <v>-17970408</v>
      </c>
      <c r="H36" s="6" t="n">
        <v>-13668974</v>
      </c>
      <c r="K36" s="6" t="n">
        <v>-5010833</v>
      </c>
    </row>
    <row r="37">
      <c r="A37" s="4" t="inlineStr">
        <is>
          <t>Accumulated deficit</t>
        </is>
      </c>
      <c r="E37" s="6" t="n">
        <v>-26668677</v>
      </c>
      <c r="F37" s="6" t="n">
        <v>-26668676</v>
      </c>
      <c r="G37" s="6" t="n">
        <v>-26643676</v>
      </c>
      <c r="H37" s="6" t="n">
        <v>-26668677</v>
      </c>
      <c r="K37" s="6" t="n">
        <v>-26643676</v>
      </c>
    </row>
    <row r="38">
      <c r="A38" s="4" t="inlineStr">
        <is>
          <t>Total shareholders' equity (deficit)</t>
        </is>
      </c>
      <c r="E38" s="6" t="n">
        <v>-40338050</v>
      </c>
      <c r="F38" s="6" t="n">
        <v>-35904857</v>
      </c>
      <c r="G38" s="6" t="n">
        <v>-44614526</v>
      </c>
      <c r="H38" s="6" t="n">
        <v>-40338050</v>
      </c>
      <c r="K38" s="6" t="n">
        <v>-31654822</v>
      </c>
    </row>
    <row r="39">
      <c r="A39" s="3" t="inlineStr">
        <is>
          <t>Cash flows</t>
        </is>
      </c>
    </row>
    <row r="40">
      <c r="A40" s="4" t="inlineStr">
        <is>
          <t>Change in value of Class A ordinary shares subject to possible redemption</t>
        </is>
      </c>
      <c r="F40" s="6" t="n">
        <v>8734582</v>
      </c>
      <c r="G40" s="5" t="n">
        <v>12959704</v>
      </c>
      <c r="H40" s="6" t="n">
        <v>-4276476</v>
      </c>
    </row>
    <row r="41">
      <c r="A41" s="4" t="inlineStr">
        <is>
          <t>As Restated</t>
        </is>
      </c>
    </row>
    <row r="42">
      <c r="A42" s="3" t="inlineStr">
        <is>
          <t>Error Corrections and Prior Period Adjustments Restatement [Line Items]</t>
        </is>
      </c>
    </row>
    <row r="43">
      <c r="A43" s="4" t="inlineStr">
        <is>
          <t>Temporary equity</t>
        </is>
      </c>
      <c r="E43" s="6" t="n">
        <v>232300000</v>
      </c>
      <c r="F43" s="6" t="n">
        <v>232300000</v>
      </c>
      <c r="H43" s="6" t="n">
        <v>232300000</v>
      </c>
    </row>
    <row r="44">
      <c r="A44" s="3" t="inlineStr">
        <is>
          <t>Balance Sheet</t>
        </is>
      </c>
    </row>
    <row r="45">
      <c r="A45" s="4" t="inlineStr">
        <is>
          <t>Total assets</t>
        </is>
      </c>
      <c r="E45" s="6" t="n">
        <v>233801679</v>
      </c>
      <c r="F45" s="6" t="n">
        <v>234164226</v>
      </c>
      <c r="H45" s="6" t="n">
        <v>233801679</v>
      </c>
    </row>
    <row r="46">
      <c r="A46" s="4" t="inlineStr">
        <is>
          <t>Total liabilities</t>
        </is>
      </c>
      <c r="E46" s="6" t="n">
        <v>36839721</v>
      </c>
      <c r="F46" s="6" t="n">
        <v>32769082</v>
      </c>
      <c r="H46" s="6" t="n">
        <v>36839721</v>
      </c>
    </row>
    <row r="47">
      <c r="A47" s="4" t="inlineStr">
        <is>
          <t>Class A ordinary shares subject to possible redemption, 23,000,000 shares at $10.10 redemption value as of September 30, 2021 and December 31, 2020</t>
        </is>
      </c>
      <c r="E47" s="6" t="n">
        <v>232300000</v>
      </c>
      <c r="F47" s="6" t="n">
        <v>232300000</v>
      </c>
      <c r="H47" s="6" t="n">
        <v>232300000</v>
      </c>
    </row>
    <row r="48">
      <c r="A48" s="4" t="inlineStr">
        <is>
          <t>Accumulated deficit</t>
        </is>
      </c>
      <c r="E48" s="6" t="n">
        <v>-35338617</v>
      </c>
      <c r="F48" s="6" t="n">
        <v>-30905431</v>
      </c>
      <c r="H48" s="6" t="n">
        <v>-35338617</v>
      </c>
    </row>
    <row r="49">
      <c r="A49" s="4" t="inlineStr">
        <is>
          <t>Total shareholders' equity (deficit)</t>
        </is>
      </c>
      <c r="E49" s="6" t="n">
        <v>-35338042</v>
      </c>
      <c r="F49" s="6" t="n">
        <v>-30304856</v>
      </c>
      <c r="H49" s="6" t="n">
        <v>-35338042</v>
      </c>
    </row>
    <row r="50">
      <c r="A50" s="4" t="inlineStr">
        <is>
          <t>Total Liabilities, Class A Ordinary Shares Subject to Possible Redemption and Shareholders' Equity (Deficit)</t>
        </is>
      </c>
      <c r="E50" s="6" t="n">
        <v>233801679</v>
      </c>
      <c r="F50" s="6" t="n">
        <v>234164226</v>
      </c>
      <c r="H50" s="6" t="n">
        <v>233801679</v>
      </c>
    </row>
    <row r="51">
      <c r="A51" s="4" t="inlineStr">
        <is>
          <t>Class A ordinary shares</t>
        </is>
      </c>
    </row>
    <row r="52">
      <c r="A52" s="3" t="inlineStr">
        <is>
          <t>Error Corrections and Prior Period Adjustments Restatement [Line Items]</t>
        </is>
      </c>
    </row>
    <row r="53">
      <c r="A53" s="4" t="inlineStr">
        <is>
          <t>Temporary equity</t>
        </is>
      </c>
      <c r="E53" s="6" t="n">
        <v>4000000</v>
      </c>
      <c r="H53" s="6" t="n">
        <v>4000000</v>
      </c>
      <c r="J53" s="4" t="inlineStr">
        <is>
          <t>د.إ 3,600,000</t>
        </is>
      </c>
    </row>
    <row r="54">
      <c r="A54" s="3" t="inlineStr">
        <is>
          <t>Balance Sheet</t>
        </is>
      </c>
    </row>
    <row r="55">
      <c r="A55" s="4" t="inlineStr">
        <is>
          <t>Class A ordinary shares subject to possible redemption, 23,000,000 shares at $10.10 redemption value as of September 30, 2021 and December 31, 2020</t>
        </is>
      </c>
      <c r="E55" s="6" t="n">
        <v>4000000</v>
      </c>
      <c r="H55" s="6" t="n">
        <v>4000000</v>
      </c>
      <c r="J55" s="4" t="inlineStr">
        <is>
          <t>د.إ 3,600,000</t>
        </is>
      </c>
    </row>
    <row r="56">
      <c r="A56" s="3" t="inlineStr">
        <is>
          <t>Operations</t>
        </is>
      </c>
    </row>
    <row r="57">
      <c r="A57" s="4" t="inlineStr">
        <is>
          <t>Weighted average shares outstanding - basic and diluted | shares</t>
        </is>
      </c>
      <c r="G57" s="6" t="n">
        <v>6052632</v>
      </c>
    </row>
    <row r="58">
      <c r="A58" s="4" t="inlineStr">
        <is>
          <t>Basic and diluted net loss per share | $ / shares</t>
        </is>
      </c>
      <c r="G58" s="8" t="n">
        <v>-1.15</v>
      </c>
    </row>
    <row r="59">
      <c r="A59" s="4" t="inlineStr">
        <is>
          <t>Class A ordinary shares | As Previously Reported</t>
        </is>
      </c>
    </row>
    <row r="60">
      <c r="A60" s="3" t="inlineStr">
        <is>
          <t>Balance Sheet</t>
        </is>
      </c>
    </row>
    <row r="61">
      <c r="A61" s="4" t="inlineStr">
        <is>
          <t>Common stock</t>
        </is>
      </c>
      <c r="E61" s="6" t="n">
        <v>399</v>
      </c>
      <c r="F61" s="6" t="n">
        <v>355</v>
      </c>
      <c r="G61" s="5" t="n">
        <v>442</v>
      </c>
      <c r="H61" s="6" t="n">
        <v>399</v>
      </c>
      <c r="K61" s="6" t="n">
        <v>313</v>
      </c>
    </row>
    <row r="62">
      <c r="A62" s="3" t="inlineStr">
        <is>
          <t>Operations</t>
        </is>
      </c>
    </row>
    <row r="63">
      <c r="A63" s="4" t="inlineStr">
        <is>
          <t>Net income (loss)</t>
        </is>
      </c>
      <c r="E63" s="5" t="n">
        <v>-4433185</v>
      </c>
      <c r="F63" s="5" t="n">
        <v>8734669</v>
      </c>
      <c r="G63" s="5" t="n">
        <v>-12971424</v>
      </c>
      <c r="H63" s="5" t="n">
        <v>4301484</v>
      </c>
    </row>
    <row r="64">
      <c r="A64" s="4" t="inlineStr">
        <is>
          <t>Weighted average shares outstanding - basic and diluted | shares</t>
        </is>
      </c>
      <c r="E64" s="6" t="n">
        <v>23000000</v>
      </c>
      <c r="F64" s="6" t="n">
        <v>23000000</v>
      </c>
      <c r="G64" s="6" t="n">
        <v>23000000</v>
      </c>
      <c r="H64" s="6" t="n">
        <v>23000000</v>
      </c>
    </row>
    <row r="65">
      <c r="A65" s="4" t="inlineStr">
        <is>
          <t>Class A ordinary shares | Revision Adjustment</t>
        </is>
      </c>
    </row>
    <row r="66">
      <c r="A66" s="3" t="inlineStr">
        <is>
          <t>Balance Sheet</t>
        </is>
      </c>
    </row>
    <row r="67">
      <c r="A67" s="4" t="inlineStr">
        <is>
          <t>Common stock</t>
        </is>
      </c>
      <c r="E67" s="5" t="n">
        <v>-399</v>
      </c>
      <c r="F67" s="5" t="n">
        <v>-355</v>
      </c>
      <c r="G67" s="5" t="n">
        <v>-442</v>
      </c>
      <c r="H67" s="5" t="n">
        <v>-399</v>
      </c>
      <c r="K67" s="6" t="n">
        <v>-313</v>
      </c>
    </row>
    <row r="68">
      <c r="A68" s="3" t="inlineStr">
        <is>
          <t>Operations</t>
        </is>
      </c>
    </row>
    <row r="69">
      <c r="A69" s="4" t="inlineStr">
        <is>
          <t>Weighted average shares outstanding - basic and diluted | shares</t>
        </is>
      </c>
      <c r="G69" s="6" t="n">
        <v>-16947368</v>
      </c>
    </row>
    <row r="70">
      <c r="A70" s="4" t="inlineStr">
        <is>
          <t>Basic and diluted net loss per share | $ / shares</t>
        </is>
      </c>
      <c r="E70" s="8" t="n">
        <v>-0.15</v>
      </c>
      <c r="F70" s="8" t="n">
        <v>0.3</v>
      </c>
      <c r="G70" s="8" t="n">
        <v>-1.15</v>
      </c>
      <c r="H70" s="8" t="n">
        <v>0.15</v>
      </c>
    </row>
    <row r="71">
      <c r="A71" s="4" t="inlineStr">
        <is>
          <t>Class A ordinary shares | As Restated</t>
        </is>
      </c>
    </row>
    <row r="72">
      <c r="A72" s="3" t="inlineStr">
        <is>
          <t>Operations</t>
        </is>
      </c>
    </row>
    <row r="73">
      <c r="A73" s="4" t="inlineStr">
        <is>
          <t>Net income (loss)</t>
        </is>
      </c>
      <c r="E73" s="5" t="n">
        <v>-4433185</v>
      </c>
      <c r="F73" s="5" t="n">
        <v>8734669</v>
      </c>
      <c r="H73" s="5" t="n">
        <v>4301484</v>
      </c>
    </row>
    <row r="74">
      <c r="A74" s="4" t="inlineStr">
        <is>
          <t>Weighted average shares outstanding - basic and diluted | shares</t>
        </is>
      </c>
      <c r="E74" s="6" t="n">
        <v>23000000</v>
      </c>
      <c r="F74" s="6" t="n">
        <v>232300000</v>
      </c>
      <c r="H74" s="6" t="n">
        <v>23000000</v>
      </c>
    </row>
    <row r="75">
      <c r="A75" s="4" t="inlineStr">
        <is>
          <t>Basic and diluted net loss per share | $ / shares</t>
        </is>
      </c>
      <c r="E75" s="8" t="n">
        <v>-0.15</v>
      </c>
      <c r="F75" s="11" t="n">
        <v>0.3</v>
      </c>
      <c r="H75" s="8" t="n">
        <v>0.15</v>
      </c>
    </row>
    <row r="76">
      <c r="A76" s="4" t="inlineStr">
        <is>
          <t>Class B ordinary shares</t>
        </is>
      </c>
    </row>
    <row r="77">
      <c r="A77" s="3" t="inlineStr">
        <is>
          <t>Balance Sheet</t>
        </is>
      </c>
    </row>
    <row r="78">
      <c r="A78" s="4" t="inlineStr">
        <is>
          <t>Common stock</t>
        </is>
      </c>
      <c r="D78" s="5" t="n">
        <v>575</v>
      </c>
      <c r="G78" s="5" t="n">
        <v>575</v>
      </c>
      <c r="I78" s="5" t="n">
        <v>575</v>
      </c>
    </row>
    <row r="79">
      <c r="A79" s="3" t="inlineStr">
        <is>
          <t>Operations</t>
        </is>
      </c>
    </row>
    <row r="80">
      <c r="A80" s="4" t="inlineStr">
        <is>
          <t>Weighted average shares outstanding - basic and diluted | shares</t>
        </is>
      </c>
      <c r="C80" s="6" t="n">
        <v>5750000</v>
      </c>
      <c r="D80" s="6" t="n">
        <v>5750000</v>
      </c>
      <c r="G80" s="6" t="n">
        <v>5197368</v>
      </c>
      <c r="I80" s="6" t="n">
        <v>5750000</v>
      </c>
    </row>
    <row r="81">
      <c r="A81" s="4" t="inlineStr">
        <is>
          <t>Basic and diluted net loss per share | $ / shares</t>
        </is>
      </c>
      <c r="C81" s="5" t="n">
        <v>0</v>
      </c>
      <c r="D81" s="8" t="n">
        <v>-0.07000000000000001</v>
      </c>
      <c r="G81" s="8" t="n">
        <v>-1.15</v>
      </c>
      <c r="I81" s="8" t="n">
        <v>0.08</v>
      </c>
    </row>
    <row r="82">
      <c r="A82" s="4" t="inlineStr">
        <is>
          <t>Class B ordinary shares | As Previously Reported</t>
        </is>
      </c>
    </row>
    <row r="83">
      <c r="A83" s="3" t="inlineStr">
        <is>
          <t>Balance Sheet</t>
        </is>
      </c>
    </row>
    <row r="84">
      <c r="A84" s="4" t="inlineStr">
        <is>
          <t>Common stock</t>
        </is>
      </c>
      <c r="E84" s="5" t="n">
        <v>575</v>
      </c>
      <c r="F84" s="5" t="n">
        <v>575</v>
      </c>
      <c r="G84" s="5" t="n">
        <v>575</v>
      </c>
      <c r="H84" s="5" t="n">
        <v>575</v>
      </c>
      <c r="K84" s="5" t="n">
        <v>575</v>
      </c>
    </row>
    <row r="85">
      <c r="A85" s="3" t="inlineStr">
        <is>
          <t>Operations</t>
        </is>
      </c>
    </row>
    <row r="86">
      <c r="A86" s="4" t="inlineStr">
        <is>
          <t>Net income (loss)</t>
        </is>
      </c>
      <c r="E86" s="5" t="n">
        <v>-4433185</v>
      </c>
      <c r="F86" s="5" t="n">
        <v>8734669</v>
      </c>
      <c r="G86" s="5" t="n">
        <v>-12971424</v>
      </c>
      <c r="H86" s="5" t="n">
        <v>4301484</v>
      </c>
    </row>
    <row r="87">
      <c r="A87" s="4" t="inlineStr">
        <is>
          <t>Weighted average shares outstanding - basic and diluted | shares</t>
        </is>
      </c>
      <c r="E87" s="6" t="n">
        <v>5750000</v>
      </c>
      <c r="F87" s="6" t="n">
        <v>5750000</v>
      </c>
      <c r="H87" s="6" t="n">
        <v>5750000</v>
      </c>
    </row>
    <row r="88">
      <c r="A88" s="4" t="inlineStr">
        <is>
          <t>Basic and diluted net loss per share | $ / shares</t>
        </is>
      </c>
      <c r="E88" s="8" t="n">
        <v>-0.77</v>
      </c>
      <c r="F88" s="8" t="n">
        <v>1.52</v>
      </c>
      <c r="G88" s="8" t="n">
        <v>-3.8</v>
      </c>
      <c r="H88" s="8" t="n">
        <v>0.75</v>
      </c>
    </row>
    <row r="89">
      <c r="A89" s="4" t="inlineStr">
        <is>
          <t>Class B ordinary shares | Revision Adjustment</t>
        </is>
      </c>
    </row>
    <row r="90">
      <c r="A90" s="3" t="inlineStr">
        <is>
          <t>Operations</t>
        </is>
      </c>
    </row>
    <row r="91">
      <c r="A91" s="4" t="inlineStr">
        <is>
          <t>Basic and diluted net loss per share | $ / shares</t>
        </is>
      </c>
      <c r="E91" s="8" t="n">
        <v>0.62</v>
      </c>
      <c r="F91" s="8" t="n">
        <v>-1.22</v>
      </c>
      <c r="G91" s="8" t="n">
        <v>2.65</v>
      </c>
      <c r="H91" s="8" t="n">
        <v>-0.6</v>
      </c>
    </row>
    <row r="92">
      <c r="A92" s="4" t="inlineStr">
        <is>
          <t>Class B ordinary shares | As Restated</t>
        </is>
      </c>
    </row>
    <row r="93">
      <c r="A93" s="3" t="inlineStr">
        <is>
          <t>Balance Sheet</t>
        </is>
      </c>
    </row>
    <row r="94">
      <c r="A94" s="4" t="inlineStr">
        <is>
          <t>Common stock</t>
        </is>
      </c>
      <c r="E94" s="5" t="n">
        <v>575</v>
      </c>
      <c r="F94" s="5" t="n">
        <v>575</v>
      </c>
      <c r="H94" s="5" t="n">
        <v>575</v>
      </c>
    </row>
    <row r="95">
      <c r="A95" s="3" t="inlineStr">
        <is>
          <t>Operations</t>
        </is>
      </c>
    </row>
    <row r="96">
      <c r="A96" s="4" t="inlineStr">
        <is>
          <t>Net income (loss)</t>
        </is>
      </c>
      <c r="E96" s="5" t="n">
        <v>-4433185</v>
      </c>
      <c r="F96" s="5" t="n">
        <v>8734669</v>
      </c>
      <c r="H96" s="5" t="n">
        <v>4301484</v>
      </c>
    </row>
    <row r="97">
      <c r="A97" s="4" t="inlineStr">
        <is>
          <t>Weighted average shares outstanding - basic and diluted | shares</t>
        </is>
      </c>
      <c r="E97" s="6" t="n">
        <v>5750000</v>
      </c>
      <c r="F97" s="6" t="n">
        <v>5750000</v>
      </c>
      <c r="H97" s="6" t="n">
        <v>5750000</v>
      </c>
    </row>
    <row r="98">
      <c r="A98" s="4" t="inlineStr">
        <is>
          <t>Basic and diluted net loss per share | $ / shares</t>
        </is>
      </c>
      <c r="E98" s="8" t="n">
        <v>-0.15</v>
      </c>
      <c r="F98" s="8" t="n">
        <v>0.3</v>
      </c>
      <c r="H98" s="8" t="n">
        <v>0.1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4 Months Ended</t>
        </is>
      </c>
      <c r="C1" s="2" t="inlineStr">
        <is>
          <t>9 Months Ended</t>
        </is>
      </c>
    </row>
    <row r="2">
      <c r="B2" s="2" t="inlineStr">
        <is>
          <t>Dec. 31, 2020</t>
        </is>
      </c>
      <c r="C2" s="2" t="inlineStr">
        <is>
          <t>Sep. 30, 2021</t>
        </is>
      </c>
    </row>
    <row r="3">
      <c r="A3" s="4" t="inlineStr">
        <is>
          <t>Temporary Equity, Shares Outstanding</t>
        </is>
      </c>
      <c r="B3" s="6" t="n">
        <v>23000000</v>
      </c>
      <c r="C3" s="6" t="n">
        <v>23000000</v>
      </c>
    </row>
    <row r="4">
      <c r="A4" s="4" t="inlineStr">
        <is>
          <t>Unrecognized Tax Benefits</t>
        </is>
      </c>
      <c r="B4" s="5" t="n">
        <v>0</v>
      </c>
      <c r="C4" s="5" t="n">
        <v>0</v>
      </c>
    </row>
    <row r="5">
      <c r="A5" s="4" t="inlineStr">
        <is>
          <t>Unrecognized tax benefits accrued for interest and penalties</t>
        </is>
      </c>
      <c r="B5" s="6" t="n">
        <v>0</v>
      </c>
      <c r="C5" s="6" t="n">
        <v>0</v>
      </c>
    </row>
    <row r="6">
      <c r="A6" s="4" t="inlineStr">
        <is>
          <t>Federal Depository Insurance Coverage</t>
        </is>
      </c>
      <c r="B6" s="5" t="n">
        <v>250000</v>
      </c>
      <c r="C6" s="6" t="n">
        <v>250000</v>
      </c>
    </row>
    <row r="7">
      <c r="A7" s="4" t="inlineStr">
        <is>
          <t>Accrued Income Taxes, Current</t>
        </is>
      </c>
      <c r="C7" s="5" t="n">
        <v>0</v>
      </c>
    </row>
    <row r="8">
      <c r="A8" s="4" t="inlineStr">
        <is>
          <t>Class A ordinary shares subject to redemption</t>
        </is>
      </c>
    </row>
    <row r="9">
      <c r="A9" s="4" t="inlineStr">
        <is>
          <t>Temporary Equity, Shares Outstanding</t>
        </is>
      </c>
      <c r="B9" s="6" t="n">
        <v>23000000</v>
      </c>
      <c r="C9" s="6" t="n">
        <v>23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loss (income) per share (Details) - USD ($)</t>
        </is>
      </c>
      <c r="B1" s="2" t="inlineStr">
        <is>
          <t>3 Months Ended</t>
        </is>
      </c>
      <c r="C1" s="2" t="inlineStr">
        <is>
          <t>9 Months Ended</t>
        </is>
      </c>
    </row>
    <row r="2">
      <c r="B2" s="2" t="inlineStr">
        <is>
          <t>Sep. 30, 2021</t>
        </is>
      </c>
      <c r="C2" s="2" t="inlineStr">
        <is>
          <t>Sep. 30, 2021</t>
        </is>
      </c>
    </row>
    <row r="3">
      <c r="A3" s="4" t="inlineStr">
        <is>
          <t>Net (Loss) Income attributable to Non-Redeemable Class B Ordinary Shares</t>
        </is>
      </c>
      <c r="B3" s="5" t="n">
        <v>-385282</v>
      </c>
      <c r="C3" s="5" t="n">
        <v>475015</v>
      </c>
    </row>
    <row r="4">
      <c r="A4" s="4" t="inlineStr">
        <is>
          <t>Weighted average shares outstanding - basic and diluted</t>
        </is>
      </c>
      <c r="B4" s="6" t="n">
        <v>23000000</v>
      </c>
      <c r="C4" s="6" t="n">
        <v>23000000</v>
      </c>
    </row>
    <row r="5">
      <c r="A5" s="4" t="inlineStr">
        <is>
          <t>Class A redeemable common stock</t>
        </is>
      </c>
    </row>
    <row r="6">
      <c r="A6" s="4" t="inlineStr">
        <is>
          <t>Allocation of net loss</t>
        </is>
      </c>
      <c r="B6" s="5" t="n">
        <v>-1541126</v>
      </c>
      <c r="C6" s="5" t="n">
        <v>1900061</v>
      </c>
    </row>
    <row r="7">
      <c r="A7" s="4" t="inlineStr">
        <is>
          <t>Basic and diluted net loss per share</t>
        </is>
      </c>
      <c r="B7" s="8" t="n">
        <v>-0.07000000000000001</v>
      </c>
      <c r="C7" s="8" t="n">
        <v>0.08</v>
      </c>
    </row>
    <row r="8">
      <c r="A8" s="4" t="inlineStr">
        <is>
          <t>Class B non redeemable common stock</t>
        </is>
      </c>
    </row>
    <row r="9">
      <c r="A9" s="4" t="inlineStr">
        <is>
          <t>Weighted average shares outstanding - basic and diluted</t>
        </is>
      </c>
      <c r="B9" s="6" t="n">
        <v>5750000</v>
      </c>
      <c r="C9" s="6" t="n">
        <v>5750000</v>
      </c>
    </row>
    <row r="10">
      <c r="A10" s="4" t="inlineStr">
        <is>
          <t>Basic and diluted net loss per share</t>
        </is>
      </c>
      <c r="B10" s="8" t="n">
        <v>-0.07000000000000001</v>
      </c>
      <c r="C10" s="8" t="n">
        <v>0.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itial Public Offering (Details) - $ / shares</t>
        </is>
      </c>
      <c r="B1" s="2" t="inlineStr">
        <is>
          <t>Nov. 27, 2020</t>
        </is>
      </c>
      <c r="C1" s="2" t="inlineStr">
        <is>
          <t>Sep. 30, 2021</t>
        </is>
      </c>
    </row>
    <row r="2">
      <c r="A2" s="3" t="inlineStr">
        <is>
          <t>Subsidiary, Sale of Stock [Line Items]</t>
        </is>
      </c>
    </row>
    <row r="3">
      <c r="A3" s="4" t="inlineStr">
        <is>
          <t>Shares issuable per warrant</t>
        </is>
      </c>
      <c r="B3" s="6" t="n">
        <v>1</v>
      </c>
    </row>
    <row r="4">
      <c r="A4" s="4" t="inlineStr">
        <is>
          <t>Exercise price of warrants</t>
        </is>
      </c>
      <c r="B4" s="8" t="n">
        <v>11.5</v>
      </c>
    </row>
    <row r="5">
      <c r="A5" s="4" t="inlineStr">
        <is>
          <t>Public Offering</t>
        </is>
      </c>
    </row>
    <row r="6">
      <c r="A6" s="3" t="inlineStr">
        <is>
          <t>Subsidiary, Sale of Stock [Line Items]</t>
        </is>
      </c>
    </row>
    <row r="7">
      <c r="A7" s="4" t="inlineStr">
        <is>
          <t>Number of units issued</t>
        </is>
      </c>
      <c r="B7" s="6" t="n">
        <v>23000000</v>
      </c>
    </row>
    <row r="8">
      <c r="A8" s="4" t="inlineStr">
        <is>
          <t>Share price</t>
        </is>
      </c>
      <c r="B8" s="5" t="n">
        <v>10</v>
      </c>
    </row>
    <row r="9">
      <c r="A9" s="4" t="inlineStr">
        <is>
          <t>Number of unit consists class A ordinary shares</t>
        </is>
      </c>
      <c r="B9" s="6" t="n">
        <v>1</v>
      </c>
    </row>
    <row r="10">
      <c r="A10" s="4" t="inlineStr">
        <is>
          <t>Number of warrants in a unit</t>
        </is>
      </c>
      <c r="B10" s="9" t="n">
        <v>0.5</v>
      </c>
    </row>
    <row r="11">
      <c r="A11" s="4" t="inlineStr">
        <is>
          <t>Shares issuable per warrant</t>
        </is>
      </c>
      <c r="B11" s="6" t="n">
        <v>1</v>
      </c>
    </row>
    <row r="12">
      <c r="A12" s="4" t="inlineStr">
        <is>
          <t>Exercise price of warrants</t>
        </is>
      </c>
      <c r="B12" s="8" t="n">
        <v>11.5</v>
      </c>
    </row>
    <row r="13">
      <c r="A13" s="4" t="inlineStr">
        <is>
          <t>Over-allotment</t>
        </is>
      </c>
    </row>
    <row r="14">
      <c r="A14" s="3" t="inlineStr">
        <is>
          <t>Subsidiary, Sale of Stock [Line Items]</t>
        </is>
      </c>
    </row>
    <row r="15">
      <c r="A15" s="4" t="inlineStr">
        <is>
          <t>Number of units issued</t>
        </is>
      </c>
      <c r="B15" s="6" t="n">
        <v>3000000</v>
      </c>
    </row>
    <row r="16">
      <c r="A16" s="4" t="inlineStr">
        <is>
          <t>Share price</t>
        </is>
      </c>
      <c r="B16" s="5" t="n">
        <v>10</v>
      </c>
    </row>
    <row r="17">
      <c r="A17" s="4" t="inlineStr">
        <is>
          <t>Exercise price of warrants</t>
        </is>
      </c>
      <c r="B17" s="8" t="n">
        <v>11.5</v>
      </c>
      <c r="C17" s="8"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Private Placement (Details) - USD ($)</t>
        </is>
      </c>
      <c r="B1" s="2" t="inlineStr">
        <is>
          <t>Nov. 28, 2020</t>
        </is>
      </c>
      <c r="C1" s="2" t="inlineStr">
        <is>
          <t>Nov. 27, 2020</t>
        </is>
      </c>
      <c r="D1" s="2" t="inlineStr">
        <is>
          <t>Dec. 31, 2020</t>
        </is>
      </c>
      <c r="E1" s="2" t="inlineStr">
        <is>
          <t>Sep. 30, 2021</t>
        </is>
      </c>
    </row>
    <row r="2">
      <c r="A2" s="3" t="inlineStr">
        <is>
          <t>Subsidiary, Sale of Stock [Line Items]</t>
        </is>
      </c>
    </row>
    <row r="3">
      <c r="A3" s="4" t="inlineStr">
        <is>
          <t>Shares issuable per warrant</t>
        </is>
      </c>
      <c r="C3" s="6" t="n">
        <v>1</v>
      </c>
    </row>
    <row r="4">
      <c r="A4" s="4" t="inlineStr">
        <is>
          <t>Exercise price of warrants</t>
        </is>
      </c>
      <c r="C4" s="8" t="n">
        <v>11.5</v>
      </c>
    </row>
    <row r="5">
      <c r="A5" s="4" t="inlineStr">
        <is>
          <t>Proceeds from issuance of warrants</t>
        </is>
      </c>
      <c r="D5" s="5" t="n">
        <v>8900000</v>
      </c>
    </row>
    <row r="6">
      <c r="A6" s="4" t="inlineStr">
        <is>
          <t>Private placement warrants</t>
        </is>
      </c>
    </row>
    <row r="7">
      <c r="A7" s="3" t="inlineStr">
        <is>
          <t>Subsidiary, Sale of Stock [Line Items]</t>
        </is>
      </c>
    </row>
    <row r="8">
      <c r="A8" s="4" t="inlineStr">
        <is>
          <t>Number of warrants issued</t>
        </is>
      </c>
      <c r="B8" s="6" t="n">
        <v>8900000</v>
      </c>
      <c r="C8" s="6" t="n">
        <v>8900000</v>
      </c>
      <c r="E8" s="6" t="n">
        <v>8900000</v>
      </c>
    </row>
    <row r="9">
      <c r="A9" s="4" t="inlineStr">
        <is>
          <t>Warrant Issue Price</t>
        </is>
      </c>
      <c r="E9" s="5" t="n">
        <v>1</v>
      </c>
    </row>
    <row r="10">
      <c r="A10" s="4" t="inlineStr">
        <is>
          <t>Shares issuable per warrant</t>
        </is>
      </c>
      <c r="C10" s="6" t="n">
        <v>1</v>
      </c>
      <c r="E10" s="6" t="n">
        <v>1</v>
      </c>
    </row>
    <row r="11">
      <c r="A11" s="4" t="inlineStr">
        <is>
          <t>Exercise price of warrants</t>
        </is>
      </c>
      <c r="C11" s="5" t="n">
        <v>1</v>
      </c>
      <c r="E11" s="5" t="n">
        <v>1</v>
      </c>
    </row>
    <row r="12">
      <c r="A12" s="4" t="inlineStr">
        <is>
          <t>Proceeds from issuance of warrants</t>
        </is>
      </c>
      <c r="B12" s="5" t="n">
        <v>8900000</v>
      </c>
      <c r="C12" s="5" t="n">
        <v>8900000</v>
      </c>
      <c r="E12" s="5" t="n">
        <v>8900000</v>
      </c>
    </row>
    <row r="13">
      <c r="A13" s="4" t="inlineStr">
        <is>
          <t>Over-allotment</t>
        </is>
      </c>
    </row>
    <row r="14">
      <c r="A14" s="3" t="inlineStr">
        <is>
          <t>Subsidiary, Sale of Stock [Line Items]</t>
        </is>
      </c>
    </row>
    <row r="15">
      <c r="A15" s="4" t="inlineStr">
        <is>
          <t>Exercise price of warrants</t>
        </is>
      </c>
      <c r="C15" s="8" t="n">
        <v>11.5</v>
      </c>
      <c r="E15" s="8"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2971424</v>
      </c>
    </row>
    <row r="5">
      <c r="A5" s="3" t="inlineStr">
        <is>
          <t>Adjustments to reconcile net loss to net cash used in operating activities</t>
        </is>
      </c>
    </row>
    <row r="6">
      <c r="A6" s="4" t="inlineStr">
        <is>
          <t>Change in fair value of derivative warrant liabilities</t>
        </is>
      </c>
      <c r="B6" s="6" t="n">
        <v>12110000</v>
      </c>
    </row>
    <row r="7">
      <c r="A7" s="4" t="inlineStr">
        <is>
          <t>Offering costs allocated to derivative warrant liabilities</t>
        </is>
      </c>
      <c r="B7" s="6" t="n">
        <v>749253</v>
      </c>
    </row>
    <row r="8">
      <c r="A8" s="4" t="inlineStr">
        <is>
          <t>Payment of formation costs through issuance of Class B ordinary shares</t>
        </is>
      </c>
      <c r="B8" s="6" t="n">
        <v>5000</v>
      </c>
    </row>
    <row r="9">
      <c r="A9" s="4" t="inlineStr">
        <is>
          <t>Interest earned on marketable securities held in Trust Account</t>
        </is>
      </c>
      <c r="B9" s="6" t="n">
        <v>-1973</v>
      </c>
    </row>
    <row r="10">
      <c r="A10" s="3" t="inlineStr">
        <is>
          <t>Changes in operating assets and liabilities</t>
        </is>
      </c>
    </row>
    <row r="11">
      <c r="A11" s="4" t="inlineStr">
        <is>
          <t>Prepaid expenses</t>
        </is>
      </c>
      <c r="B11" s="6" t="n">
        <v>-237088</v>
      </c>
    </row>
    <row r="12">
      <c r="A12" s="4" t="inlineStr">
        <is>
          <t>Net cash used in operating activities</t>
        </is>
      </c>
      <c r="B12" s="6" t="n">
        <v>-346232</v>
      </c>
    </row>
    <row r="13">
      <c r="A13" s="3" t="inlineStr">
        <is>
          <t>Net Cash Provided by (Used in) Investing Activities [Abstract]</t>
        </is>
      </c>
    </row>
    <row r="14">
      <c r="A14" s="4" t="inlineStr">
        <is>
          <t>Investment of cash into Trust Account</t>
        </is>
      </c>
      <c r="B14" s="6" t="n">
        <v>-232300000</v>
      </c>
    </row>
    <row r="15">
      <c r="A15" s="4" t="inlineStr">
        <is>
          <t>Net cash used in investing activities</t>
        </is>
      </c>
      <c r="B15" s="6" t="n">
        <v>-232300000</v>
      </c>
    </row>
    <row r="16">
      <c r="A16" s="3" t="inlineStr">
        <is>
          <t>Cash Flows from Financing Activities</t>
        </is>
      </c>
    </row>
    <row r="17">
      <c r="A17" s="4" t="inlineStr">
        <is>
          <t>Proceeds from sale of Units, net of underwriting discounts paid and reimbursements</t>
        </is>
      </c>
      <c r="B17" s="6" t="n">
        <v>226150000</v>
      </c>
    </row>
    <row r="18">
      <c r="A18" s="4" t="inlineStr">
        <is>
          <t>Proceeds from sale of Private Placement Warrants</t>
        </is>
      </c>
      <c r="B18" s="6" t="n">
        <v>8900000</v>
      </c>
    </row>
    <row r="19">
      <c r="A19" s="4" t="inlineStr">
        <is>
          <t>Repayment of promissory note - related party</t>
        </is>
      </c>
      <c r="B19" s="6" t="n">
        <v>-124826</v>
      </c>
    </row>
    <row r="20">
      <c r="A20" s="4" t="inlineStr">
        <is>
          <t>Payment of offering costs</t>
        </is>
      </c>
      <c r="B20" s="6" t="n">
        <v>-372594</v>
      </c>
    </row>
    <row r="21">
      <c r="A21" s="4" t="inlineStr">
        <is>
          <t>Net cash provided by financing activities</t>
        </is>
      </c>
      <c r="B21" s="6" t="n">
        <v>234552580</v>
      </c>
    </row>
    <row r="22">
      <c r="A22" s="4" t="inlineStr">
        <is>
          <t>Net decrease in cash</t>
        </is>
      </c>
      <c r="B22" s="6" t="n">
        <v>1906348</v>
      </c>
    </row>
    <row r="23">
      <c r="A23" s="4" t="inlineStr">
        <is>
          <t>Cash - end of period</t>
        </is>
      </c>
      <c r="B23" s="6" t="n">
        <v>1906348</v>
      </c>
    </row>
    <row r="24">
      <c r="A24" s="3" t="inlineStr">
        <is>
          <t>Supplemental disclosure of noncash investing and financing activities:</t>
        </is>
      </c>
    </row>
    <row r="25">
      <c r="A25" s="4" t="inlineStr">
        <is>
          <t>Warrant liabilities in connection with initial public offering</t>
        </is>
      </c>
      <c r="B25" s="6" t="n">
        <v>22529000</v>
      </c>
    </row>
    <row r="26">
      <c r="A26" s="4" t="inlineStr">
        <is>
          <t>Deferred underwriting fee payable</t>
        </is>
      </c>
      <c r="B26" s="6" t="n">
        <v>8050000</v>
      </c>
    </row>
    <row r="27">
      <c r="A27" s="4" t="inlineStr">
        <is>
          <t>Accrued offering costs</t>
        </is>
      </c>
      <c r="B27" s="6" t="n">
        <v>49934</v>
      </c>
    </row>
    <row r="28">
      <c r="A28" s="4" t="inlineStr">
        <is>
          <t>Offering costs paid by Sponsor in exchange for Founder Shares</t>
        </is>
      </c>
      <c r="B28" s="6" t="n">
        <v>20000</v>
      </c>
    </row>
    <row r="29">
      <c r="A29" s="4" t="inlineStr">
        <is>
          <t>Offering costs paid directly through Note payable</t>
        </is>
      </c>
      <c r="B29" s="5" t="n">
        <v>12482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Oct. 22, 2020</t>
        </is>
      </c>
      <c r="C1" s="2" t="inlineStr">
        <is>
          <t>Sep. 30, 2020</t>
        </is>
      </c>
      <c r="D1" s="2" t="inlineStr">
        <is>
          <t>Aug. 21, 2020</t>
        </is>
      </c>
      <c r="E1" s="2" t="inlineStr">
        <is>
          <t>Sep. 30, 2020</t>
        </is>
      </c>
      <c r="F1" s="2" t="inlineStr">
        <is>
          <t>Sep. 30, 2021</t>
        </is>
      </c>
      <c r="G1" s="2" t="inlineStr">
        <is>
          <t>Feb. 24, 2021</t>
        </is>
      </c>
      <c r="H1" s="2" t="inlineStr">
        <is>
          <t>Dec. 31, 2020</t>
        </is>
      </c>
    </row>
    <row r="2">
      <c r="A2" s="3" t="inlineStr">
        <is>
          <t>Related Party Transaction [Line Items]</t>
        </is>
      </c>
    </row>
    <row r="3">
      <c r="A3" s="4" t="inlineStr">
        <is>
          <t>Common stock, shares subject to forfeiture, as a percent of issued and outstanding shares (as a percent)</t>
        </is>
      </c>
      <c r="D3" s="4" t="inlineStr">
        <is>
          <t>20.00%</t>
        </is>
      </c>
      <c r="F3" s="4" t="inlineStr">
        <is>
          <t>20.00%</t>
        </is>
      </c>
    </row>
    <row r="4">
      <c r="A4" s="4" t="inlineStr">
        <is>
          <t>Stock price trigger to transfer, assign or sell any shares or warrants of the company, after the completion of the initial business combination (in dollars per share)</t>
        </is>
      </c>
      <c r="D4" s="5" t="n">
        <v>12</v>
      </c>
      <c r="F4" s="5" t="n">
        <v>12</v>
      </c>
    </row>
    <row r="5">
      <c r="A5" s="4" t="inlineStr">
        <is>
          <t>Threshold period after the business combination in which the 20 trading days within any 30 trading day period commences</t>
        </is>
      </c>
      <c r="D5" s="4" t="inlineStr">
        <is>
          <t>30 days</t>
        </is>
      </c>
      <c r="F5" s="4" t="inlineStr">
        <is>
          <t>30 days</t>
        </is>
      </c>
    </row>
    <row r="6">
      <c r="A6" s="4" t="inlineStr">
        <is>
          <t>Threshold period for not to transfer, assign or sell any of their shares or warrants after the completion of the initial business combination</t>
        </is>
      </c>
      <c r="D6" s="4" t="inlineStr">
        <is>
          <t>150 days</t>
        </is>
      </c>
      <c r="F6" s="4" t="inlineStr">
        <is>
          <t>150 days</t>
        </is>
      </c>
    </row>
    <row r="7">
      <c r="A7" s="4" t="inlineStr">
        <is>
          <t>Threshold trading days for transfer, assign or sale of shares or warrants, after the completion of the initial business combination</t>
        </is>
      </c>
      <c r="F7" s="4" t="inlineStr">
        <is>
          <t>20 days</t>
        </is>
      </c>
    </row>
    <row r="8">
      <c r="A8" s="4" t="inlineStr">
        <is>
          <t>Each of the Company's directors</t>
        </is>
      </c>
    </row>
    <row r="9">
      <c r="A9" s="3" t="inlineStr">
        <is>
          <t>Related Party Transaction [Line Items]</t>
        </is>
      </c>
    </row>
    <row r="10">
      <c r="A10" s="4" t="inlineStr">
        <is>
          <t>Number of shares transferred</t>
        </is>
      </c>
      <c r="E10" s="6" t="n">
        <v>120000</v>
      </c>
    </row>
    <row r="11">
      <c r="A11" s="4" t="inlineStr">
        <is>
          <t>Sponsor | Each of the Company's directors</t>
        </is>
      </c>
    </row>
    <row r="12">
      <c r="A12" s="3" t="inlineStr">
        <is>
          <t>Related Party Transaction [Line Items]</t>
        </is>
      </c>
    </row>
    <row r="13">
      <c r="A13" s="4" t="inlineStr">
        <is>
          <t>Number of shares transferred</t>
        </is>
      </c>
      <c r="C13" s="6" t="n">
        <v>40000</v>
      </c>
      <c r="E13" s="6" t="n">
        <v>40000</v>
      </c>
    </row>
    <row r="14">
      <c r="A14" s="4" t="inlineStr">
        <is>
          <t>Class B ordinary shares</t>
        </is>
      </c>
    </row>
    <row r="15">
      <c r="A15" s="3" t="inlineStr">
        <is>
          <t>Related Party Transaction [Line Items]</t>
        </is>
      </c>
    </row>
    <row r="16">
      <c r="A16" s="4" t="inlineStr">
        <is>
          <t>Common stock, shares outstanding</t>
        </is>
      </c>
      <c r="F16" s="6" t="n">
        <v>5750000</v>
      </c>
      <c r="H16" s="6" t="n">
        <v>5750000</v>
      </c>
    </row>
    <row r="17">
      <c r="A17" s="4" t="inlineStr">
        <is>
          <t>Related Party Transaction, Due from (to) Related Party</t>
        </is>
      </c>
      <c r="G17" s="5" t="n">
        <v>25000</v>
      </c>
    </row>
    <row r="18">
      <c r="A18" s="4" t="inlineStr">
        <is>
          <t>Class B ordinary shares | Over-allotment</t>
        </is>
      </c>
    </row>
    <row r="19">
      <c r="A19" s="3" t="inlineStr">
        <is>
          <t>Related Party Transaction [Line Items]</t>
        </is>
      </c>
    </row>
    <row r="20">
      <c r="A20" s="4" t="inlineStr">
        <is>
          <t>Shares subject to forfeiture</t>
        </is>
      </c>
      <c r="D20" s="6" t="n">
        <v>750000</v>
      </c>
    </row>
    <row r="21">
      <c r="A21" s="4" t="inlineStr">
        <is>
          <t>Shares no longer subject to forfeiture</t>
        </is>
      </c>
      <c r="D21" s="6" t="n">
        <v>750000</v>
      </c>
      <c r="F21" s="6" t="n">
        <v>750000</v>
      </c>
    </row>
    <row r="22">
      <c r="A22" s="4" t="inlineStr">
        <is>
          <t>Class B ordinary shares | Over-allotment | Maximum</t>
        </is>
      </c>
    </row>
    <row r="23">
      <c r="A23" s="3" t="inlineStr">
        <is>
          <t>Related Party Transaction [Line Items]</t>
        </is>
      </c>
    </row>
    <row r="24">
      <c r="A24" s="4" t="inlineStr">
        <is>
          <t>Shares subject to forfeiture</t>
        </is>
      </c>
      <c r="F24" s="6" t="n">
        <v>750000</v>
      </c>
    </row>
    <row r="25">
      <c r="A25" s="4" t="inlineStr">
        <is>
          <t>Class B ordinary shares | Sponsor</t>
        </is>
      </c>
    </row>
    <row r="26">
      <c r="A26" s="3" t="inlineStr">
        <is>
          <t>Related Party Transaction [Line Items]</t>
        </is>
      </c>
    </row>
    <row r="27">
      <c r="A27" s="4" t="inlineStr">
        <is>
          <t>Consideration received</t>
        </is>
      </c>
      <c r="B27" s="5" t="n">
        <v>0</v>
      </c>
      <c r="D27" s="5" t="n">
        <v>25000</v>
      </c>
    </row>
    <row r="28">
      <c r="A28" s="4" t="inlineStr">
        <is>
          <t>Shares issued</t>
        </is>
      </c>
      <c r="D28" s="6" t="n">
        <v>7187500</v>
      </c>
    </row>
    <row r="29">
      <c r="A29" s="4" t="inlineStr">
        <is>
          <t>Number of shares surrender</t>
        </is>
      </c>
      <c r="B29" s="6" t="n">
        <v>1437500</v>
      </c>
    </row>
    <row r="30">
      <c r="A30" s="4" t="inlineStr">
        <is>
          <t>Common stock, shares outstanding</t>
        </is>
      </c>
      <c r="B30" s="6" t="n">
        <v>57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Nov. 23, 2020</t>
        </is>
      </c>
      <c r="C1" s="2" t="inlineStr">
        <is>
          <t>Aug. 21, 2020</t>
        </is>
      </c>
      <c r="D1" s="2" t="inlineStr">
        <is>
          <t>Sep. 30, 2021</t>
        </is>
      </c>
      <c r="E1" s="2" t="inlineStr">
        <is>
          <t>Dec. 31, 2020</t>
        </is>
      </c>
      <c r="F1" s="2" t="inlineStr">
        <is>
          <t>Dec. 31, 2020</t>
        </is>
      </c>
      <c r="G1" s="2" t="inlineStr">
        <is>
          <t>Sep. 30, 2021</t>
        </is>
      </c>
      <c r="H1" s="2" t="inlineStr">
        <is>
          <t>Nov. 27, 2020</t>
        </is>
      </c>
    </row>
    <row r="2">
      <c r="A2" s="3" t="inlineStr">
        <is>
          <t>Related Party Transaction [Line Items]</t>
        </is>
      </c>
    </row>
    <row r="3">
      <c r="A3" s="4" t="inlineStr">
        <is>
          <t>Repayment of promissory note - related party</t>
        </is>
      </c>
      <c r="E3" s="5" t="n">
        <v>124826</v>
      </c>
      <c r="F3" s="5" t="n">
        <v>124826</v>
      </c>
    </row>
    <row r="4">
      <c r="A4" s="4" t="inlineStr">
        <is>
          <t>Promissory note - related party</t>
        </is>
      </c>
      <c r="D4" s="5" t="n">
        <v>0</v>
      </c>
      <c r="E4" s="6" t="n">
        <v>0</v>
      </c>
      <c r="F4" s="6" t="n">
        <v>0</v>
      </c>
      <c r="G4" s="5" t="n">
        <v>0</v>
      </c>
    </row>
    <row r="5">
      <c r="A5" s="4" t="inlineStr">
        <is>
          <t>Exercise price of warrants</t>
        </is>
      </c>
      <c r="H5" s="8" t="n">
        <v>11.5</v>
      </c>
    </row>
    <row r="6">
      <c r="A6" s="4" t="inlineStr">
        <is>
          <t>Administrative Support Agreement</t>
        </is>
      </c>
    </row>
    <row r="7">
      <c r="A7" s="3" t="inlineStr">
        <is>
          <t>Related Party Transaction [Line Items]</t>
        </is>
      </c>
    </row>
    <row r="8">
      <c r="A8" s="4" t="inlineStr">
        <is>
          <t>Related Party Transaction, Expenses from Transactions with Related Party</t>
        </is>
      </c>
      <c r="D8" s="5" t="n">
        <v>30000</v>
      </c>
      <c r="E8" s="6" t="n">
        <v>0</v>
      </c>
      <c r="G8" s="5" t="n">
        <v>90000</v>
      </c>
    </row>
    <row r="9">
      <c r="A9" s="4" t="inlineStr">
        <is>
          <t>Sponsor</t>
        </is>
      </c>
    </row>
    <row r="10">
      <c r="A10" s="3" t="inlineStr">
        <is>
          <t>Related Party Transaction [Line Items]</t>
        </is>
      </c>
    </row>
    <row r="11">
      <c r="A11" s="4" t="inlineStr">
        <is>
          <t>Face amount</t>
        </is>
      </c>
      <c r="C11" s="5" t="n">
        <v>300000</v>
      </c>
    </row>
    <row r="12">
      <c r="A12" s="4" t="inlineStr">
        <is>
          <t>Affiliate</t>
        </is>
      </c>
    </row>
    <row r="13">
      <c r="A13" s="3" t="inlineStr">
        <is>
          <t>Related Party Transaction [Line Items]</t>
        </is>
      </c>
    </row>
    <row r="14">
      <c r="A14" s="4" t="inlineStr">
        <is>
          <t>Administrative expenses - related party</t>
        </is>
      </c>
      <c r="B14" s="5" t="n">
        <v>10000</v>
      </c>
    </row>
    <row r="15">
      <c r="A15" s="4" t="inlineStr">
        <is>
          <t>Related Party Loans</t>
        </is>
      </c>
    </row>
    <row r="16">
      <c r="A16" s="3" t="inlineStr">
        <is>
          <t>Related Party Transaction [Line Items]</t>
        </is>
      </c>
    </row>
    <row r="17">
      <c r="A17" s="4" t="inlineStr">
        <is>
          <t>Exercise price of warrants</t>
        </is>
      </c>
      <c r="D17" s="5" t="n">
        <v>1</v>
      </c>
      <c r="G17" s="5" t="n">
        <v>1</v>
      </c>
    </row>
    <row r="18">
      <c r="A18" s="4" t="inlineStr">
        <is>
          <t>Working capital Loans outstanding</t>
        </is>
      </c>
      <c r="D18" s="5" t="n">
        <v>0</v>
      </c>
      <c r="E18" s="5" t="n">
        <v>0</v>
      </c>
      <c r="F18" s="5" t="n">
        <v>0</v>
      </c>
      <c r="G18" s="5" t="n">
        <v>0</v>
      </c>
    </row>
    <row r="19">
      <c r="A19" s="4" t="inlineStr">
        <is>
          <t>Public Offering</t>
        </is>
      </c>
    </row>
    <row r="20">
      <c r="A20" s="3" t="inlineStr">
        <is>
          <t>Related Party Transaction [Line Items]</t>
        </is>
      </c>
    </row>
    <row r="21">
      <c r="A21" s="4" t="inlineStr">
        <is>
          <t>Exercise price of warrants</t>
        </is>
      </c>
      <c r="H21" s="8"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Nov. 27, 2020</t>
        </is>
      </c>
      <c r="C1" s="2" t="inlineStr">
        <is>
          <t>Dec. 31, 2020</t>
        </is>
      </c>
      <c r="D1" s="2" t="inlineStr">
        <is>
          <t>Sep. 30, 2021</t>
        </is>
      </c>
    </row>
    <row r="2">
      <c r="A2" s="3" t="inlineStr">
        <is>
          <t>Commitments and Contingencies</t>
        </is>
      </c>
    </row>
    <row r="3">
      <c r="A3" s="4" t="inlineStr">
        <is>
          <t>Registration arrangement consideration (per unit)</t>
        </is>
      </c>
      <c r="C3" s="8" t="n">
        <v>0.35</v>
      </c>
      <c r="D3" s="8" t="n">
        <v>0.35</v>
      </c>
    </row>
    <row r="4">
      <c r="A4" s="4" t="inlineStr">
        <is>
          <t>Registration arrangement consideration</t>
        </is>
      </c>
      <c r="D4" s="5" t="n">
        <v>8050000</v>
      </c>
    </row>
    <row r="5">
      <c r="A5" s="4" t="inlineStr">
        <is>
          <t>Costs reimbursed by underwriters</t>
        </is>
      </c>
      <c r="C5" s="5" t="n">
        <v>750000</v>
      </c>
      <c r="D5" s="5" t="n">
        <v>750000</v>
      </c>
    </row>
    <row r="6">
      <c r="A6" s="4" t="inlineStr">
        <is>
          <t>Public Offering</t>
        </is>
      </c>
    </row>
    <row r="7">
      <c r="A7" s="3" t="inlineStr">
        <is>
          <t>Commitments and Contingencies</t>
        </is>
      </c>
    </row>
    <row r="8">
      <c r="A8" s="4" t="inlineStr">
        <is>
          <t>Number of units issued</t>
        </is>
      </c>
      <c r="B8" s="6" t="n">
        <v>23000000</v>
      </c>
    </row>
    <row r="9">
      <c r="A9" s="4" t="inlineStr">
        <is>
          <t>Share price per share</t>
        </is>
      </c>
      <c r="B9" s="5" t="n">
        <v>10</v>
      </c>
    </row>
    <row r="10">
      <c r="A10" s="4" t="inlineStr">
        <is>
          <t>Public Offering | Anchor investors</t>
        </is>
      </c>
    </row>
    <row r="11">
      <c r="A11" s="3" t="inlineStr">
        <is>
          <t>Commitments and Contingencies</t>
        </is>
      </c>
    </row>
    <row r="12">
      <c r="A12" s="4" t="inlineStr">
        <is>
          <t>Number of units issued</t>
        </is>
      </c>
      <c r="D12" s="6" t="n">
        <v>1980000</v>
      </c>
    </row>
    <row r="13">
      <c r="A13" s="4" t="inlineStr">
        <is>
          <t>Share price per share</t>
        </is>
      </c>
      <c r="D13" s="8" t="n">
        <v>494.56</v>
      </c>
    </row>
    <row r="14">
      <c r="A14" s="4" t="inlineStr">
        <is>
          <t>Indirect beneficial interest, shares</t>
        </is>
      </c>
      <c r="D14" s="6" t="n">
        <v>1421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Sep. 30, 2021</t>
        </is>
      </c>
      <c r="C1" s="2" t="inlineStr">
        <is>
          <t>Dec. 31, 2020</t>
        </is>
      </c>
    </row>
    <row r="2">
      <c r="A2" s="3" t="inlineStr">
        <is>
          <t>Shareholders' Equity</t>
        </is>
      </c>
    </row>
    <row r="3">
      <c r="A3" s="4" t="inlineStr">
        <is>
          <t>Preferred shares, shares authorized</t>
        </is>
      </c>
      <c r="B3" s="6" t="n">
        <v>1000000</v>
      </c>
      <c r="C3" s="6" t="n">
        <v>1000000</v>
      </c>
    </row>
    <row r="4">
      <c r="A4" s="4" t="inlineStr">
        <is>
          <t>Preferred shares,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hareholders' Equity - Ordinary Shares (Details) - $ / shares</t>
        </is>
      </c>
      <c r="B1" s="2" t="inlineStr">
        <is>
          <t>4 Months Ended</t>
        </is>
      </c>
      <c r="C1" s="2" t="inlineStr">
        <is>
          <t>9 Months Ended</t>
        </is>
      </c>
    </row>
    <row r="2">
      <c r="B2" s="2" t="inlineStr">
        <is>
          <t>Dec. 31, 2020</t>
        </is>
      </c>
      <c r="C2" s="2" t="inlineStr">
        <is>
          <t>Sep. 30, 2021</t>
        </is>
      </c>
    </row>
    <row r="3">
      <c r="A3" s="3" t="inlineStr">
        <is>
          <t>Class of Stock [Line Items]</t>
        </is>
      </c>
    </row>
    <row r="4">
      <c r="A4" s="4" t="inlineStr">
        <is>
          <t>Shares subject to possible redemption</t>
        </is>
      </c>
      <c r="B4" s="6" t="n">
        <v>23000000</v>
      </c>
      <c r="C4" s="6" t="n">
        <v>23000000</v>
      </c>
    </row>
    <row r="5">
      <c r="A5" s="4" t="inlineStr">
        <is>
          <t>Class A ordinary shares</t>
        </is>
      </c>
    </row>
    <row r="6">
      <c r="A6" s="3" t="inlineStr">
        <is>
          <t>Class of Stock [Line Items]</t>
        </is>
      </c>
    </row>
    <row r="7">
      <c r="A7" s="4" t="inlineStr">
        <is>
          <t>Common stock, shares authorized</t>
        </is>
      </c>
      <c r="B7" s="6" t="n">
        <v>300000000</v>
      </c>
      <c r="C7" s="6" t="n">
        <v>300000000</v>
      </c>
    </row>
    <row r="8">
      <c r="A8" s="4" t="inlineStr">
        <is>
          <t>Common stock, par value</t>
        </is>
      </c>
      <c r="B8" s="7" t="n">
        <v>0.0001</v>
      </c>
      <c r="C8" s="7" t="n">
        <v>0.0001</v>
      </c>
    </row>
    <row r="9">
      <c r="A9" s="4" t="inlineStr">
        <is>
          <t>Common Stock, Voting Rights</t>
        </is>
      </c>
      <c r="B9" s="4" t="inlineStr">
        <is>
          <t>one</t>
        </is>
      </c>
      <c r="C9" s="4" t="inlineStr">
        <is>
          <t>one</t>
        </is>
      </c>
    </row>
    <row r="10">
      <c r="A10" s="4" t="inlineStr">
        <is>
          <t>Common stock, shares issued</t>
        </is>
      </c>
      <c r="B10" s="6" t="n">
        <v>0</v>
      </c>
      <c r="C10" s="6" t="n">
        <v>0</v>
      </c>
    </row>
    <row r="11">
      <c r="A11" s="4" t="inlineStr">
        <is>
          <t>Common stock, shares outstanding</t>
        </is>
      </c>
      <c r="B11" s="6" t="n">
        <v>0</v>
      </c>
      <c r="C11" s="6" t="n">
        <v>0</v>
      </c>
    </row>
    <row r="12">
      <c r="A12" s="4" t="inlineStr">
        <is>
          <t>Shares subject to possible redemption</t>
        </is>
      </c>
      <c r="B12" s="6" t="n">
        <v>23000000</v>
      </c>
      <c r="C12" s="6" t="n">
        <v>23000000</v>
      </c>
    </row>
    <row r="13">
      <c r="A13" s="4" t="inlineStr">
        <is>
          <t>Class B ordinary shares</t>
        </is>
      </c>
    </row>
    <row r="14">
      <c r="A14" s="3" t="inlineStr">
        <is>
          <t>Class of Stock [Line Items]</t>
        </is>
      </c>
    </row>
    <row r="15">
      <c r="A15" s="4" t="inlineStr">
        <is>
          <t>Common stock, shares authorized</t>
        </is>
      </c>
      <c r="B15" s="6" t="n">
        <v>30000000</v>
      </c>
      <c r="C15" s="6" t="n">
        <v>30000000</v>
      </c>
    </row>
    <row r="16">
      <c r="A16" s="4" t="inlineStr">
        <is>
          <t>Common stock, par value</t>
        </is>
      </c>
      <c r="B16" s="7" t="n">
        <v>0.0001</v>
      </c>
      <c r="C16" s="7" t="n">
        <v>0.0001</v>
      </c>
    </row>
    <row r="17">
      <c r="A17" s="4" t="inlineStr">
        <is>
          <t>Common Stock, Voting Rights</t>
        </is>
      </c>
      <c r="B17" s="4" t="inlineStr">
        <is>
          <t>one</t>
        </is>
      </c>
      <c r="C17" s="4" t="inlineStr">
        <is>
          <t>one</t>
        </is>
      </c>
    </row>
    <row r="18">
      <c r="A18" s="4" t="inlineStr">
        <is>
          <t>Common stock, shares issued</t>
        </is>
      </c>
      <c r="B18" s="6" t="n">
        <v>5750000</v>
      </c>
      <c r="C18" s="6" t="n">
        <v>5750000</v>
      </c>
    </row>
    <row r="19">
      <c r="A19" s="4" t="inlineStr">
        <is>
          <t>Common stock, shares outstanding</t>
        </is>
      </c>
      <c r="B19" s="6" t="n">
        <v>5750000</v>
      </c>
      <c r="C19" s="6" t="n">
        <v>5750000</v>
      </c>
    </row>
    <row r="20">
      <c r="A20" s="4" t="inlineStr">
        <is>
          <t>Aggregated shares issued upon converted basis (in percent)</t>
        </is>
      </c>
      <c r="B20" s="4" t="inlineStr">
        <is>
          <t>20.00%</t>
        </is>
      </c>
      <c r="C20" s="4" t="inlineStr">
        <is>
          <t>20.00%</t>
        </is>
      </c>
    </row>
    <row r="21">
      <c r="A21" s="4" t="inlineStr">
        <is>
          <t>Class A ordinary shares subject to redemption</t>
        </is>
      </c>
    </row>
    <row r="22">
      <c r="A22" s="3" t="inlineStr">
        <is>
          <t>Class of Stock [Line Items]</t>
        </is>
      </c>
    </row>
    <row r="23">
      <c r="A23" s="4" t="inlineStr">
        <is>
          <t>Shares subject to possible redemption</t>
        </is>
      </c>
      <c r="B23" s="6" t="n">
        <v>23000000</v>
      </c>
      <c r="C23" s="6" t="n">
        <v>23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Warrant Liability - (Details) - $ / shares</t>
        </is>
      </c>
      <c r="B1" s="2" t="inlineStr">
        <is>
          <t>4 Months Ended</t>
        </is>
      </c>
      <c r="C1" s="2" t="inlineStr">
        <is>
          <t>9 Months Ended</t>
        </is>
      </c>
    </row>
    <row r="2">
      <c r="B2" s="2" t="inlineStr">
        <is>
          <t>Dec. 31, 2020</t>
        </is>
      </c>
      <c r="C2" s="2" t="inlineStr">
        <is>
          <t>Sep. 30, 2021</t>
        </is>
      </c>
    </row>
    <row r="3">
      <c r="A3" s="3" t="inlineStr">
        <is>
          <t>Class of Warrant or Right [Line Items]</t>
        </is>
      </c>
    </row>
    <row r="4">
      <c r="A4" s="4" t="inlineStr">
        <is>
          <t>Minimum threshold written notice period for redemption of public warrants</t>
        </is>
      </c>
      <c r="C4" s="4" t="inlineStr">
        <is>
          <t>30 days</t>
        </is>
      </c>
    </row>
    <row r="5">
      <c r="A5" s="4" t="inlineStr">
        <is>
          <t>Public Warrants exercisable term from the closing of the initial public offering</t>
        </is>
      </c>
      <c r="C5" s="4" t="inlineStr">
        <is>
          <t>1 year</t>
        </is>
      </c>
    </row>
    <row r="6">
      <c r="A6" s="4" t="inlineStr">
        <is>
          <t>Warrant term</t>
        </is>
      </c>
      <c r="C6" s="4" t="inlineStr">
        <is>
          <t>5 years</t>
        </is>
      </c>
    </row>
    <row r="7">
      <c r="A7" s="4" t="inlineStr">
        <is>
          <t>Threshold period for filling registration statement after business combination</t>
        </is>
      </c>
      <c r="C7" s="4" t="inlineStr">
        <is>
          <t>20 days</t>
        </is>
      </c>
    </row>
    <row r="8">
      <c r="A8" s="4" t="inlineStr">
        <is>
          <t>Maximum threshold period for registration statement to become effective after business combination</t>
        </is>
      </c>
      <c r="C8" s="4" t="inlineStr">
        <is>
          <t>60 days</t>
        </is>
      </c>
    </row>
    <row r="9">
      <c r="A9" s="4" t="inlineStr">
        <is>
          <t>Percentage of gross proceeds on total equity proceeds</t>
        </is>
      </c>
      <c r="C9" s="4" t="inlineStr">
        <is>
          <t>60.00%</t>
        </is>
      </c>
    </row>
    <row r="10">
      <c r="A10" s="4" t="inlineStr">
        <is>
          <t>Adjustment of exercise price of warrants based on market value and newly issued price (as a percent)</t>
        </is>
      </c>
      <c r="C10" s="4" t="inlineStr">
        <is>
          <t>115.00%</t>
        </is>
      </c>
    </row>
    <row r="11">
      <c r="A11" s="4" t="inlineStr">
        <is>
          <t>Adjustment of redemption price of stock based on market value and newly issued price 1 (as a percent)</t>
        </is>
      </c>
      <c r="C11" s="4" t="inlineStr">
        <is>
          <t>180.00%</t>
        </is>
      </c>
    </row>
    <row r="12">
      <c r="A12" s="4" t="inlineStr">
        <is>
          <t>Public Warrants</t>
        </is>
      </c>
    </row>
    <row r="13">
      <c r="A13" s="3" t="inlineStr">
        <is>
          <t>Class of Warrant or Right [Line Items]</t>
        </is>
      </c>
    </row>
    <row r="14">
      <c r="A14" s="4" t="inlineStr">
        <is>
          <t>Warrant term</t>
        </is>
      </c>
      <c r="B14" s="4" t="inlineStr">
        <is>
          <t>5 years</t>
        </is>
      </c>
    </row>
    <row r="15">
      <c r="A15" s="4" t="inlineStr">
        <is>
          <t>Public Warrants | Redemption of Warrants When the Price per Share of Class A Common Stock Equals or Exceeds $18.00</t>
        </is>
      </c>
    </row>
    <row r="16">
      <c r="A16" s="3" t="inlineStr">
        <is>
          <t>Class of Warrant or Right [Line Items]</t>
        </is>
      </c>
    </row>
    <row r="17">
      <c r="A17" s="4" t="inlineStr">
        <is>
          <t>Minimum threshold written notice period for redemption of public warrants</t>
        </is>
      </c>
      <c r="B17" s="4" t="inlineStr">
        <is>
          <t>30 days</t>
        </is>
      </c>
    </row>
    <row r="18">
      <c r="A18" s="4" t="inlineStr">
        <is>
          <t>Stock price trigger for redemption of public warrants (in dollars per share)</t>
        </is>
      </c>
      <c r="C18" s="5" t="n">
        <v>18</v>
      </c>
    </row>
    <row r="19">
      <c r="A19" s="4" t="inlineStr">
        <is>
          <t>Redemption price per public warrant (in dollars per share)</t>
        </is>
      </c>
      <c r="B19" s="8" t="n">
        <v>0.01</v>
      </c>
      <c r="C19" s="8" t="n">
        <v>0.01</v>
      </c>
    </row>
    <row r="20">
      <c r="A20" s="4" t="inlineStr">
        <is>
          <t>Threshold trading days for redemption of public warrants</t>
        </is>
      </c>
      <c r="B20" s="4" t="inlineStr">
        <is>
          <t>20 days</t>
        </is>
      </c>
      <c r="C20" s="4" t="inlineStr">
        <is>
          <t>20 days</t>
        </is>
      </c>
    </row>
    <row r="21">
      <c r="A21" s="4" t="inlineStr">
        <is>
          <t>Threshold consecutive trading days for redemption of public warrants</t>
        </is>
      </c>
      <c r="B21" s="4" t="inlineStr">
        <is>
          <t>30 days</t>
        </is>
      </c>
      <c r="C21" s="4" t="inlineStr">
        <is>
          <t>30 days</t>
        </is>
      </c>
    </row>
    <row r="22">
      <c r="A22" s="4" t="inlineStr">
        <is>
          <t>Threshold business days before sending notice of redemption to warrant holders</t>
        </is>
      </c>
      <c r="B22" s="4" t="inlineStr">
        <is>
          <t>3 days</t>
        </is>
      </c>
      <c r="C22" s="4" t="inlineStr">
        <is>
          <t>3 days</t>
        </is>
      </c>
    </row>
    <row r="23">
      <c r="A23" s="4" t="inlineStr">
        <is>
          <t>Public Warrants | Redemption of Warrants When the Price per Share of Class A Common Stock Equals or Exceeds $10.00</t>
        </is>
      </c>
    </row>
    <row r="24">
      <c r="A24" s="3" t="inlineStr">
        <is>
          <t>Class of Warrant or Right [Line Items]</t>
        </is>
      </c>
    </row>
    <row r="25">
      <c r="A25" s="4" t="inlineStr">
        <is>
          <t>Minimum threshold written notice period for redemption of public warrants</t>
        </is>
      </c>
      <c r="B25" s="4" t="inlineStr">
        <is>
          <t>30 days</t>
        </is>
      </c>
    </row>
    <row r="26">
      <c r="A26" s="4" t="inlineStr">
        <is>
          <t>Stock price trigger for redemption of public warrants (in dollars per share)</t>
        </is>
      </c>
      <c r="C26" s="5" t="n">
        <v>10</v>
      </c>
    </row>
    <row r="27">
      <c r="A27" s="4" t="inlineStr">
        <is>
          <t>Redemption price per public warrant (in dollars per share)</t>
        </is>
      </c>
      <c r="B27" s="8" t="n">
        <v>0.1</v>
      </c>
    </row>
    <row r="28">
      <c r="A28" s="4" t="inlineStr">
        <is>
          <t>Threshold trading days for redemption of public warrants</t>
        </is>
      </c>
      <c r="B28" s="4" t="inlineStr">
        <is>
          <t>20 days</t>
        </is>
      </c>
      <c r="C28" s="4" t="inlineStr">
        <is>
          <t>20 days</t>
        </is>
      </c>
    </row>
    <row r="29">
      <c r="A29" s="4" t="inlineStr">
        <is>
          <t>Threshold consecutive trading days for redemption of public warrants</t>
        </is>
      </c>
      <c r="B29" s="4" t="inlineStr">
        <is>
          <t>30 days</t>
        </is>
      </c>
      <c r="C29" s="4" t="inlineStr">
        <is>
          <t>30 days</t>
        </is>
      </c>
    </row>
    <row r="30">
      <c r="A30" s="4" t="inlineStr">
        <is>
          <t>Threshold business days before sending notice of redemption to warrant holders</t>
        </is>
      </c>
      <c r="B30" s="4" t="inlineStr">
        <is>
          <t>3 days</t>
        </is>
      </c>
      <c r="C30" s="4" t="inlineStr">
        <is>
          <t>3 days</t>
        </is>
      </c>
    </row>
    <row r="31">
      <c r="A31" s="4" t="inlineStr">
        <is>
          <t>Class A ordinary shares | Public Warrants</t>
        </is>
      </c>
    </row>
    <row r="32">
      <c r="A32" s="3" t="inlineStr">
        <is>
          <t>Class of Warrant or Right [Line Items]</t>
        </is>
      </c>
    </row>
    <row r="33">
      <c r="A33" s="4" t="inlineStr">
        <is>
          <t>Redemption price per public warrant (in dollars per share)</t>
        </is>
      </c>
      <c r="C33" s="8" t="n">
        <v>0.1</v>
      </c>
    </row>
    <row r="34">
      <c r="A34" s="4" t="inlineStr">
        <is>
          <t>Threshold consecutive trading days for redemption of public warrants</t>
        </is>
      </c>
      <c r="C34" s="4" t="inlineStr">
        <is>
          <t>30 days</t>
        </is>
      </c>
    </row>
    <row r="35">
      <c r="A35" s="4" t="inlineStr">
        <is>
          <t>Class A ordinary shares | Maximum</t>
        </is>
      </c>
    </row>
    <row r="36">
      <c r="A36" s="3" t="inlineStr">
        <is>
          <t>Class of Warrant or Right [Line Items]</t>
        </is>
      </c>
    </row>
    <row r="37">
      <c r="A37" s="4" t="inlineStr">
        <is>
          <t>Share price</t>
        </is>
      </c>
      <c r="C37" s="8" t="n">
        <v>9.19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liabilities measured at fair value on a recurring basis (Details) - USD ($)</t>
        </is>
      </c>
      <c r="B1" s="2" t="inlineStr">
        <is>
          <t>Sep. 30, 2021</t>
        </is>
      </c>
      <c r="C1" s="2" t="inlineStr">
        <is>
          <t>Dec. 31, 2020</t>
        </is>
      </c>
    </row>
    <row r="2">
      <c r="A2" s="3" t="inlineStr">
        <is>
          <t>Assets:</t>
        </is>
      </c>
    </row>
    <row r="3">
      <c r="A3" s="4" t="inlineStr">
        <is>
          <t>Marketable securities held in brokerage account</t>
        </is>
      </c>
      <c r="B3" s="5" t="n">
        <v>232313494</v>
      </c>
    </row>
    <row r="4">
      <c r="A4" s="3" t="inlineStr">
        <is>
          <t>Liabilities:</t>
        </is>
      </c>
    </row>
    <row r="5">
      <c r="A5" s="4" t="inlineStr">
        <is>
          <t>Total liabilities</t>
        </is>
      </c>
      <c r="B5" s="6" t="n">
        <v>30174000</v>
      </c>
      <c r="C5" s="5" t="n">
        <v>33660000</v>
      </c>
    </row>
    <row r="6">
      <c r="A6" s="4" t="inlineStr">
        <is>
          <t>Level 1</t>
        </is>
      </c>
    </row>
    <row r="7">
      <c r="A7" s="3" t="inlineStr">
        <is>
          <t>Assets:</t>
        </is>
      </c>
    </row>
    <row r="8">
      <c r="A8" s="4" t="inlineStr">
        <is>
          <t>Marketable securities held in brokerage account</t>
        </is>
      </c>
      <c r="B8" s="6" t="n">
        <v>232313494</v>
      </c>
    </row>
    <row r="9">
      <c r="A9" s="3" t="inlineStr">
        <is>
          <t>Liabilities:</t>
        </is>
      </c>
    </row>
    <row r="10">
      <c r="A10" s="4" t="inlineStr">
        <is>
          <t>Total liabilities</t>
        </is>
      </c>
      <c r="B10" s="6" t="n">
        <v>8280000</v>
      </c>
      <c r="C10" s="6" t="n">
        <v>18975000</v>
      </c>
    </row>
    <row r="11">
      <c r="A11" s="4" t="inlineStr">
        <is>
          <t>Level 3</t>
        </is>
      </c>
    </row>
    <row r="12">
      <c r="A12" s="3" t="inlineStr">
        <is>
          <t>Liabilities:</t>
        </is>
      </c>
    </row>
    <row r="13">
      <c r="A13" s="4" t="inlineStr">
        <is>
          <t>Total liabilities</t>
        </is>
      </c>
      <c r="B13" s="6" t="n">
        <v>21894000</v>
      </c>
      <c r="C13" s="6" t="n">
        <v>14685000</v>
      </c>
    </row>
    <row r="14">
      <c r="A14" s="4" t="inlineStr">
        <is>
          <t>Public Warrants</t>
        </is>
      </c>
    </row>
    <row r="15">
      <c r="A15" s="3" t="inlineStr">
        <is>
          <t>Liabilities:</t>
        </is>
      </c>
    </row>
    <row r="16">
      <c r="A16" s="4" t="inlineStr">
        <is>
          <t>Total liabilities</t>
        </is>
      </c>
      <c r="B16" s="6" t="n">
        <v>8280000</v>
      </c>
      <c r="C16" s="6" t="n">
        <v>18975000</v>
      </c>
    </row>
    <row r="17">
      <c r="A17" s="4" t="inlineStr">
        <is>
          <t>Public Warrants | Level 1</t>
        </is>
      </c>
    </row>
    <row r="18">
      <c r="A18" s="3" t="inlineStr">
        <is>
          <t>Liabilities:</t>
        </is>
      </c>
    </row>
    <row r="19">
      <c r="A19" s="4" t="inlineStr">
        <is>
          <t>Total liabilities</t>
        </is>
      </c>
      <c r="B19" s="6" t="n">
        <v>8280000</v>
      </c>
      <c r="C19" s="5" t="n">
        <v>18975000</v>
      </c>
    </row>
    <row r="20">
      <c r="A20" s="4" t="inlineStr">
        <is>
          <t>Private Placement Warrants</t>
        </is>
      </c>
    </row>
    <row r="21">
      <c r="A21" s="3" t="inlineStr">
        <is>
          <t>Liabilities:</t>
        </is>
      </c>
    </row>
    <row r="22">
      <c r="A22" s="4" t="inlineStr">
        <is>
          <t>Total liabilities</t>
        </is>
      </c>
      <c r="B22" s="6" t="n">
        <v>21894000</v>
      </c>
    </row>
    <row r="23">
      <c r="A23" s="4" t="inlineStr">
        <is>
          <t>Private Placement Warrants | Level 3</t>
        </is>
      </c>
    </row>
    <row r="24">
      <c r="A24" s="3" t="inlineStr">
        <is>
          <t>Liabilities:</t>
        </is>
      </c>
    </row>
    <row r="25">
      <c r="A25" s="4" t="inlineStr">
        <is>
          <t>Total liabilities</t>
        </is>
      </c>
      <c r="B25" s="5" t="n">
        <v>2189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Private placement warrants (Details) - Level 3 - Private Placement Warrants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Balance at the beginning</t>
        </is>
      </c>
      <c r="B4" s="5" t="n">
        <v>12816000</v>
      </c>
      <c r="C4" s="5" t="n">
        <v>10947000</v>
      </c>
      <c r="D4" s="5" t="n">
        <v>14685000</v>
      </c>
    </row>
    <row r="5">
      <c r="A5" s="4" t="inlineStr">
        <is>
          <t>Recognized gain (loss) on change in fair value</t>
        </is>
      </c>
      <c r="B5" s="6" t="n">
        <v>9078000</v>
      </c>
      <c r="C5" s="6" t="n">
        <v>1869000</v>
      </c>
      <c r="D5" s="6" t="n">
        <v>-3738000</v>
      </c>
    </row>
    <row r="6">
      <c r="A6" s="4" t="inlineStr">
        <is>
          <t>Fair value at the end</t>
        </is>
      </c>
      <c r="B6" s="5" t="n">
        <v>21894000</v>
      </c>
      <c r="C6" s="5" t="n">
        <v>12816000</v>
      </c>
      <c r="D6" s="5" t="n">
        <v>10947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Fair Value Measurements - Level 3 fair value measurements (Details) - Level 3</t>
        </is>
      </c>
      <c r="B1" s="2" t="inlineStr">
        <is>
          <t>Sep. 30, 2021USD ($)</t>
        </is>
      </c>
      <c r="C1" s="2" t="inlineStr">
        <is>
          <t>Dec. 31, 2020USD ($)</t>
        </is>
      </c>
    </row>
    <row r="2">
      <c r="A2" s="4" t="inlineStr">
        <is>
          <t>Exercise price</t>
        </is>
      </c>
    </row>
    <row r="3">
      <c r="A3" s="4" t="inlineStr">
        <is>
          <t>Derivative Liability, Measurement Input</t>
        </is>
      </c>
      <c r="B3" s="9" t="n">
        <v>11.5</v>
      </c>
      <c r="C3" s="9" t="n">
        <v>11.5</v>
      </c>
    </row>
    <row r="4">
      <c r="A4" s="4" t="inlineStr">
        <is>
          <t>IPO Price</t>
        </is>
      </c>
    </row>
    <row r="5">
      <c r="A5" s="4" t="inlineStr">
        <is>
          <t>Derivative Liability, Measurement Input</t>
        </is>
      </c>
      <c r="B5" s="6" t="n">
        <v>10</v>
      </c>
      <c r="C5" s="6" t="n">
        <v>10</v>
      </c>
    </row>
    <row r="6">
      <c r="A6" s="4" t="inlineStr">
        <is>
          <t>Implied Stock Price Range</t>
        </is>
      </c>
    </row>
    <row r="7">
      <c r="A7" s="4" t="inlineStr">
        <is>
          <t>Derivative Liability, Measurement Input</t>
        </is>
      </c>
      <c r="B7" s="9" t="n">
        <v>8.69</v>
      </c>
      <c r="C7" s="9" t="n">
        <v>10.12</v>
      </c>
    </row>
    <row r="8">
      <c r="A8" s="4" t="inlineStr">
        <is>
          <t>Volatility</t>
        </is>
      </c>
    </row>
    <row r="9">
      <c r="A9" s="4" t="inlineStr">
        <is>
          <t>Derivative Liability, Measurement Input</t>
        </is>
      </c>
      <c r="B9" s="6" t="n">
        <v>80</v>
      </c>
      <c r="C9" s="6" t="n">
        <v>21</v>
      </c>
    </row>
    <row r="10">
      <c r="A10" s="4" t="inlineStr">
        <is>
          <t>Term</t>
        </is>
      </c>
    </row>
    <row r="11">
      <c r="A11" s="4" t="inlineStr">
        <is>
          <t>Derivative Liability, Measurement Input</t>
        </is>
      </c>
      <c r="B11" s="9" t="n">
        <v>5.07</v>
      </c>
      <c r="C11" s="10" t="n">
        <v>5.7</v>
      </c>
    </row>
    <row r="12">
      <c r="A12" s="4" t="inlineStr">
        <is>
          <t>Risk-Free Rate</t>
        </is>
      </c>
    </row>
    <row r="13">
      <c r="A13" s="4" t="inlineStr">
        <is>
          <t>Derivative Liability, Measurement Input</t>
        </is>
      </c>
      <c r="B13" s="9" t="n">
        <v>0.99</v>
      </c>
      <c r="C13" s="9" t="n">
        <v>0.46</v>
      </c>
    </row>
    <row r="14">
      <c r="A14" s="4" t="inlineStr">
        <is>
          <t>Dividend Yield</t>
        </is>
      </c>
    </row>
    <row r="15">
      <c r="A15" s="4" t="inlineStr">
        <is>
          <t>Derivative Liability, Measurement Input</t>
        </is>
      </c>
      <c r="B15" s="6" t="n">
        <v>0</v>
      </c>
      <c r="C1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3" t="inlineStr">
        <is>
          <t>Description Of Organization And Business Operations</t>
        </is>
      </c>
    </row>
    <row r="4">
      <c r="A4" s="4" t="inlineStr">
        <is>
          <t>DESCRIPTION OF ORGANIZATION AND BUSINESS OPERATIONS</t>
        </is>
      </c>
      <c r="B4" s="4" t="inlineStr">
        <is>
          <t>NOTE 1 —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nd will recognize changes in the fair value of warrant liability as other income (expense). The Company has selected December 31 as its fiscal year end.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4.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5.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528,579 (consisting of $3,800,000 in underwriting commissions, $8,050,000 of deferred underwriters’ fee and $678,579 of other offering costs) were incurred, of which $678,579 were allocated to warrants and expensed and $11,850,000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6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t>
        </is>
      </c>
      <c r="C4" s="4" t="inlineStr">
        <is>
          <t>SPRING VALLEY ACQUISITION CORP. NOTES TO CONDENSED FINANCIAL STATEMENTS SEPTEMBER 30, 2021 (Unaudited) Note 1 -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4.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5.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528,579 (consisting of $3,800,000 in underwriting commissions, $8,050,000 of deferred underwriters’ fee and $678,579 of other offering costs) were incurred, of which $678,579 were allocated to warrants and expensed and $11,850,000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On March 25, 2021 the Company entered into an agreement and plan of merger (the “Merger Agreement”), by and among the Company, Spring Valley Merger Sub, Inc., a Delaware corporation, and wholly owned subsidiary of the Company, and Dream Holdings, Inc., a Delaware public benefit corporation (“Dream Holdings”), relating to a proposed business combination with AeroFarms (the “Merger”). On October 14, 2021, the Company and Dream Holdings terminated the Merger Agreement in a mutual decision not to pursue the Merger. The Company plans to withdraw the registration statement on Form S-4 initially filed with the U.S. Securities and Exchange Commission on May 10, 2021.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6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4 Months Ended</t>
        </is>
      </c>
      <c r="C1" s="2" t="inlineStr">
        <is>
          <t>9 Months Ended</t>
        </is>
      </c>
    </row>
    <row r="2">
      <c r="B2" s="2" t="inlineStr">
        <is>
          <t>Dec. 31, 2020</t>
        </is>
      </c>
      <c r="C2" s="2" t="inlineStr">
        <is>
          <t>Sep. 30, 2021</t>
        </is>
      </c>
    </row>
    <row r="3">
      <c r="A3" s="3" t="inlineStr">
        <is>
          <t>Restatement of Previously Issued Financial Statement</t>
        </is>
      </c>
    </row>
    <row r="4">
      <c r="A4" s="4" t="inlineStr">
        <is>
          <t>RESTATEMENT OF PREVIOUSLY ISSUED FINANCIAL STATEMENTS</t>
        </is>
      </c>
      <c r="B4" s="4" t="inlineStr">
        <is>
          <t>NOTE 2 - RESTATEMENT OF PREVIOUSLY ISSUED FINANCIAL STATEMENTS (as restated) In connection with the change in presentation of Class A ordinary shares subject to possible redemption, the Company concluded it should restate its previously filed financial statements to classify all Class A ordinary shares subject to possible redemption in temporary equity. In accordance with the guidance on redeemable equity instruments in ASC Topi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its financial statements for quarterly period ended September 30, 2021, the Company revised this interpretation to include temporary equity in net tangible assets. In addition, in connection with the change in presentation for the Class A ordinary shares subject to possible redemption, the Company determined it should restate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Therefore, the Company, in consultation with its Audit Committee, concluded that the following financial statements should be restated: (i) audited balance sheet as of November 27, 2020 (the “Post IPO Balance Sheet”), as previously revised in the Company’s Annual Report on Form 10-K, as amended, for the fiscal year ended December 31, 2020, filed with the SEC on May 7, 2021 (“2020 Form 10-K/A No. 1”); (ii) audited financial statements included in the 2020 Form 10-K/A No. 1; (iii) unaudited interim financial statements included in the Company’s Quarterly Report on Form 10-Q for the quarterly period ended March 31, 2021, filed with the SEC on May 21, 2021; and (iv) unaudited interim financial statements included in the Company’s Quarterly Report on Form 10-Q for the quarterly period ended June 30, 2021, filed with the SEC on August 13, 2021 (collectively, the “Affected Periods”), should be restated to report all Public Shares as temporary equity and should no longer be relied upon. As such, the Company will restate its financial statements for the Affected Periods in this Form 10-K/A for the Post IPO Balance Sheet and the Company’s audited financial statements included in the 2020 Form 10-K/A No. 1. The unaudited condensed financial statements for the periods ended March 31, 2021 and June 30, 2021 will be amended in the Company’s Quarterly Report on Form 10-Q/A for the quarterly period ended September 30, 2021, to be filed with the SEC (the “Q3 Form 10-Q”). The restatement does not have an impact on the Company’s cash position and cash held in the trust account established in connection with the IPO (the “Trust Account”). The change in the carrying value of the redeemable Class A ordinary shares at December 31, 2020 resulted in a reclassification of approximately 4.4 million Class A ordinary shares from permanent equity to temporary equity. The table below presents the effect of the financial statement adjustments related to the restatement discussed above of the Company’s previously reported balance sheet as of December 31, 2020: ​ ​ ​ ​ ​ ​ ​ ​ ​ ​ ​ ​ ​ As Previously ​ ​ ​ ​ As of December 31, 2020 Restated Adjustment As Restated Total assets ​ $ 234,445,409 ​ $ — ​ $ 234,445,409 Total liabilities ​ $ 41,759,934 ​ $ — ​ $ 41,759,934 Class A ordinary shares subject to possible redemption ​ 187,685,474 ​ 44,614,526 ​ 232,300,000 Preference shares ​ — ​ — ​ — Class A ordinary shares ​ 442 ​ (442) ​ — Class B ordinary shares ​ 575 ​ — ​ 575 Additional paid-in capital ​ 17,970,408 ​ (17,970,408) ​ — Accumulated deficit ​ (12,971,424) ​ (26,643,676) ​ (39,615,100) Total shareholders’ equity (deficit) ​ $ 5,000,001 ​ $ (44,614,526) ​ $ (39,614,525) Total Liabilities, Class A Ordinary Shares Subject to Possible Redemption and Shareholders’ Equity (Deficit) ​ $ 234,445,409 ​ $ — ​ $ 234,445,409 ​ ​ ​ ​ ​ ​ ​ ​ ​ ​ ​ ​ For the period from August 20, 2020 (inception) through December 31, 2020 ​ ​ As Previously ​ ​ ​ ​ ​ ​ ​ Reported Adjustment As Restated Supplemental Disclosure of Noncash Financing Activities: ​ ​ ​ Initial value of Class A ordinary shares subject to possible redemption ​ $ 200,645,178 $ (200,645,178) $ — Change in value of Class A ordinary shares subject to possible redemption ​ $ (12,959,704) ​ $ 12,959,704 ​ $ — ​ The impact to the reported amounts of weighted average shares outstanding and basic and diluted earnings per share is presented below for the period from August 20, 2020 (inception) through December 31, 2020: ​ ​ ​ ​ ​ ​ ​ ​ ​ ​ ​ ​ ​ Earnings Per Share for Class A ordinary shares ​ ​ As Previously ​ ​ ​ ​ ​ ​ ​ Reported Adjustment As Restated For the period from August 20, 2020 (inception) through December 31, 2020 ​ ​ ​ Net loss ​ $ (12,971,424) ​ $ — $ (12,971,424) Weighted average shares outstanding, basic and diluted ​ 23,000,000 ​ (16,947,368) ​ 6,052,632 Basic and diluted loss per share ​ $ — ​ $ (1.15) ​ $ (1.15) ​ ​ ​ ​ ​ ​ ​ ​ ​ ​ ​ ​ ​ Earnings Per Share for Class B ordinary shares ​ ​ As Previously ​ ​ ​ ​ ​ ​ ​ Reported Adjustment As Restated For the period from August 20, 2020 (inception) through December 31, 2020 ​ ​ ​ Net loss ​ $ (12,971,424) ​ $ — $ (12,971,424) Weighted average shares outstanding, basic ​ 5,194,656 ​ 2,712 ​ 5,197,368 Basic and diluted loss per share ​ $ (3.80) ​ $ 2.65 ​ $ (1.15) ​ The table below presents the effect of the financial statement adjustments related to the restatement discussed above of the Company’s previously reported balance sheet as of November 27, 2020: ​ ​ ​ ​ ​ ​ ​ ​ ​ ​ ​ ​ ​ As Previously ​ ​ ​ ​ ​ ​ As of November 27, 2020 Reported Adjustment As Restated Total assets ​ $ 235,022,982 ​ $ — ​ $ 235,022,982 Total liabilities ​ $ 31,106,056 ​ $ — ​ $ 31,106,056 Class A ordinary shares subject to possible redemption ​ 200,645,178 ​ 31,654,822 ​ 232,300,000 Preference shares ​ — ​ — ​ — Class A ordinary shares ​ 313 ​ (313) ​ — Class B ordinary shares ​ 575 ​ — ​ 575 Additional paid-in capital ​ 5,010,833 ​ (5,010,833) ​ — Accumulated deficit ​ (1,739,973) ​ (26,643,676) ​ (28,383,649) Total shareholders’ equity (deficit) ​ $ 3,271,748 ​ $ (31,654,822) ​ $ (28,383,074) Total Liabilities, Class A Ordinary Shares Subject to Possible Redemption and Shareholders’ Equity (Deficit) ​ $ 235,022,982 ​ $ — ​ $ 235,022,982 ​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share. As of the Initial Public Offering, there were 23,000,000 Class A ordinary shares outstanding, which were all subject to possible redemption and classified outside of permanent equity in the balance sheet. The Class A ordinary shares subject to possible redemption reflected on the balance sheet is reconciled on the following table: ​ ​ ​ ​ ​ Gross proceeds $ 230,000,000 Less: ​ ​ ​ Fair value of Public Warrants at issuance ​ (12,650,000) Offering costs allocated to Class A ordinary shares subject to possible redemption ​ (11,781,101) Plus: ​ Accretion on Class A ordinary shares subject to possible redemption amount ​ 26,668,101 Class A ordinary shares subject to possible redemption ​ $ 232,300,000 ​ Liquidity and Going Concern Considerations As of December 31, 2020, we had $1,906,348 of cash held outside of the Trust Account, after payment of costs related to the Initial Public Offering, and available for working capital purposes. In connection with the Company’s assessment of going concern considerations in accordance with FASB ASC Topic 205-40, “Presentation of Financial Statements - Going Concern,” management has determined that the liquidity condition, mandatory liquidation date and subsequent dissolution raises substantial doubt about the Company’s ability to continue as a going concern. If the Company is unable to complete a business combination by May 27, 2022 then the Company will cease all operations except for the purpose of liquidating. No adjustments have been made to the carrying amounts of assets or liabilities should the Company be required to liquidate after May 27, 2022. ​</t>
        </is>
      </c>
      <c r="C4" s="4" t="inlineStr">
        <is>
          <t>Note 2 — Restatement of Previously Issued Financial Statement The Company concluded it should restate its previously issued financial statements to classify all Class A ordinary shares subject to possible redemption in temporary equity. In accordance with guidance on redeemable equity instruments in ASC Topic 480-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change in the carrying value of the redeemable Class A ordinary shares at March 31, 2021 resulted in a reclassification of approximately 3.6 million Class A ordinary shares from permanent equity to temporary equity. The table below presents the effect of the financial statement adjustments related to the restatement discussed above of the Company’s previously reported balance sheet as of March 31, 2021. ​ ​ ​ ​ ​ ​ ​ ​ ​ ​ ​ ​ ​ As Previously ​ ​ ​ ​ ​ ​ As of March 31, 2021 (unaudited) Reported Adjustment As Restated Total assets ​ $ 234,164,226 ​ $ — ​ $ 234,164,226 Total liabilities ​ $ 32,769,082 ​ $ — ​ $ 32,769,082 Class A ordinary shares subject to possible redemption ​ 196,395,143 ​ 35,904,857 ​ 232,300,000 Preference shares ​ — ​ — ​ — Class A ordinary shares ​ 355 ​ (355) ​ — Class B ordinary shares ​ 575 ​ — ​ 575 Additional paid-in-capital ​ 9,235,826 ​ (9,235,826) ​ — Accumulated deficit ​ (4,236,755) ​ (26,668,676) ​ (30,905,431) Total shareholders’ equity (deficit) ​ $ 5,000,001 ​ $ (35,904,857) ​ $ (30,304,856) Total Liabilities, Class A Ordinary Shares Subject to Possible Redemption and Shareholders’ Equity (Deficit) ​ $ 234,164,226 ​ $ — ​ $ 234,164,226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three months ended March 31, 2021. ​ ​ ​ ​ ​ ​ ​ ​ ​ ​ ​ ​ As Previously ​ ​ ​ ​ For the three months ended March 31, 2021 (unaudited) Reported ​ Adjustment ​ As Restated Supplemental Disclosure of Noncash Financing Activities: ​ ​ ​ Change in value of Class A ordinary shares subject to possible redemption ​ $ (8,734,582) ​ $ 8,734,582 ​ $ — ​ The change in the carrying value of the redeemable Class A ordinary shares at June 30, 2021 resulted in a reclassification of approximately 4.0 million Class A ordinary shares from permanent equity to temporary equity. The table below presents the effect of the financial statement adjustments related to the restatement discussed above of the Company’s previously reported balance sheet as of June 30, 2021. ​ ​ ​ ​ ​ ​ ​ ​ ​ ​ ​ ​ ​ As Previously ​ ​ ​ ​ ​ ​ As of June 30, 2021 (unaudited) Reported Adjustment As Restated Total assets ​ $ 233,801,679 ​ ​ ​ $ 233,801,679 Total liabilities ​ $ 36,839,721 ​ ​ ​ $ 36,839,721 Class A ordinary shares subject to possible redemption ​ 196,961,950 ​ 40,338,050 ​ 232,300,000 Preference shares ​ — ​ — ​ — Class A ordinary shares ​ 399 ​ (399) ​ — Class B ordinary shares ​ 575 ​ — ​ 575 Additional paid-in-capital ​ 13,668,974 ​ (13,668,974) ​ — Accumulated deficit ​ (8,669,940) ​ (26,668,677) ​ (35,338,617) Total shareholders’ equity (deficit) ​ $ 5,000,008 ​ $ (40,338,050) ​ $ (35,338,042) Total Liabilities, Class A Ordinary Shares Subject to Possible Redemption and Shareholders’ Equity (Deficit) ​ $ 233,801,679 ​ $ — ​ $ 233,801,679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six months ended June 30, 2021. ​ ​ ​ ​ ​ ​ ​ ​ ​ ​ ​ ​ As Previously ​ ​ ​ ​ For the six months ended June 30, 2021 (unaudited) Reported ​ Adjustment ​ As Restated Supplemental Disclosure of Noncash Financing Activities: ​ ​ ​ Change in value of Class A ordinary shares subject to possible redemption ​ $ 4,276,476 ​ $ (4,276,476) ​ $ — ​ The impact to the reported amounts of weighted average shares outstanding and basic and diluted earnings per share is presented below for the Affected Quarterly Periods. ​ ​ ​ ​ ​ ​ ​ ​ ​ ​ ​ ​ ​ As Previously ​ ​ ​ ​ Earnings Per Share for Class A ordinary shares Reported Adjustment As Restated For the three months ended March 31, 2021 (unaudited) ​ ​ ​ Net income ​ $ 8,734,669 ​ $ — ​ $ 8,734,669 Weighted average shares outstanding - basic and diluted ​ 23,000,000 ​ — ​ 232,300,000 Basic and diluted earnings per share ​ $ — ​ $ 0.30 ​ $ 0.300 For the three months ended June 30, 2021 (unaudited) ​ ​ ​ Net loss ​ $ (4,433,185) ​ $ — ​ $ (4,433,185) Weighted average shares outstanding - basic and diluted ​ 23,000,000 ​ — ​ 23,000,000 Basic and diluted earnings per share ​ $ — ​ $ (0.15) ​ $ (0.15) For the six months ended June 30, 2021 (unaudited) ​ ​ ​ Net income ​ $ 4,301,484 ​ $ — ​ $ 4,301,484 Weighted average shares outstanding - basic and diluted ​ 23,000,000 ​ — ​ 23,000,000 Basic and diluted earnings per share ​ $ — ​ $ 0.15 ​ $ 0.15 ​ ​ ​ ​ ​ ​ ​ ​ ​ ​ ​ ​ ​ ​ As Previously ​ ​ ​ ​ ​ ​ Earnings Per Share for Class B ordinary shares Reported Adjustment As Restated For the three months ended March 31, 2021 (unaudited) ​ ​ ​ Net income ​ $ 8,734,669 ​ $ — ​ $ 8,734,669 Weighted average shares outstanding - basic and diluted ​ 5,750,000 ​ — ​ 5,750,000 Basic and diluted earnings per share ​ $ 1.52 ​ $ (1.22) ​ $ 0.30 For the three months ended June 30, 2021 (unaudited) ​ ​ ​ Net loss ​ $ (4,433,185) ​ $ — ​ $ (4,433,185) Weighted average shares outstanding - basic and diluted ​ 5,750,000 ​ — ​ 5,750,000 Basic and diluted earnings per share ​ $ (0.77) ​ $ 0.62 ​ $ (0.15) For the six months ended June 30, 2021 (unaudited) ​ ​ ​ Net income ​ $ 4,301,484 ​ $ — ​ $ 4,301,484 Weighted average shares outstanding - basic and diluted ​ 5,750,000 ​ — ​ 5,750,000 Basic and diluted earnings per share ​ $ 0.75 ​ $ (0.60) ​ $ 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1:26:55Z</dcterms:created>
  <dcterms:modified xmlns:dcterms="http://purl.org/dc/terms/" xmlns:xsi="http://www.w3.org/2001/XMLSchema-instance" xsi:type="dcterms:W3CDTF">2022-01-07T21:26:55Z</dcterms:modified>
</cp:coreProperties>
</file>